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Cash Surrender Value of Life In"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Benefits and Pension Plans" sheetId="18" state="visible" r:id="rId18"/>
    <sheet xmlns:r="http://schemas.openxmlformats.org/officeDocument/2006/relationships" name="Stockholders' Equity" sheetId="19" state="visible" r:id="rId19"/>
    <sheet xmlns:r="http://schemas.openxmlformats.org/officeDocument/2006/relationships" name="Segment Data" sheetId="20" state="visible" r:id="rId20"/>
    <sheet xmlns:r="http://schemas.openxmlformats.org/officeDocument/2006/relationships" name="Export Sales and Foreign Operat" sheetId="21" state="visible" r:id="rId21"/>
    <sheet xmlns:r="http://schemas.openxmlformats.org/officeDocument/2006/relationships" name="Supplemental Cash Flow Data" sheetId="22" state="visible" r:id="rId22"/>
    <sheet xmlns:r="http://schemas.openxmlformats.org/officeDocument/2006/relationships" name="Acquisitions" sheetId="23" state="visible" r:id="rId23"/>
    <sheet xmlns:r="http://schemas.openxmlformats.org/officeDocument/2006/relationships" name="Sale of License" sheetId="24" state="visible" r:id="rId24"/>
    <sheet xmlns:r="http://schemas.openxmlformats.org/officeDocument/2006/relationships" name="Fair Value Measurements" sheetId="25" state="visible" r:id="rId25"/>
    <sheet xmlns:r="http://schemas.openxmlformats.org/officeDocument/2006/relationships" name="Net Income Per Share" sheetId="26" state="visible" r:id="rId26"/>
    <sheet xmlns:r="http://schemas.openxmlformats.org/officeDocument/2006/relationships" name="Sale of Businesses" sheetId="27" state="visible" r:id="rId27"/>
    <sheet xmlns:r="http://schemas.openxmlformats.org/officeDocument/2006/relationships" name="Sale of Real Estate" sheetId="28" state="visible" r:id="rId28"/>
    <sheet xmlns:r="http://schemas.openxmlformats.org/officeDocument/2006/relationships" name="Exit Costs Related to Idle Faci" sheetId="29" state="visible" r:id="rId29"/>
    <sheet xmlns:r="http://schemas.openxmlformats.org/officeDocument/2006/relationships" name="Commitments and Contingencies" sheetId="30" state="visible" r:id="rId30"/>
    <sheet xmlns:r="http://schemas.openxmlformats.org/officeDocument/2006/relationships" name="Related Party Agreements" sheetId="31" state="visible" r:id="rId31"/>
    <sheet xmlns:r="http://schemas.openxmlformats.org/officeDocument/2006/relationships" name="Selected Quarterly Financial Da" sheetId="32" state="visible" r:id="rId32"/>
    <sheet xmlns:r="http://schemas.openxmlformats.org/officeDocument/2006/relationships" name="Valuation and Qualifying Accoun" sheetId="33" state="visible" r:id="rId33"/>
    <sheet xmlns:r="http://schemas.openxmlformats.org/officeDocument/2006/relationships" name="Accumulated Other Comprehensive"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Cash Surrender Value of Life _2"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Operating Leases (Tables)" sheetId="43" state="visible" r:id="rId43"/>
    <sheet xmlns:r="http://schemas.openxmlformats.org/officeDocument/2006/relationships" name="Benefits and Pension Plans (Tab" sheetId="44" state="visible" r:id="rId44"/>
    <sheet xmlns:r="http://schemas.openxmlformats.org/officeDocument/2006/relationships" name="Stockholders' Equity (Tables)" sheetId="45" state="visible" r:id="rId45"/>
    <sheet xmlns:r="http://schemas.openxmlformats.org/officeDocument/2006/relationships" name="Segment Data (Tables)" sheetId="46" state="visible" r:id="rId46"/>
    <sheet xmlns:r="http://schemas.openxmlformats.org/officeDocument/2006/relationships" name="Export Sales and Foreign Oper_2" sheetId="47" state="visible" r:id="rId47"/>
    <sheet xmlns:r="http://schemas.openxmlformats.org/officeDocument/2006/relationships" name="Supplemental Cash Flow Data (Ta" sheetId="48" state="visible" r:id="rId48"/>
    <sheet xmlns:r="http://schemas.openxmlformats.org/officeDocument/2006/relationships" name="Acquisitions (Tables)" sheetId="49" state="visible" r:id="rId49"/>
    <sheet xmlns:r="http://schemas.openxmlformats.org/officeDocument/2006/relationships" name="Fair Value Measurements (Tables" sheetId="50" state="visible" r:id="rId50"/>
    <sheet xmlns:r="http://schemas.openxmlformats.org/officeDocument/2006/relationships" name="Net Income Per Share (Tables)" sheetId="51" state="visible" r:id="rId51"/>
    <sheet xmlns:r="http://schemas.openxmlformats.org/officeDocument/2006/relationships" name="Selected Quarterly Financial _2" sheetId="52" state="visible" r:id="rId52"/>
    <sheet xmlns:r="http://schemas.openxmlformats.org/officeDocument/2006/relationships" name="Valuation and Qualifying Acco_2" sheetId="53" state="visible" r:id="rId53"/>
    <sheet xmlns:r="http://schemas.openxmlformats.org/officeDocument/2006/relationships" name="Accumulated Other Comprehensi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Cash Surrender Value of Life _3" sheetId="64" state="visible" r:id="rId64"/>
    <sheet xmlns:r="http://schemas.openxmlformats.org/officeDocument/2006/relationships" name="Long-Term Debt (Details)" sheetId="65" state="visible" r:id="rId65"/>
    <sheet xmlns:r="http://schemas.openxmlformats.org/officeDocument/2006/relationships" name="Income Taxes (Details)" sheetId="66" state="visible" r:id="rId66"/>
    <sheet xmlns:r="http://schemas.openxmlformats.org/officeDocument/2006/relationships" name="Income Taxes - Reconciliation (" sheetId="67" state="visible" r:id="rId67"/>
    <sheet xmlns:r="http://schemas.openxmlformats.org/officeDocument/2006/relationships" name="Income Taxes - Deferred Taxes (" sheetId="68" state="visible" r:id="rId68"/>
    <sheet xmlns:r="http://schemas.openxmlformats.org/officeDocument/2006/relationships" name="Income Taxes - Uncertain Tax Po" sheetId="69" state="visible" r:id="rId69"/>
    <sheet xmlns:r="http://schemas.openxmlformats.org/officeDocument/2006/relationships" name="Operating Leases (Details)" sheetId="70" state="visible" r:id="rId70"/>
    <sheet xmlns:r="http://schemas.openxmlformats.org/officeDocument/2006/relationships" name="Benefits and Pension Plans (Det" sheetId="71" state="visible" r:id="rId71"/>
    <sheet xmlns:r="http://schemas.openxmlformats.org/officeDocument/2006/relationships" name="Benefits and Pension Plans - Ch" sheetId="72" state="visible" r:id="rId72"/>
    <sheet xmlns:r="http://schemas.openxmlformats.org/officeDocument/2006/relationships" name="Benefits and Pension Plans - We" sheetId="73" state="visible" r:id="rId73"/>
    <sheet xmlns:r="http://schemas.openxmlformats.org/officeDocument/2006/relationships" name="Benefits and Pension Plans - As" sheetId="74" state="visible" r:id="rId74"/>
    <sheet xmlns:r="http://schemas.openxmlformats.org/officeDocument/2006/relationships" name="Benefits and Pension Plans - Fa" sheetId="75" state="visible" r:id="rId75"/>
    <sheet xmlns:r="http://schemas.openxmlformats.org/officeDocument/2006/relationships" name="Benefits and Pension Plans - Fu" sheetId="76" state="visible" r:id="rId76"/>
    <sheet xmlns:r="http://schemas.openxmlformats.org/officeDocument/2006/relationships" name="Stockholders' Equity (Details)" sheetId="77" state="visible" r:id="rId77"/>
    <sheet xmlns:r="http://schemas.openxmlformats.org/officeDocument/2006/relationships" name="Stockholders' Equity - Addition" sheetId="78" state="visible" r:id="rId78"/>
    <sheet xmlns:r="http://schemas.openxmlformats.org/officeDocument/2006/relationships" name="Segment Data (Details)" sheetId="79" state="visible" r:id="rId79"/>
    <sheet xmlns:r="http://schemas.openxmlformats.org/officeDocument/2006/relationships" name="Export Sales and Foreign Oper_3" sheetId="80" state="visible" r:id="rId80"/>
    <sheet xmlns:r="http://schemas.openxmlformats.org/officeDocument/2006/relationships" name="Supplemental Cash Flow Data (De" sheetId="81" state="visible" r:id="rId81"/>
    <sheet xmlns:r="http://schemas.openxmlformats.org/officeDocument/2006/relationships" name="Acquisitions (Details)" sheetId="82" state="visible" r:id="rId82"/>
    <sheet xmlns:r="http://schemas.openxmlformats.org/officeDocument/2006/relationships" name="Acquisitions - Intangible asset" sheetId="83" state="visible" r:id="rId83"/>
    <sheet xmlns:r="http://schemas.openxmlformats.org/officeDocument/2006/relationships" name="Acquisitions - Supplemental Pro" sheetId="84" state="visible" r:id="rId84"/>
    <sheet xmlns:r="http://schemas.openxmlformats.org/officeDocument/2006/relationships" name="Sale of License (Details)" sheetId="85" state="visible" r:id="rId85"/>
    <sheet xmlns:r="http://schemas.openxmlformats.org/officeDocument/2006/relationships" name="Fair Value Measurements (Detail" sheetId="86" state="visible" r:id="rId86"/>
    <sheet xmlns:r="http://schemas.openxmlformats.org/officeDocument/2006/relationships" name="Net Income Per Share (Details)" sheetId="87" state="visible" r:id="rId87"/>
    <sheet xmlns:r="http://schemas.openxmlformats.org/officeDocument/2006/relationships" name="Sale of Businesses (Details)" sheetId="88" state="visible" r:id="rId88"/>
    <sheet xmlns:r="http://schemas.openxmlformats.org/officeDocument/2006/relationships" name="Sale of Real Estate (Details)" sheetId="89" state="visible" r:id="rId89"/>
    <sheet xmlns:r="http://schemas.openxmlformats.org/officeDocument/2006/relationships" name="Exit Costs Related to Idle Fa_2" sheetId="90" state="visible" r:id="rId90"/>
    <sheet xmlns:r="http://schemas.openxmlformats.org/officeDocument/2006/relationships" name="Related Party Agreements (Detai" sheetId="91" state="visible" r:id="rId91"/>
    <sheet xmlns:r="http://schemas.openxmlformats.org/officeDocument/2006/relationships" name="Selected Quarterly Financial _3" sheetId="92" state="visible" r:id="rId92"/>
    <sheet xmlns:r="http://schemas.openxmlformats.org/officeDocument/2006/relationships" name="Valuation and Qualifying Acco_3"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s>
  <definedNames/>
  <calcPr calcId="124519" fullCalcOnLoad="1"/>
</workbook>
</file>

<file path=xl/sharedStrings.xml><?xml version="1.0" encoding="utf-8"?>
<sst xmlns="http://schemas.openxmlformats.org/spreadsheetml/2006/main" uniqueCount="1116">
  <si>
    <t>Document and Entity Information - USD ($)</t>
  </si>
  <si>
    <t>12 Months Ended</t>
  </si>
  <si>
    <t>Aug. 31, 2018</t>
  </si>
  <si>
    <t>Oct. 31, 2018</t>
  </si>
  <si>
    <t>Feb. 28, 2018</t>
  </si>
  <si>
    <t>Document and Entity Information</t>
  </si>
  <si>
    <t>Entity Registrant Name</t>
  </si>
  <si>
    <t>CHASE CORP</t>
  </si>
  <si>
    <t>Entity Central Index Key</t>
  </si>
  <si>
    <t>Document Type</t>
  </si>
  <si>
    <t>10-K</t>
  </si>
  <si>
    <t>Document Period End Date</t>
  </si>
  <si>
    <t>Aug. 31,
		2018</t>
  </si>
  <si>
    <t>Amendment Flag</t>
  </si>
  <si>
    <t>false</t>
  </si>
  <si>
    <t>Current Fiscal Year End Date</t>
  </si>
  <si>
    <t>--08-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Aug. 31, 2017</t>
  </si>
  <si>
    <t>Current Assets</t>
  </si>
  <si>
    <t>Cash and cash equivalents</t>
  </si>
  <si>
    <t>Accounts receivable, less allowance for doubtful accounts of $559 and $456</t>
  </si>
  <si>
    <t>Inventory</t>
  </si>
  <si>
    <t>Prepaid expenses and other current assets</t>
  </si>
  <si>
    <t>Due from sale of businesses</t>
  </si>
  <si>
    <t>Prepaid income taxes</t>
  </si>
  <si>
    <t>Total current assets</t>
  </si>
  <si>
    <t>Property, plant and equipment, less accumulated depreciation of $49,212 and $44,277</t>
  </si>
  <si>
    <t>Other Assets</t>
  </si>
  <si>
    <t>Goodwill</t>
  </si>
  <si>
    <t>Intangible assets, less accumulated amortization of $54,039 and $42,206</t>
  </si>
  <si>
    <t>Cash surrender value of life insurance</t>
  </si>
  <si>
    <t>Restricted investments</t>
  </si>
  <si>
    <t>Funded pension plan</t>
  </si>
  <si>
    <t>Deferred income taxes</t>
  </si>
  <si>
    <t>Other assets</t>
  </si>
  <si>
    <t>Total assets</t>
  </si>
  <si>
    <t>Current Liabilities</t>
  </si>
  <si>
    <t>Accounts payable</t>
  </si>
  <si>
    <t>Accrued payroll and other compensation</t>
  </si>
  <si>
    <t>Accrued expenses</t>
  </si>
  <si>
    <t>Accrued income taxes</t>
  </si>
  <si>
    <t>Total current liabilities</t>
  </si>
  <si>
    <t>Long-term debt</t>
  </si>
  <si>
    <t>Deferred compensation</t>
  </si>
  <si>
    <t>Accumulated pension obligation</t>
  </si>
  <si>
    <t>Other liabilities</t>
  </si>
  <si>
    <t>Commitments and Contingencies (Notes 6, 8, 21)</t>
  </si>
  <si>
    <t xml:space="preserve"> </t>
  </si>
  <si>
    <t>Equity</t>
  </si>
  <si>
    <t>First Serial Preferred Stock, $1.00 par value: Authorized 100,000 shares; none issued</t>
  </si>
  <si>
    <t>Common stock, $.10 par value: Authorized 20,000,000 shares; 9,396,947 shares at August 31, 2018 and 9,354,136 shares at August 31, 2017 issued and outstanding</t>
  </si>
  <si>
    <t>Additional paid-in capital</t>
  </si>
  <si>
    <t>Accumulated other comprehensive loss</t>
  </si>
  <si>
    <t>Retained earnings</t>
  </si>
  <si>
    <t>Total equity</t>
  </si>
  <si>
    <t>Total liabilities and equity</t>
  </si>
  <si>
    <t>CONSOLIDATED BALANCE SHEETS (Parenthetical) - USD ($) $ in Thousands</t>
  </si>
  <si>
    <t>CONDENSED CONSOLIDATED BALANCE SHEETS</t>
  </si>
  <si>
    <t>Accounts receivable, allowance for doubtful accounts (in dollars)</t>
  </si>
  <si>
    <t>Property, plant and equipment, accumulated depreciation (in dollars)</t>
  </si>
  <si>
    <t>Intangible assets, accumulated amortization (in dollars)</t>
  </si>
  <si>
    <t>First Serial Preferred Stock, par value (in dollars per share)</t>
  </si>
  <si>
    <t>First Serial Preferred Stock, Authorized shares</t>
  </si>
  <si>
    <t>First Serial Preferred Stock, issued shares</t>
  </si>
  <si>
    <t>Common stock, par value (in dollars per share)</t>
  </si>
  <si>
    <t>Common stock, Authorized shares</t>
  </si>
  <si>
    <t>Common stock, shares issued</t>
  </si>
  <si>
    <t>Common stock, shares outstanding</t>
  </si>
  <si>
    <t>CONSOLIDATED STATEMENTS OF OPERATIONS - USD ($) $ in Thousands</t>
  </si>
  <si>
    <t>Aug. 31, 2016</t>
  </si>
  <si>
    <t>Revenue</t>
  </si>
  <si>
    <t>Sales</t>
  </si>
  <si>
    <t>Royalties and commissions</t>
  </si>
  <si>
    <t>Total revenues</t>
  </si>
  <si>
    <t>Costs and Expenses</t>
  </si>
  <si>
    <t>Cost of products and services sold</t>
  </si>
  <si>
    <t>Selling, general and administrative expenses</t>
  </si>
  <si>
    <t>Exit costs related to idle facility (Note 20)</t>
  </si>
  <si>
    <t>Acquisition-related costs (Note 14)</t>
  </si>
  <si>
    <t>Write-down of certain assets under construction (Note 18)</t>
  </si>
  <si>
    <t>Operating income</t>
  </si>
  <si>
    <t>Interest expense</t>
  </si>
  <si>
    <t>Gain on sale of real estate (Note 19)</t>
  </si>
  <si>
    <t>Gain on sale of license (Note 15)</t>
  </si>
  <si>
    <t>Gain on sale of businesses (Note 18)</t>
  </si>
  <si>
    <t>Other income (expense)</t>
  </si>
  <si>
    <t>Income before income taxes</t>
  </si>
  <si>
    <t>Income taxes (Note 7)</t>
  </si>
  <si>
    <t>Net income</t>
  </si>
  <si>
    <t>Net income available to common shareholders, per common and common equivalent share (Note 17)</t>
  </si>
  <si>
    <t>Basic (in dollars per share)</t>
  </si>
  <si>
    <t>Diluted (in dollars per share)</t>
  </si>
  <si>
    <t>Weighted average shares outstanding</t>
  </si>
  <si>
    <t>Basic (in shares)</t>
  </si>
  <si>
    <t>Diluted (in shares)</t>
  </si>
  <si>
    <t>Annual cash dividends declared per share</t>
  </si>
  <si>
    <t>CONSOLIDATED STATEMENTS OF COMPREHENSIVE INCOME - USD ($) $ in Thousands</t>
  </si>
  <si>
    <t>CONDENSED CONSOLIDATED STATEMENTS OF COMPREHENSIVE INCOME</t>
  </si>
  <si>
    <t>Other comprehensive income (loss):</t>
  </si>
  <si>
    <t>Net unrealized gain on restricted investments, net of tax of $2, $30 and $4</t>
  </si>
  <si>
    <t>Change in funded status of pension plans, net of tax $130, $519 and ($738)</t>
  </si>
  <si>
    <t>Foreign currency translation adjustment</t>
  </si>
  <si>
    <t>Total other comprehensive income (loss)</t>
  </si>
  <si>
    <t>Comprehensive income</t>
  </si>
  <si>
    <t>CONSOLIDATED STATEMENTS OF COMPREHENSIVE INCOME (Parenthetical) - USD ($) $ in Thousands</t>
  </si>
  <si>
    <t>Net unrealized gain (loss) on restricted investments, tax</t>
  </si>
  <si>
    <t>Change in funded status of pension plans, tax</t>
  </si>
  <si>
    <t>CONSOLIDATED STATEMENTS OF EQUITY - USD ($) $ in Thousands</t>
  </si>
  <si>
    <t>Common Stock</t>
  </si>
  <si>
    <t>Additional Paid-In Capital</t>
  </si>
  <si>
    <t>Accumulated Other Comprehensive Income (Loss)</t>
  </si>
  <si>
    <t>Retained Earnings</t>
  </si>
  <si>
    <t>Total</t>
  </si>
  <si>
    <t>Balance at Aug. 31, 2015</t>
  </si>
  <si>
    <t>Balance (in shares) at Aug. 31, 2015</t>
  </si>
  <si>
    <t>Increase (Decrease) in Stockholders' Equity</t>
  </si>
  <si>
    <t>Restricted stock grants, net of forfeitures</t>
  </si>
  <si>
    <t>Restricted stock grants, net of forfeitures (in shares)</t>
  </si>
  <si>
    <t>Amortization of restricted stock grants</t>
  </si>
  <si>
    <t>Amortization of stock option grants</t>
  </si>
  <si>
    <t>Exercise of stock options</t>
  </si>
  <si>
    <t>Exercise of stock options (in shares)</t>
  </si>
  <si>
    <t>Common stock received for payment of stock option exercises</t>
  </si>
  <si>
    <t>Common stock received for payment of stock option exercises (in shares)</t>
  </si>
  <si>
    <t>Excess tax benefit from stock-based compensation</t>
  </si>
  <si>
    <t>Common stock retained to pay statutory minimum withholding taxes on common stock</t>
  </si>
  <si>
    <t>Common stock retained to pay statutory minimum withholding taxes on common stock (in shares)</t>
  </si>
  <si>
    <t>Cash dividend paid, $0.80 ,$0.70 and $0.65 per share</t>
  </si>
  <si>
    <t>Balance at Aug. 31, 2016</t>
  </si>
  <si>
    <t>Balance (in shares) at Aug. 31, 2016</t>
  </si>
  <si>
    <t>Balance at Aug. 31, 2017</t>
  </si>
  <si>
    <t>Balance (in shares) at Aug. 31, 2017</t>
  </si>
  <si>
    <t>Balance at Aug. 31, 2018</t>
  </si>
  <si>
    <t>Balance (in shares) at Aug. 31, 2018</t>
  </si>
  <si>
    <t>CONSOLIDATED STATEMENTS OF EQUITY (Parenthetical) - USD ($) $ in Thousands</t>
  </si>
  <si>
    <t>CONSOLIDATED STATEMENT OF EQUITY</t>
  </si>
  <si>
    <t>CONSOLIDATED STATEMENTS OF CASH FLOWS - USD ($) $ in Thousands</t>
  </si>
  <si>
    <t>CASH FLOWS FROM OPERATING ACTIVITIES</t>
  </si>
  <si>
    <t>Adjustments to reconcile net income to net cash provided by operating activities</t>
  </si>
  <si>
    <t>Gain on sale of real estate</t>
  </si>
  <si>
    <t>Gain on sale of license</t>
  </si>
  <si>
    <t>Gain on sale of businesses</t>
  </si>
  <si>
    <t>Loss on write-down of certain assets under construction</t>
  </si>
  <si>
    <t>Depreciation</t>
  </si>
  <si>
    <t>Amortization</t>
  </si>
  <si>
    <t>Cost of sale of inventory step-up</t>
  </si>
  <si>
    <t>Provision (recovery) of allowance for doubtful accounts</t>
  </si>
  <si>
    <t>Stock-based compensation</t>
  </si>
  <si>
    <t>Realized gain on restricted investments</t>
  </si>
  <si>
    <t>Decrease in cash surrender value of life insurance</t>
  </si>
  <si>
    <t>Pension curtailment and settlement loss</t>
  </si>
  <si>
    <t>Excess tax expense from stock-based compensation</t>
  </si>
  <si>
    <t>Deferred taxes</t>
  </si>
  <si>
    <t>Increase (decrease) from changes in assets and liabilities</t>
  </si>
  <si>
    <t>Accounts receivable</t>
  </si>
  <si>
    <t>Prepaid expenses and other assets</t>
  </si>
  <si>
    <t>Accrued compensation and other expenses</t>
  </si>
  <si>
    <t>Net cash provided by operating activities</t>
  </si>
  <si>
    <t>CASH FLOWS FROM INVESTING ACTIVITIES</t>
  </si>
  <si>
    <t>Purchases of property, plant and equipment</t>
  </si>
  <si>
    <t>Cost to acquire intangible assets</t>
  </si>
  <si>
    <t>Payments for acquisitions, net of cash acquired</t>
  </si>
  <si>
    <t>Proceeds from sale of real estate</t>
  </si>
  <si>
    <t>Proceeds from sale of license</t>
  </si>
  <si>
    <t>Proceeds from sale of businesses</t>
  </si>
  <si>
    <t>Changes in restricted investments</t>
  </si>
  <si>
    <t>Proceeds from settlement of life insurance policies</t>
  </si>
  <si>
    <t>Payments for cash surrender value life insurance</t>
  </si>
  <si>
    <t>Net cash used in investing activities</t>
  </si>
  <si>
    <t>CASH FLOWS FROM FINANCING ACTIVITIES</t>
  </si>
  <si>
    <t>Borrowings on debt</t>
  </si>
  <si>
    <t>Payments of principal on debt</t>
  </si>
  <si>
    <t>Dividend paid</t>
  </si>
  <si>
    <t>Proceeds from exercise of common stock options</t>
  </si>
  <si>
    <t>Payments of taxes on stock options and restricted stock</t>
  </si>
  <si>
    <t>Net cash provided by (used in) financing activities</t>
  </si>
  <si>
    <t>INCREASE (DECREASE) IN CASH &amp; CASH EQUIVALENTS</t>
  </si>
  <si>
    <t>Effect of foreign exchange rates on cash</t>
  </si>
  <si>
    <t>CASH AND CASH EQUIVALENTS, BEGINNING OF PERIOD</t>
  </si>
  <si>
    <t>CASH AND CASH EQUIVALENTS, END OF PERIOD</t>
  </si>
  <si>
    <t>Summary of Significant Accounting Policies</t>
  </si>
  <si>
    <t>Not
The principal accounting policies of Chase Corporation (the “Company”) and its subsidiaries are as follows:
Products and Markets
Our principal products are specialty tapes, laminates, adhesives, sealants, coatings and chemical intermediates that are sold by our salespeople, manufacturers' representatives and distributors. In our Industrial Materials segment, these products consist of:
(i)
insulating and conducting materials for the manufacture of electrical and telephone wire and cable, electrical splicing, and terminating and repair tapes, which are marketed to wire and cable manufacturers;
(ii)
laminated film foils, including EMI/RFI shielding tapes, used in communication and local area network (LAN) cables;
(iii)
moisture protective coatings, which are sold to the electronics industry for circuitry manufacturing, including circuitry used in automobiles, industrial controls and home appliances;
(iv)
laminated durable papers, including laminated paper with an inner security barrier used in personal and mail‑stream privacy protection, which are sold primarily to the envelope converting and commercial printing industries;
(v)
pulling and detection tapes used in the installation, measurement and location of fiber optic cables, water and natural gas lines, and power, data and video cables for commercial buildings;
(vi)
cover tapes with reliable adhesive and anti‑static properties essential to delivering semiconductor components via tape and reel packaging;
(vii)
advanced adhesives, sealants, and coatings for automotive and industrial applications that require specialized bonding, encapsulating, environmental protection, or thermal management functionality;
(viii)
polymeric microspheres utilized by various industries to allow for weight and density reduction and sound dampening;
(ix)
water-based polyurethane dispersions utilized for various coating products; and
(x)
superabsorbent polymers, which are utilized for water and liquid management, remediation and protection in diverse markets including wire and cable, medical, environmental, infrastructure, energy and consumer products.
In the Company’s Construction Materials segment, these products consist of:
(i)
protective pipe coating tapes and other protectants for valves, regulators, casings, joints, metals, concrete and wood, which are sold to oil companies, gas utilities, and pipeline companies for utilization in both the construction and maintenance of oil and gas, water and wastewater pipelines;
(ii)
waterproofing membranes for highway bridge deck metal supported surfaces, which are sold to municipal transportation authorities, and high-performance polymeric asphalt additives;
(iii)
fluid applied coating and lining systems for use in the water and wastewater industry; and
(iv)
expansion and control joint systems designed for roads, bridges, stadiums and airport runways.
Basis of Presentation
The financial statements include the accounts of the Company and its wholly‑owned subsidiaries. Investments in unconsolidated companies which are at least 20% owned are carried under the equity method since acquisition or investment. All intercompany transactions and balances have been eliminated in consolidation. The Company uses the U.S. dollar as the functional currency for financial reporting. Certain reclassifications have been made to the prior year amounts to conform to the current year’s presentation.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ing of products previously produced in the Pawtucket, RI facility was moved to Company facilities in Oxford, MA and Lenoir, NC during a two-month transition period. Company expensed $1,272 in the fourth quarter of fiscal 2018 related to the closure, including: (a) cash-related employee-related, logistics and uncapitalized facility improvement costs of $590; and (b) non-cash-related accelerated depreciation expense of $682. Future costs related to this move are not anticipated to be significant to the consolidated financial statements.
On April 20, 2018, Chase finalized an agreement with an unrelated party to sell all inventory, operational machinery and equipment and intangible assets of the Company’s structural composites rod business, as well as a license related to the production and sale of rod, for proceeds of $2,232, net of transaction costs and following certain working capital adjustments. This business, which was part of the structural composites product line within the Industrial Materials segment, had limited growth and profitability prospects as part of the Company, and was outside the areas Chase has identified for strategic emphasis. The resulting pre-tax gain on sale of $1,480 was recognized in the third quarter of fiscal 2018 as a gain on sale of businesses within the consolidated statement of operations. Chase received $2,075, net of transaction costs, in the third quarter of fiscal 2018, with the remaining $157 received in the fourth quarter of fiscal 2018 as a result of a working capital true-up. Chase will provide certain transitional manufacturing and administrative support to the purchaser for which the Company will receive additional consideration upon the performance of services. The purchaser also entered into a royalty agreement with the Company. The purchaser will make royalty payments to Chase based on future sales of certain structural composite material manufactured by the purchaser.
On December 29, 2017, Chase entered an agreement to acquire Stewart Superabsorbents, LLC (“SSA, LLC”), an advanced superabsorbent polymer (SAP) formulator and solutions provider, with operations located in Hickory and McLeansville, NC. The transaction closed on December 31, 2017. In the most recently completed fiscal year, SSA, LLC, and its recently-acquired Zappa-Tec business (collectively “Zappa Stewart”) had combined revenue in excess of $24,000. This acquisition proved to be immediately accretive to its earnings, after adjusting for nonrecurring costs associated with the transaction and financing cost. The business was acquired for a purchase price of $73,469, after final working capital adjustments and excluding acquisition-related costs. As part of this transaction, Chase acquired all assets of the business, and entered multiyear leases at both locations. The Company expensed $393 of acquisition-related costs associated with this acquisition during the second quarter of fiscal 2018. The purchase was funded from a combination of Chase’s existing revolving credit facility and available cash on hand. Zappa Stewart’s protective materials technology complements Chase’s current specialty chemicals offerings. This acquisition is aligned with the Company’s core strategies and extends its reach into growing medical, environmental and consumer applications. The Company is currently in the process of finalizing purchase accounting, with regard to a final allocation of the purchase price to tangible and identifiable intangible assets assumed, and anticipates completion within the first quarter of fiscal 2019. Following the effective date of the acquisition the financial results of Zappa Stewart’s operations have been included in the Company’s financial statements in the specialty chemical intermediates product line, contained within the Industrial Materials operating segment.
On April 3, 2017, Chase executed an agreement with an unrelated party to sell all inventory, machinery and equipment and intangible assets of the Company’s fiber optic cable components product line for proceeds of $3,858 net of transaction costs and following certain working capital adjustments. The resulting pre-tax gain on sale of $2,013 was recognized in the third quarter of fiscal 2017 as gain on sale of businesses within the consolidated statement of operations. Further, the purchaser entered a multiyear lease for a portion of the manufacturing space at the Company’s Granite Falls, NC facility. Chase will provide certain transitional manufacturing and administrative support to the purchaser for which the Company will receive additional consideration upon the performance of services. The Company’s fiber optic cable components product line was formerly a part of the Company’s Industrial Materials operating segment.
On September 30, 2016, the Company acquired certain assets of Resin Designs, LLC (“Resin Designs”), an advanced adhesives and sealants manufacturer, with locations in Woburn, MA and Newark, CA. The business was acquired for a purchase price of $30,270 after final working capital adjustments and excluding acquisition-related costs. As part of this transaction, Chase acquired all working capital and fixed assets of the business, and entered multiyear leases at both locations. The Company expensed $584 of acquisition-related costs during the first quarter of fiscal 2017 associated with this acquisition. The purchase was funded entirely with available cash on hand. Resin Designs is a formulator of customized adhesive and sealant systems used in high-reliability electronic applications. The acquisition broadens the Company’s adhesives and sealants product offering and manufacturing capabilities, and expands its market reach. Since the effective date of the acquisition, the financial results of Resin Designs’ operations have been included in the Company’s financial statements within the electronic and industrial coatings product line, contained within the Industrial Materials operating segment. Purchase accounting was completed in the fourth quarter of fiscal 2017 with no material adjustments made to the initial amounts recorded.
On June 23, 2016, the Company acquired all the capital stock of Spray Products (India) Private Limited for $1,161, net of cash acquired. The acquired business works closely with our HumiSeal manufacturing operation in Winnersh, Wokingham, England. The acquisition in India enhances the Company’s ability to provide technical, sales, manufacturing, chemical handling, and packaging services in the region. Since the effective date for this acquisition, the financial results of the business have been included in the Company's financial statements within the Company’s Industrial Materials operating segment in the electronic and industrial coatings product line. Purchase accounting was completed in the quarter ended August 31, 2016. Effective December 2016, Spray Products (India) Private Limited was renamed HumiSeal India Private Limited.
In November 2015, the Company sold its RodPack ® wind energy business, contained within its structural composites product line, to an otherwise unrelated party for proceeds of $2,186. The Company’s structural composites product line is a part of the Company’s Industrial Materials operating segment.
The Company has evaluated events and transactions subsequent to the balance sheet date. Based on this evaluation, and other than: (a) the cash dividend announced on November 13, 2018 of $0.80 per share to shareholders of record on November 23, 2018 payable on December 5, 2018; (b) the September 2018 payment of $10,000 against the outstanding balance of our revolving debt facility; and (c) the October 2018 collection of the $400 escrow related to the April 2017 sale of the fiber optics cable components business, the Company is not aware of any other events or transactions that occurred subsequent to the balance sheet date, but prior to filing, that would require recognition or disclosure in its Consolidated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consist primarily of demand deposit accounts or investment instruments that meet high credit quality standards such as money market funds, government securities, or commercial paper. The Company considers all highly liquid debt instruments purchased with a maturity of three months or less from date of purchase to be cash equivalents.
Accounts Receivable
The Company evaluates the collectability of accounts receivable balances based on a combination of factors. In cases where the Company is aware of circumstances that may impair a specific customer’s ability to meet its financial obligations to it, a specific allowance against amounts due to the Company is recorded, and thereby reduces the net recognized receivable to the amount the Company reasonably believes will be collected. For all other customers, the Company recognizes allowances for doubtful accounts based on the length of time the receivables are past due, industry and geographic factors, the current business environment and its historical experience. Receivables are written off against these reserves in the period they are determined to be uncollectable.
Inventory
The Company values inventory at the lower of cost or net realizable value using the first in, first out (FIFO) method. Management assesses the recoverability of inventory based on types and levels of inventory held, forecasted demand and changes in technology. These assessments require management judgments and estimates, and valuation adjustments for excess and obsolete inventory may be recorded based on these assessments. The Company estimates excess and obsolescence exposures based upon assumptions about future demand, product transitions and market conditions, and records reserves to reduce inventories to their estimated net realizable value. The failure to accurately forecast demand may lead to additional excess and obsolete inventory and future charges.
Goodwill
The Company accounts for goodwill in accordance with ASC Topic 350, “Intangibles — Goodwill and Other.” The Company identified a total of twelve reporting units within its two operating segments. The reporting units are evaluated for possible impairment of goodwill annually each fourth quarter and whenever events or circumstances indicate the carrying value of goodwill may not be recoverable. In fiscal 2017, the Company early adopted ASU No. 2017-04 “Intangibles - Goodwill and Other Topics (Topic 350): Simplifying the Test for Goodwill Impairment.” We assess goodwill for impairment by comparing the fair value of the reporting unit to its carrying amount. If the fair value of a reporting unit is less than its carrying value, an impairment loss, limited to the amount of goodwill allocated to that reporting unit, is recorded. Fair values for reporting units are determined based on the income approach (discounted cash flow method).
Intangible Assets
Intangible assets consist of patents, agreements, formulas, trade names, customer relationships and trademarks. The Company capitalizes costs related to patent applications and technology agreements. The costs of these assets are amortized over the lesser of the useful life of the asset or its statutory life. Capitalized costs are periodically reviewed for impairment whenever events or changes in circumstances indicate that the carrying amount of the asset may not be recoverable.
Property, Plant and Equipment
Property, plant and equipment are stated at cost and depreciated using the straight‑line method over the assets’ estimated useful lives. Expenditures for maintenance repairs and minor renewals are charged to expense as incurred. Betterments and major renewals are capitalized. Upon retirement or other disposition of assets, related allowances for depreciation and amortization are eliminated from the accounts and any resulting gain or loss is included in the determination of income or loss. The estimated useful lives of property, plant and equipment are as follows:
Buildings and improvements
15
to
40
years
Machinery and equipment
3
to
10
years
Leasehold improvements are depreciated over the lesser of the useful life or the term of the lease.
Restricted Investments and Deferred Compensation
The Company has a non-qualified deferred savings plan that covers its Board of Directors and a separate plan covering selected employees. Participants may elect to defer a portion of their compensation for payment in a future tax year. The plans are funded by trusteed assets that are restricted to the payment of deferred compensation or satisfaction of the Company’s general creditors. The Company’s restricted investments and corresponding deferred compensation liability under the plans were $1,090 and $964 at August 31, 2018 and 2017, respectively. The Company accounts for the restricted investments as available for sale by recording unrealized gains or losses in other comprehensive income as a component of stockholders’ equity.
Split-Dollar Life Insurance Arrangements
The liability related to these postretirement benefits was calculated as the present value of future premiums to be paid by the Company reduced by the present value of the expected proceeds to be returned to the Company upon the insured’s death. For August 31, 2018 and 2017, the Company did not recognize a liability related to these postretirement obligations as no future premium payments were anticipated.
Revenue
The Company recognizes revenue when persuasive evidence of an arrangement exists, performance of its obligation is complete, its price to the buyer is fixed or determinable, and the Company is reasonably assured of collecting. These four transaction elements are typically met at the time of shipment or upon receipt by the customer, based on contractual terms. Revenue recognition involves judgments and assessments of expected returns, and the likelihood of nonpayment by customers. The Company analyzes various factors, including a review of specific customer contracts and shipment terms, historical experience, creditworthiness of customers and current market and economic conditions in determining when to recognize revenue. Changes in judgments on these factors could impact the timing and amount of revenue recognized with a resulting impact on the timing and amount of operating income. For certain products, consigned inventory is maintained at customer locations, and revenue is typically recognized in the period that the consigned inventory is consumed. Royalty revenue is recognized based on licensee production statements received from the authorized manufacturers. Billed shipping and handling fees are recorded as sales revenue with the associated costs recorded within cost of products and services sold.
The Company’s warranty policy provides that the products (or materials) delivered will meet its standard specifications for the products or any other specifications as may be expressly agreed to at time of purchase. All warranty claims must be received within 90 days from the date of delivery, unless some other period has been expressly agreed to within the terms of the sales agreement. The Company’s warranty costs have historically been insignificant. The Company records a current liability for estimated warranty claims with a corresponding charge to cost of products and services sold based upon current and historical experience and upon specific claims issues as they arise.
In addition, the Company offers certain sales incentives based on sales levels as they are earned.
For discussion of Accounting Standards Update (“ASU”) No. 2014-09, “Revenue from Contracts with Customers,” which will replace most of the existing revenue recognition guidance under U.S. GAAP and the Company’s planned adoption of the ASU in fiscal 2019 see “Recently Issued Accounting Standards” below.
Research and Product Development Costs
Research and product development costs are expensed as incurred and include primarily engineering salaries, overhead and materials used in connection with research and development projects. Research and development expense amounted to $3,940, $3,696 and $2,792 for the years ended August 31, 2018, 2017 and 2016, respectively, and was recorded within selling, general and administrative expenses.
Pension Plan
The Company accounts for its pension plans following the requirements of ASC Topic 715, “Compensation —Retirement Benefits” (“ASC 715”). ASC 715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
Stock-Based Compensation
In accordance with the accounting for stock-based compensation guidance, ASC Topic 718 “Compensation – Stock Compensation” (“ASC 718”), the Company measures and recognizes compensation expense for all share‑based payment awards made to employees and directors based on estimated fair values. This includes restricted stock, restricted stock units and stock options. The guidance allows for the continued use of the simplified method as the Company has concluded that its historical share option exercise experience does not provide a reasonable basis for estimating expected term.
Stock‑based compensation expense recognized in fiscal years 2018, 2017 and 2016 was $2,128, $2,212 and $1,333, respectively.
The fair value of options granted was estimated on the date of grant using the Black‑Scholes option pricing model with the following weighted average assumptions for the years ending August 31, 2018, 2017 and 2016:
2018
2017
2016
Expected dividend yield
%
%
%
Expected life
6.0
years
6.0
years
6.0
years
Expected volatility
%
%
%
Risk-free interest rate
1.9
%
1.3
%
1.7
%
Expected volatility is determined by looking at a combination of historical volatility over the past six years as well as implied future volatility.
Translation of Foreign Currency
The financial position and results of operations of the Company’s HumiSeal Europe Ltd and Chase Protective Coatings Ltd businesses are measured using the British pound as the functional currency. The financial position and results of operations of the Company’s HumiSeal Europe SARL business in France are measured using euros as the functional currency. The financial position and results of the Company’s HumiSeal India Private Limited business in India are measured using the Indian rupee as the functional currency. The functional currency for all our other operations is the U.S. dollar. Revenue and expenses of these international businesses have been translated at average exchange rates. Foreign currency translation gains and losses are determined using current exchange rates for monetary items and historical exchange rates for other balance sheet items, and are recorded as a change in other comprehensive income (a component of shareholders’ equity). Transaction gains and losses generated from the remeasurement of assets and liabilities denominated in currencies other than the functional currency of these international operations are included in other income (expense) on the consolidated statements of operations and were gains of $85, $307 and $2,152 for the fiscal years ended August 31, 2018, 2017 and 2016, respectively.
Income Taxes
The Company accounts for income taxes under the asset and liability method. Under this method, a deferred tax asset or liability is determined based upon the differences between the financial statement and tax bases of assets and liabilities as measured by the enacted tax rates that will be in effect when these differences reverse. Tax credits are recorded as a reduction in income taxes. Valuation allowances are provided if, based upon the weight of available evidence, it is more likely than not that some or all of the deferred tax assets will not be realized.
The Company estimates contingent income tax liabilities based on the guidance for accounting for uncertain tax positions as prescribed in ASC Topic 740, “Income Taxes.” See Note 7 for more information on the Company’s income taxes, including information on the effects of the Tax Cuts and Jobs Act of 2017 (the “Tax Act”) on our financial position and results of operations, including adjustments that were recorded during fiscal 2018 related to the Tax Act.
Net Income Per Share
The Company has unvested share‑based payment awards with a right to receive nonforfeitable dividends, which are considered participating securities under ASC Topic 260, “Earnings Per Share” (“ASC 260”). The Company allocates earnings to participating securities and computes earnings per share using the two-class method.
Comprehensive Income
Comprehensive income is defined as the change in equity of a business enterprise during a period from transactions and other events and circumstances from non‑owner sources, including foreign currency translation adjustments, unrealized gains and losses on marketable securities and adjustments related to the change in the funded status of the pension plans.
Segments
ASC Topic 280 “Segment Reporting” of the Financial Accounting Standards Board (“FASB”) codification establishes standards for reporting information about operating segments. The Company is organized into two reportable operating segments, an Industrial Materials segment and a Construction Materials segment. The segments are distinguished by the nature of the products we manufacture and how they are delivered to their respective markets.
The Industrial Materials segment include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and customized sealant and adhesive systems for electronics, laminated durable papers, laminates for the packaging and industrial laminate markets, custom manufacturing services, pulling and detection tapes used in the installation, measurement and location of fiber optic cables and water and natural gas lines, cover tapes essential to delivering semiconductor components via tape and reel packaging, composite materials and elements, polymeric microspheres, polyurethane dispersions and superabsorbent polymers. Beginning June 23, 2016, September 30, 2016 and December 31, 2017, the Industrial Materials segment includes the acquired operations of HumiSeal India Private Limited, Resin Designs, LLC and Zappa Stewart, respectively. Each were obtained through acquisition. The operations of both HumiSeal India Private Limited and Resin Designs, LLC are included in the Company’s electronic and industrial coatings product line and the operations of Zappa Stewart are included in the Company’s specialty chemicals intermediates product line. Prior to the April 3, 2017 sale of the business, the segment’s products also included glass-based strength elements, designed to allow fiber optic cables to withstand mechanical and environmental strain and stress. Following the April 20, 2018 sale of the structural composites rod business, future product sales of composite materials and elements are not anticipated to be significant to the consolidated financial statements.
The Construction Materials segment is principally composed of project-orien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proofing applications, high-performance polymeric asphalt additives, and expansion and control joint systems for use in the transportation and architectural markets.
Recently Issued Accounting Standards
In May 2014, the FASB issued Accounting Standards Update (“ASU”) No. 2014-09, “Revenue from Contracts with Customers,” which will replace most of the existing revenue recognition guidance under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In March, April and May 2016, the FASB issued ASU 2016-08 “Principal versus Agent Considerations (Reporting Revenue Gross versus Net),” ASU 2016-10 “Identifying Performance Obligations and Licensing,” and ASU 2016-12, “Revenue from Contracts with Customers (Topic 606), Narrow-Scope Improvements and Practical Expedients,” all of which provide further clarification to be considered when implementing ASU 2014-09. The ASU will be effective for the Company beginning September 1, 2018 (fiscal 2019), including interim periods in its fiscal year 2019, and allows for either retrospective or modified retrospective methods of adoption.
Given the scope of work required to implement the recognition and disclosure requirements under the ASU, we began our assessment process during fiscal 2017. Chase continues to evaluate the impact of ASU No. 2014-09 on our consolidated financial statements and anticipates the new disclosure requirements and changes to process and controls will be significant. We expect revenue recognition for most of our products, which are shipments to OEMs based on individual purchase orders received, to remain largely unchanged. From a timing of revenue recognition standpoint (point in time versus over time), it is anticipated that certain products will be more affected than other products sold, since these certain products contain assets that a customer controls. Chase has considered customized products sold to customers having no alternative use and enforceable right to payment relating to those sales, and expects minimal impact on these types of orders. Guided by our scoping and risk assessment, we continue to conduct an ongoing comprehensive contract review in applying the guidance in Topic 606 focusing on the major steps in the five-step model outlined in the ASU. Chase will continue assessing system impacts, enhancing internal controls and financial reporting policies to address this standard’s requirements and risks, and finalizing our understanding of the financial impact of this standard on our consolidated financial statements, including the cumulative effect adjustment to be recorded upon implementation of this standard.
The Company will utilize the modified retrospective method of adoption, coinciding with the start of fiscal 2019. At the adoption date, Chase anticipates the cumulative impact of revenue that would have been recognized over time will not be material to the consolidated financial statements, nor is the effect on retained earnings anticipated to be material to the consolidated financial statements. We will finalize the evaluation, quantify the impact and incorporate the disclosure requirements of ASU No. 2014-09 in our reporting process in the first fiscal quarter of 2019, for inclusion in our Quarterly Report on Form 10-Q for the period ending November 30, 2018.
In February 2016, the FASB issued ASU No. 2016-02, “Leases (Topic 842).”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represents the lessee’s right to use, or control the use of, a specified asset for the lease term. The ASU will be effective for the Company beginning September 1, 2019 (fiscal 2020). Early application is permitted. Lessees must apply a modified retrospective transition approach for leases existing at, or entered into after, the beginning of the earliest comparative period presented in the financial statements. The Company is currently evaluating the impact of the application of this ASU on our consolidated financia</t>
  </si>
  <si>
    <t>Inventories</t>
  </si>
  <si>
    <t>Note 2—Inventories
Inventories consist of the following as of August 31, 2018 and 2017:
2018
2017
Raw materials
$
21,998
$
11,636
Work in process
7,653
6,877
Finished goods
10,048
7,105
Total Inventory
$
39,699
$
25,618</t>
  </si>
  <si>
    <t>Property, Plant and Equipment</t>
  </si>
  <si>
    <t>Note 3—Property, Plant and Equipment
Property, plant and equipment consist of the following as of August 31, 2018 and 2017:
2018
2017
Land and improvements
$
6,499
$
6,478
Buildings
19,484
19,447
Machinery and equipment
52,259
49,211
Leasehold improvements
1,612
1,049
Construction in progress
2,203
2,852
82,057
79,037
Accumulated depreciation
(49,212)
(44,277)
Property, plant and equipment, net
$
32,845
$
34,760</t>
  </si>
  <si>
    <t>Goodwill and Intangible Assets</t>
  </si>
  <si>
    <t>Note 4—Goodwill and Intangible Assets
The changes in the carrying value of goodwill, by operating segment, are as follows:
Industrial
Construction Materials
Consolidated
Balance at August 31, 2016
$
$
$
Acquisition of Resin Designs, LLC
7,592
—
Sale of the fiber optic cable components business
(409)
—
(409)
Foreign currency translation adjustment
28
(3)
25
Balance at August 31, 2017
$
40,091
$
10,693
$
50,784
Acquisition of Zappa Stewart
34,138
—
34,138
Sale of structural composites rod business
(230)
—
(230)
Foreign currency translation adjustment
3
1
4
Balance at August 31, 2018
$
74,002
$
10,694
$
84,696
The Company’s goodwill is allocated to each reporting unit based on the nature of the products manufactured by the respective business combinations that originally created the goodwill. The Company has identified twelve reporting units in total within its two reportable operating segments that are used to evaluate the possible impairment of goodwill. Goodwill impairment exists when the carrying amount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nd the related implied fair values of their respective goodwill are established using discounted cash flows.
The Company performs impairment reviews annually each fourth quarter and whenever events or circumstances indicate the carrying value of goodwill may not be recoverable. For fiscal 2018, the Company’s review indicated no impairment of goodwill, or at-risk reporting units.
As of August 31, 2018, the Company had a total goodwill balance of $84,696 related to its acquisitions, of which $35,055 remains deductible for income taxes.
Intangible assets subject to amortization consist of the following as of August 31, 2018 and 2017:
Weighted Average
Gross Carrying
Accumulated
Net Carrying
Amortization Period
Value
Amortization
Value
August 31, 2018
Patents and agreements
years
$
1,863
$
1,681
$
182
Formulas and technology
years
10,225
6,690
3,535
Trade names
years
8,554
6,866
1,688
Customer lists and relationships
years
98,727
38,802
59,925
$
119,369
$
54,039
$
65,330
August 31, 2017
Patents and agreements
years
$
1,845
$
1,671
$
174
Formulas and technology
years
9,318
5,387
3,931
Trade names
years
7,709
5,813
1,896
Customer lists and relationships
years
70,180
29,335
40,845
$
89,052
$
42,206
$
46,846
Aggregate amortization expense related to intangible assets for the years ended August 31, 2018, 2017 and 2016 was $11,807, $9,127 and $7,836, respectively. As of August 31, 2018 estimated amortization expense for the next five fiscal years is as follows:
Years ending August 31,
2019
12,451
2020
11,583
2021
11,054
2022
10,032
2023
6,768</t>
  </si>
  <si>
    <t>Cash Surrender Value of Life Insurance</t>
  </si>
  <si>
    <t>Cash Surrender Value of Life Insurance.</t>
  </si>
  <si>
    <t>Note 5—Cash Surrender Value of Life Insurance
Life insurance is provided under split dollar life insurance agreements whereby the Company will recover the premiums paid from the proceeds of the policies.
The Company recognized cash surrender value of life insurance policies, net of loans of $5 at August 31, 2018 and 2017, secured by the policies, with the following carriers as of August 31, 2018 and 2017:
2018
2017
John Hancock
$
4,450
$
4,450
Other life insurance carriers
80
80
Cash surrender value of life insurance policies
$
4,530
$
4,530
All policies are subject to periodic review. The Company currently intends to maintain the existing policies through the lives or retirements of the insureds. See Note 22 for related party information on the cash surrender value of certain life insurance policies held by the Company during the first quarter of fiscal 2017.</t>
  </si>
  <si>
    <t>Long-Term Debt</t>
  </si>
  <si>
    <t>Long-Term Debt.</t>
  </si>
  <si>
    <t>Note 6—Long-Term Debt
Long‑term debt consists of the following at August 31, 2018 and 2017:
2018
2017
All-revolving credit facility with a borrowing capacity of $150,000
$
25,000
$
—
Long-term debt
$
25,000
$
—
On December 15, 2016, the Company entered an Amended and Restated Credit Agreement (the “Credit Agreement”) with Bank of America, acting as administrative agent, and with participation from Citizens Bank and JPMorgan Chase Bank (collectively with Bank of America, the “Lenders”). The Credit Agreement is initially an all-revolving credit facility with a borrowing capacity of $150,000, which can be increased by an additional $50,000 at the request of the Company and the individual or collective option of any of the Lenders. The Credit Agreement contains customary affirmative and negative covenants that, among other things, restrict our ability to incur additional indebtedness and require certain lender approval for acquisitions by the Company and its subsidiaries over a certain size. It also requires us to maintain certain financial ratios on a consolidated basis, including a consolidated net leverage ratio (as defined in the facility) of no more than 3.25 to 1.00, and a consolidated fixed charge coverage ratio (as defined in the facility) of at least 1.25 to 1.00. We were in compliance with our debt covenants as of August 31, 2018. The Credit Agreement is guaranteed by all of Chase’s direct and indirect domestic subsidiaries, including NEPTCO, which collectively had a carrying value of $203,622 at August 31, 2018. The Credit Agreement was entered both to refinance our previously existing term loan and revolving line of credit, and to provide for additional liquidity to finance potential acquisitions, working capital, capital expenditures, and for other general corporate purposes.
The applicable interest rate for the revolver portion of the Credit Agreement (the “Revolving Facility”) and any Term Loan (defined below) is based on the effective London Interbank Offered Rate (LIBOR) plus an additional amount in the range of 1.00% to 1.75%, depending on the consolidated net leverage ratio of Chase and its subsidiaries. At August 31, 2018, the applicable interest rate was 3.25% per annum and the outstanding principal amount was $25,000. The Credit Agreement has a five-year term with interest payments due at the end of the applicable LIBOR period (but in no event less frequently than the three-month anniversary of the commencement of such LIBOR period) and principal payment due at the expiration of the agreement, December 15, 2021 (as such no portion of the debt is classified as short-term as of August 31, 2018 or 2017). In addition, the Company may elect a base rate option for all or a portion of the Revolving Facility, in which case, interest payments shall be due with respect to such portion of the Revolving Facility on the last business day of each quarter.
Subject to certain conditions set forth in the Credit Agreement, the Company may elect to convert all or a portion of the outstanding Revolving Facility into a term loan (each, a “Term Loan”), which shall be payable quarterly in equal installments sufficient to amortize the original principal amount of such Term Loan on a seven year amortization schedule; provided, however, that the final principal repayment installment shall be repaid on December 15, 2021 and in any event shall be in an amount equal to the aggregate principal amount of all Term Loans outstanding on such date. Prepayment is allowed by the Credit Agreement at any time during the term of the agreement, subject to customary notice requirements.
In connection with entry into the Credit Agreement, Chase applied proceeds to refinance in full the outstanding principal balance of its preexisting term debt, simultaneously terminating both our previously existing term loan agreement and the previously existing revolving line of credit, which was fully available as of December 15, 2016.
In December 2017, the Company utilized $65,000 of the Credit Agreement to finance the majority of the acquisition cost of Zappa Stewart. See Note 14 for additional information on this acquisition. Subsequent to December 2017 and during fiscal 2018, the Company paid down $40,000 of the outstanding balance, resulting in a principal debt balance of $25,000 at August 31, 2018. In September 2018, subsequent to fiscal 2018, the Company made an additional principal payment of $10,000.</t>
  </si>
  <si>
    <t>Income Taxes</t>
  </si>
  <si>
    <t>Note 7—Income Taxes
On December 22, 2017, President Trump signed into law the Tax Cuts and Jobs Act of 2017 (the "Tax Act"). The Tax Act impacted the U.S. statutory Federal tax rate that the Company will use going forward, reducing it from 35% to 21%. As the Company has an August 31 fiscal year-end, the lower corporate income tax rate will be phased in, resulting in a U.S. statutory Federal rate of 25.7% for our fiscal year ending August 31, 2018, and 21% for subsequent fiscal years.
The Tax Act also includes items that the Company expects could increase its tax expense in future periods such as the elimination of the domestic production deduction (Section 199) and increased limitations on expensing executive compensation for tax purposes (Section 162(m)). In addition, the actual effective tax rate may be materially different than the statutory Federal tax rate (including being higher) based on the availability and impact of various other adjustments such as state taxes, Federal research and development credits, discrete tax benefits related to stock compensation, and the inclusion or exclusion of various items in taxable income which may differ from U.S. GAAP income.
To transition to the reduced U.S. corporate tax rate, an adjustment was required to be made to our net U.S. deferred tax assets. During fiscal 2018, predominately in the three months ended February 28, 2018 (the second fiscal quarter of 2018) and with further adjustments in the third and fourth quarters, the Company recorded initial provisional adjustments to the U.S. deferred tax assets and liabilities and uncertain tax position resulting in a net tax expense of $681 recorded to the consolidated statement of operations. This net discrete tax expense is the result of the following: (a) a $379 tax benefit resulting from the remeasurement and reclassification of our existing deferred tax liability related to unrepatriated foreign earnings to accrued income tax balance (discussed in more detail below); (b) a $917 tax expense for the remeasurement of the remaining net U.S. deferred tax assets in recognition of the new lower Federal rate; and (c) a $143 tax expense recorded as the result of remeasuring the Federal benefit on our uncertain tax positions.
The Tax Act includes a transition tax or “toll charge”, which is a one-time tax charge on unrepatriated foreign earnings. The calculation of accumulated foreign earnings requires an analysis of each foreign entity’s financial results going back to 1986. During fiscal 2018, the Company recorded a transition tax adjustment associated with its accumulated unrepatriated foreign earnings reducing long-term deferred tax liabilities by $2,298 and increasing short- and long-term accrued income taxes by $153 and $1,766, respectively (the short-term payable representing eight percent of the total amount due, the amount payable within the first year as per the Tax Act). The difference between the decrease in the deferred tax liabilities for unrepatriated foreign earnings and the increase in accrued income taxes, $379, was recorded as a discrete tax benefit in fiscal 2018.
Under the guidance set forth in the SEC's Staff Accounting Bulletin No. 118 (“SAB 118”), the Company recorded provisional amounts for the impact of the Tax Act in fiscal 2018. For the second quarter of fiscal 2018, the Company made a provisional and reasonable estimate of the effects of the Tax Act on its existing deferred tax balances, including a provisional adjustment for the toll charge, and made provisional adjustments to these initially recorded amounts in the third and fourth quarters. The Company anticipates making complete and final adjustments during the quarter ending February 28, 2019 (the second quarter of fiscal 2019), which may differ from the initially recorded amounts, due to, among other things, changes in interpretations and assumptions the Company has made and subsequent guidance that may be issued. In accordance with SAB 118, adjustments to the provisional numbers recorded in the third and fourth quarter were treated as discrete adjustments to income tax expense in the period in which those adjustments become estimable and finalized.
The Company continues to examine the potential impact of certain other provisions of the Tax Act that will become applicable in fiscal year 2019, including tax on global intangible low-taxed income (“GILTI”) and Base Erosion and Anti Abuse Tax (“BEAT”) that could affect its effective tax rate in the future. The Company is still evaluating whether to make a policy election to treat the GILTI tax as a period expense or to provide U.S. deferred taxes on foreign temporary differences that are expected to generate GILTI income when they reverse in future years.
During the second quarter of fiscal 2018, the Company provisionally recorded all known and estimable impacts of the Tax Act that are effective for fiscal year 2018 and no material adjustments were made to these provisionally recorded amounts during the third and fourth fiscal quarters of 2018.
Domestic and foreign pre‑tax income for the years ended August 31, 2018, 2017 and 2016 was:
Year Ended August 31,
2018
2017
2016
United States
$
48,962
$
52,723
$
40,928
Foreign
8,003
8,169
9,182
$
56,965
$
60,892
$
50,110
The provision (benefit) for income taxes for the years ended August 31, 2018, 2017 and 2016 was:
Year Ended August 31,
2018
2017
2016
Current:
Federal
$
12,872
$
17,714
$
14,777
State
1,662
1,872
1,821
Foreign
1,761
1,555
2,023
Total current income tax provision
16,295
21,141
18,621
Deferred:
Federal
(2,214)
(1,984)
(879)
State
(263)
(453)
(324)
Foreign
4
174
(115)
Total deferred income tax benefit
(2,473)
(2,263)
(1,318)
Total income tax provision
$
13,822
$
18,878
$
17,303
The provision (benefit) for income taxes differs from the amount computed by applying the Federal statutory income tax rate to income before income taxes. The Company’s combined federal, state and foreign effective tax rate as a percentage of income before taxes for fiscal 2018, 2017 and 2016, net of offsets generated by federal, state and foreign tax benefits, was 24.3%, 31.0% and 34.5%, respectively. The following is a reconciliation of the effective income tax rate with the U.S. Federal statutory income tax rate for the years ended August 31, 2018, 2017 and 2016:
Year Ended August 31,
2018
2017
2016
Federal statutory rates
25.7
%
35.0
%
35.0
%
Adjustment resulting from the tax effect of:
State and local taxes, net of federal benefit
%
%
%
Domestic production deduction
%
%
%
Foreign tax rate differential
%
%
%
Adjustment to uncertain tax position
%
%
%
Research credit generated
%
%
%
Stock Compensation
%
%
%
Permanent items
%
%
%
Tax effect of undistributed earnings
%
%
%
Other
%
%
%
Change in valuation allowance
%
%
%
Deferred income tax remeasurement
%
%
%
Effective income tax rate
24.3
%
31.0
%
34.5
%
The following table summarizes the tax effect of temporary differences on the Company’s income tax provision:
Year Ended August 31,
2018
2017
2016
Current income tax provision
$
16,295
$
21,141
$
18,621
Deferred provision (benefit):
Allowance for doubtful accounts
74
8
34
Inventories
390
139
(80)
Pension expense
2,358
(39)
(542)
Deferred compensation
98
250
272
Loan finance costs
—
5
5
Accruals
216
(270)
(95)
Warranty reserve
70
(89)
19
Depreciation and amortization
(3,726)
(2,714)
(2,166)
Restricted stock grant
244
(214)
(8)
Unrepatriated earnings
(2,395)
832
1,338
Valuation allowance
60
24
—
Foreign amortization
17
(2)
(21)
Other accrued expenses
121
(193)
(74)
Total deferred income tax benefit
(2,473)
(2,263)
(1,318)
Total income tax provision
$
13,822
$
18,878
$
17,303
The following table summarizes the tax effects of temporary differences that give rise to significant portions of the deferred tax assets and liabilities:
As of August 31,
2018
2017
Deferred tax assets:
Allowance for doubtful accounts
$
154
$
228
Inventories
982
1,462
Accruals
584
800
Warranty reserve
50
120
Pension accrual
2,567
5,078
Deferred compensation
260
358
Deferred revenue
—
334
Foreign currency loss on previously taxed income
96
—
Loan finance costs
27
27
Restricted stock grants
547
792
Non-qualified stock options
94
26
Other
296
280
5,657
9,505
Deferred tax liabilities:
Prepaid liabilities
(25)
(29)
Unrepatriated earnings
—
(2,298)
Unrealized gain/loss on restricted investments
(112)
(177)
Depreciation and amortization
(4,173)
(5,362)
Other
—
(25)
(4,310)
(7,891)
Net deferred tax assets (liabilities)
$
1,347
$
1,614
During fiscal 2018, the Company recorded a transition tax adjustment associated with its accumulated unrepatriated foreign earnings reducing long-term deferred tax liabilities by $2,298 and increasing short- and long-term accrued income taxes by $153 and $1,766, respectively. Consistent to prior to the passage of the Tax Act, we do not currently take the position that undistributed foreign subsidiaries’ earnings are considered to be permanently reinvested.
A summary of the Company’s adjustments to its uncertain tax positions in fiscal years ended August 31, 2018, 2017 and 2016 are as follows:
2018
2017
2016
Balance, at beginning of the year
$
1,257
$
1,229
$
1,249
Increase for tax positions related to the current year
47
65
37
Increase for tax positions related to prior years
595
16
98
Increase for interest and penalties
71
6
102
Decreases for lapses of statute of limitations
(81)
(59)
(257)
Balance, at end of year
$
1,889
$
1,257
$
1,229
The unrecognized tax benefits mentioned above include an aggregate of $751 of accrued interest and penalty balances related to uncertain tax positions. The Company recognizes interest and penalties related to uncertain tax positions in income tax expense. An increase in accrued interest and penalty charges of approximately $71, net of Federal tax expense, was recorded as a tax expense during the current fiscal year. The Company does not anticipate that its accrual for uncertain tax positions will change by a material amount over the next twelve-month period, as it does not expect to settle any potential disputed items with the appropriate taxing authorities nor does it expect the statute of limitations to expire for any items.
The Company is subject to U.S. Federal income tax, as well as to income tax of multiple state, local and foreign tax jurisdictions. The statute of limitations for all material U.S. Federal, state, and local tax filings remains open for fiscal years subsequent to 2014. For foreign jurisdictions, the statute of limitations remains open in the U.K. for fiscal years subsequent to 2014 and in France for fiscal years subsequent to 2017.</t>
  </si>
  <si>
    <t>Operating Leases</t>
  </si>
  <si>
    <t>Note 8—Operating Leases
The Company is obligated under various operating leases, primarily for real property and equipment. Future minimum lease payments under noncancelable operating leases (with initial or remaining lease terms in excess of one year) as of August 31, 2018, are as follows:
Future Operating
Year ending August 31,
Lease Payments
2019
$
2,144
2020
2,054
2021
1,865
2022
1,284
2023
1,128
2024 and thereafter
3,302
Total future minimum lease payments
$
11,777
Total rental expense for all operating leases amounted to $3,114, $2,516 and $1,631 for the years ended August 31, 2018, 2017 and 2016, respectively.</t>
  </si>
  <si>
    <t>Benefits and Pension Plans</t>
  </si>
  <si>
    <t>Note 9—Benefits and Pension Plans
401(k) Plans
The Company has a defined contribution plan adopted pursuant to section 401(k) of the Internal Revenue Code of 1986 (the “Chase 401(k) Plan”). Any qualified employee who has attained age 21 and has been employed by the Company for at least six months may contribute a portion of his or her salary to the plan and the Company will match 100% of the first one percent of salary contributed and 50% thereafter, up to an amount equal to three and one-half percent of such employee’s annual salary.
Through our wholly-owned subsidiary NEPTCO, the Company has two additional 401(k) savings plans, one for union employees and one for nonunion employees (the nonunion plan was merged into the Chase 401(k) Plan effective January 1, 2018). Under these plans, substantially all employees of NEPTCO are eligible to participate by making pre‑tax contributions to these plans. Participants may elect to defer between 1% and 10% of their annual compensation. The Company may contribute $0.75 for each $1.00 of participant deferrals up to 6% of the non‑union participant’s compensation. The Company may match union employee contributions by $0.50 for each $1.00 of participant deferrals up to 6% of the participant’s compensation.
The Company’s contribution expense for all 401(k) plans was $702, $519 and $571 for the years ended August 31, 2018, 2017 and 2016, respectively.
Non-Qualified Deferred Savings Plans
The Company has a non-qualified deferred savings plan covering the Board of Directors and a separate plan covering selected employees. Participants may elect to defer a portion of their compensation for future payment. The plans are funded by trusteed assets that are restricted to the payment of deferred compensation or satisfaction of the Company’s general creditors. The Company’s liability under the plans was $1,105 and $979 at August 31, 2018 and 2017, respectively.
Pension Plans
The Company has noncontributory defined benefit pension plans covering employees of certain divisions of the Company. The Company has a funded, qualified plan (“Qualified Plan”) and an unfunded supplemental plan (“Supplemental Plan”) designed to maintain benefits for certain employees at the plan formula level. The plans provide for pension benefits determined by a participant’s years of service and final average compensation. The Qualified Plan assets consist of separate pooled investment accounts with a trust company. The measurement date for the plans is August 31, 2018.
Effective December 1, 2008, a “soft freeze” in the Qualified Plan was adopted whereby no new employees hired will be admitted to the Qualified Plan, with the exception of employees who are members of the International Association of Machinists and Aerospace Workers Union whose contract was amended in June 2012 to include a soft freeze with an effective date of July 15, 2012. All eligible participants who were admitted to the plan prior to the applicable soft freeze dates will continue to accrue benefits as detailed in the plan agreements.
Through our wholly-owned subsidiary NEPTCO, the Company has a third defined benefit pension plan (“NEPTCO Pension Plan”) covering our union employees at our Pawtucket facility. This plan was frozen effective October 31, 2006, and as a result, no new participants can enter the plan and the benefits of current participants were frozen as of that date. The benefits are based on years of service and the employee’s average compensation during the earlier of five years before retirement, or October 31, 2006. The NEPTCO Pension Plan assets consist of separate pooled investment accounts with a trust company. The measurement date for the NEPTCO Pension Plan is August 31, 2018.
The following tables reflect the status of the Company’s pension plans for the years ended August 31, 2018, 2017 and 2016:
Year Ended August 31,
2018
2017
2016
Change in benefit obligation
Projected benefit obligation at beginning of year
$
22,673
$
23,636
$
20,401
Service cost
283
288
295
Interest cost
629
681
728
Actuarial (gain) loss
17
(533)
2,636
Settlements
—
(313)
(376)
Benefits paid
(1,742)
(1,086)
(48)
Projected benefit obligation at end of year
$
21,860
$
22,673
$
23,636
Change in plan assets
Fair value of plan assets at beginning of year
$
9,003
$
8,440
$
8,120
Actual return on plan assets
509
757
422
Employer contribution
2,085
1,205
322
Settlements
—
(313)
(376)
Benefits paid
(1,742)
(1,086)
(48)
Fair value of plan assets at end of year
$
9,855
$
9,003
$
8,440
Funded status at end of year
$
(12,005)
$
(13,670)
$
(15,196)
Year Ended August 31,
2018
2017
2016
Amounts recognized in consolidated balance sheets
Noncurrent assets
$
301
$
566
$
382
Current liabilities
(1,570)
(1,570)
(15)
Noncurrent liabilities
(10,736)
(12,666)
(15,563)
Net amount recognized in consolidated balance sheets
$
(12,005)
$
(13,670)
$
(15,196)
Actuarial present value of benefit obligation and funded status
Accumulated benefit obligations
$
20,075
$
21,007
$
22,023
Projected benefit obligations
$
21,858
$
22,673
$
23,636
Plan assets at fair value
$
9,855
$
9,003
$
8,440
Amounts recognized in accumulated other comprehensive income
Prior service cost
$
54
$
54
$
57
Net actuarial loss
9,377
9,890
11,561
Adjustment to pre-tax accumulated other comprehensive income
$
9,431
$
9,944
$
11,618
Year Ended August 31,
2018
2017
2016
Other changes in plan assets and benefit obligations recognized in other comprehensive income
Net (gain)/loss
$
(704)
$
1,277
$
511
Amortization of loss
(484)
(895)
(574)
Supplemental plan assumption change
676
(2,038)
2,219
Amortization of prior service cost
(3)
(3)
(3)
Effect of settlement on accumulated other comprehensive income
—
(14)
(13)
Total recognized in other comprehensive income
(515)
(1,673)
2,140
Net periodic pension cost
937
1,353
1,097
Total recognized in net periodic pension cost and other comprehensive income
$
422
$
(320)
$
3,237
Estimated amounts that will be amortized from accumulated comprehensive income over the next fiscal year
Prior service cost
$
3
$
3
$
3
Net actuarial loss
475
485
895
Prior service cost arose from the amendment of the plan’s benefit schedules to comply with the Tax Reform Act of 1986 and adoption of the unfunded supplemental pension plan.
Components of net periodic pension cost for the fiscal years ended August 31, 2018, 2017 and 2016 included the following:
2018
2017
2016
Components of net periodic benefit cost
Service cost
$
283
$
288
$
295
Interest cost
629
681
728
Expected return on plan assets
(462)
(528)
(516)
Amortization of prior service cost
3
3
3
Amortization of accumulated loss
484
895
574
Settlement and curtailment loss
—
14
13
Net periodic benefit cost
$
937
$
1,353
$
1,097
Weighted average assumptions used to determine benefit obligations as of August 31, 2018, 2017 and 2016 are as follows:
2018
2017
2016
Discount rate
Qualified plan
3.80
%
3.30
%
2.90
%
Supplemental plan
3.57
%
2.73
%
2.97
%
NEPTCO plan
3.59
%
2.95
%
2.55
%
Rate of compensation increase
Qualified and Supplemental plan
3.50
%
3.50
%
3.50
%
NEPTCO plan
—
%
—
%
—
%
Weighted average assumptions used to determine net periodic benefit cost for the years ended August 31, 2018, 2017 and 2016 are as follows:
2018
2017
2016
Discount rate
Qualified plan
3.30
%
2.90
%
4.16
%
Supplemental plan
2.73
%
2.97
%
3.22
%
NEPTCO plan
2.95
%
2.55
%
4.30
%
Expected long-term return on plan assets
Qualified plan
5.40
%
6.50
%
6.50
%
Supplemental plan
—
%
—
%
—
%
NEPTCO plan
5.20
%
6.50
%
6.50
%
Rate of compensation increase
Qualified and Supplemental plan
3.50
%
3.50
%
3.50
%
NEPTCO plan
—
%
—
%
—
%
It is the Company’s policy to evaluate, on an annual basis, the discount rate used to determine the projected benefit obligation to approximate rates on high quality, long-term obligations. The Moody’s Corporate Aa Bond index has generally been used as a benchmark for this purpose, with adjustments made if the duration of the index differed from that of the plan. For periods since August 31, 2008, the discount rate has been determined by matching the expected payouts from the respective plans to the spot rates inherent in the Citigroup Pension Discount Curve. A single rate is then developed, that when applied to the expected cash flows, results in the same present value as determined using the various spot rates. The Company believes that this approach produces the most appropriate approximation of the plan liability.
The Company estimates that each 100-basis point reduction in the discount rate would result in additional net periodic pension cost, the Company’s primary pension obligation, of approximately $42 for the Qualified Plan and $69 for the Supplemental Plan. For the current fiscal year, the NEPTCO Pension Plan expense is insignificant so sensitivity disclosure is not presented. The expected return on plan assets is derived from a periodic study of long-term historical rates of return on the various asset classes included in the Company’s targeted pension plan asset allocation. The Company estimates that each 100-basis point reduction in the expected return on plan assets would result in additional net periodic pension cost of approximately $73 for the Qualified Plan. No rate of return is assumed for the Supplemental Plan since that plan is currently not funded. The rate of compensation increase is also evaluated and is adjusted by the Company, if necessary, periodically.
Qualified Plan Assets
The investment policy for the Qualified Plan is based on ERISA standards for prudent investing. The fundamental goal underlying the investment policy is to ensure that the assets of the plans are invested in a prudent manner to meet the obligations of the plans as these obligations come due. The primary investment objectives include providing a total return which will promote the goal of benefit security by attaining an appropriate ratio of plan assets to plan obligations, to provide for real asset growth while also tracking plan obligations, to diversify investments across and within asset classes, to reduce the impact of losses in single investments, and to follow investment practices that comply with applicable laws and regulations.
The primary policy objectives will be met by investing assets to achieve a reasonable tradeoff between return and risk relative to the plan’s obligations. This includes investing a portion of the assets in funds selected in part to hedge the interest rate sensitivity to plan obligations.
The Qualified Plan assets are invested in a diversified mix of both domestic and foreign equity investments and fixed income securities. Asset manager performance is reviewed at least annually and benchmarked against the peer universe for the given investment style. The Company’s expected return for the Qualified Plan is 5.4%. To determine the expected long‑term rate of return on the assets for the Qualified Plan, the Company considered the historical and expected return on the plan assets, as well as the current and expected allocation of the plan assets.
Asset allocation is monitored on an ongoing basis relative to the established asset class targets. The interaction between plan assets and benefit obligations is periodically studied to assist in the establishment of strategic asset allocation targets. The investment policy permits variances from the targets within certain parameters. Asset rebalancing occurs when the underlying asset class allocations move outside these parameters, at which time the asset allocation is rebalanced back to the policy target weight.
The Qualified Plan has the following target allocation and weighted average asset allocations as of August 31, 2018, 2017 and 2016:
Target
Allocation
Percentage of Plan Assets as of August 31,
Asset Category
Range
2018
2017
2016
Equity securities
10-80
%
46
%
39
%
46
%
Debt securities
20-70
%
54
%
61
%
54
%
Other
0-100
%
—
%
—
%
—
%
Total
100
%
100
%
100
%
100
%
NEPTCO Pension Plan Assets
The investment policy for the NEPTCO Pension Plan is based on ERISA standards for prudent investing. The fundamental goal underlying the investment policy is to ensure that the assets of the plans are invested in a prudent manner to meet the obligations of the plan as these obligations come due. The primary investment objectives include maximization of return within reasonable and prudent levels of risk, provision of returns comparable to returns for similar investment options, provision of exposure to a wide range of investment opportunities in various asset classes and vehicles, control administrative and management costs, provision of appropriate diversification within investment vehicles, and govern investment manager’s adherence to stated investment objectives and style.
The primary policy objectives will be met by investing assets to achieve a reasonable tradeoff between return and risk relative to the plan’s obligations. This includes investing a portion of the assets in funds selected in part to hedge the interest rate sensitivity to plan obligations.
The NEPTCO Pension Plan assets are invested in a diversified mix of fixed income, and both domestic and foreign equity investments. The ongoing monitoring of investments is a regular and disciplined process and confirms that the criteria remain satisfied. The process of monitoring investment performance relative to specified guidelines is consistently applied.
The Company’s expected return for the NEPTCO Pension Plan is 5.2%. To determine the expected long‑term rate of return on the assets for the NEPTCO Pension Plan, the Company considered the historical and expected return on the plan assets, as well as the current and expected allocation of the plan assets.
The NEPTCO Pension Plan has the following target allocation and weighted average asset allocations as of August 31, 2018, 2017 and 2016:
Target
Allocation
Percentage of Plan Assets as of August 31,
Asset Category
Range
2018
2017
2016
Equity securities
10-80
%
46
%
43
%
43
%
Debt securities
20-70
%
54
%
51
%
50
%
Other
0-100
%
—
%
6
%
7
%
Total
100
%
100
%
100
%
100
%
Fair Market Value of Pension Plan Assets
The Company is required to categorize pension plan assets using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esents the Company’s pension plan assets at August 31, 2018 and 2017 by asset category:
Fair value measurements at
Fair value measurements at
August 31, 2018
August 31, 2017
Significant
Significant
Quoted prices
other
Significant
Quoted prices
other
Significant
in active
observable
unobservable
in active
observable
unobservable
August 31,
markets
inputs
inputs
August 31,
markets
inputs
inputs
2018
(Level 1)
(Level 2)
(Level 3)
2017
(Level 1)
(Level 2)
(Level 3)
Asset Category
Equity securities
$
4,533
$
4,533
$
—
$
—
$
3,589
$
3,589
$
—
$
—
Debt securities
5,322
5,322
—
—
5,336
5,336
—
—
Other
—
—
—
—
78
78
—
—
Total
$
9,855
$
9,855
$
—
$
—
$
9,003
$
9,003
$
—
$
—
Level 1 Assets: The fair values of the common stocks, corporate bonds and U.S. Government securities included in this tier are based on the closing price reported on the active market where the individual securities are traded.
Estimated Future Benefit Payments
The following pension benefit payments (which include expected future service) are assumed to be paid in each of the following fiscal years based on the participants’ normal retirement age:
Year ending August 31,
Pension Benefits
2019
$
4,724
2020
2,132
2021
1,773
2022
1,751
2023
2,524
2024-2028
$
7,647
The Company contributed $2,085, $1,205 and $322 to fund its obligations under the pension plans for the years ended August 31, 2018, 2017 and 2016, respectively. The Company plans to make the necessary contributions during fiscal 2019 to ensure its pension plans continue to be adequately funded given the current market conditions and does not anticipate a material change from amounts contributed during the current fiscal year.</t>
  </si>
  <si>
    <t>Stockholders' Equity</t>
  </si>
  <si>
    <t>Note 10—Stockholders’ Equity
2013 Equity Incentive Plan
In October 2012, the Company adopted, and the stockholders subsequently approved, the 2013 Equity Incentive Plan (the “2013 Plan”). The 2013 Plan permits the grant of restricted stock, stock options, deferred stock, stock payments or other awards to employees, participating officers, directors, consultants and advisors who are linked directly to increases in shareholder value. The aggregate number of shares available for grant under the 2013 Plan was initially 1,200,000. Additional shares may become available in connection with share splits, share dividends or similar transactions. As of August 31, 2018, 1,063,370 shares remained available for future grant under the 2013 Plan.
2005 Incentive Plan
In November 2005, the Company adopted, and the stockholders subsequently approved, the 2005 Incentive Plan (the “2005 Plan”). The 2005 Plan permits the grant of restricted stock, stock options, deferred stock, stock payments or other awards to employees, participating officers, directors, consultants and advisors who are linked directly to increases in shareholder value. The aggregate number of shares available for grant under the 2005 Plan was initially 1,000,000. The Company is no longer granting equity awards under the 2005 Plan.
Restricted Stock
Employees and Executive Management
In September 2013, the Board of Directors of the Company approved the fiscal year 2014 LTIP for the executive officers and other members of management. The 2014 LTIP was an equity-based plan with a grant date of September 1, 2013. In addition to the stock option component described below, the plan contained the following restricted stock components: (a) performance and service-based restricted stock grant of 7,529 shares in the aggregate, subject to adjustment, with a vesting date of August 31, 2016, for which compensation expense is recognized on a ratable basis over the vesting period based on quarterly probability assessments; and (b) a time-based restricted stock grant of 8,323 and 1,040 shares in the aggregate, with vesting dates of August 31, 2016 and August 31, 2014, respectively. Compensation expense was recognized on a ratable basis over the vesting period.
Based on the fiscal year 2014 financial results, 5,485 additional shares of restricted stock (total of 13,014 shares) were earned and granted subsequent to the end of fiscal year 2014 in accordance with the performance measurement criteria. No further performance-based measurements apply to this award.
In August 2014, the Board of Directors of the Company approved the fiscal year 2015 LTIP for the executive officers and other members of management. The 2015 LTIP was an equity-based plan with a grant date of September 1, 2014. In addition to the stock option component described below, the plan contained the following restricted stock components: (a) a performance and service-based restricted stock grant of 6,993 shares in the aggregate, subject to adjustment based on fiscal 2015 results, with a vesting date of August 31, 2017, for which compensation expense is recognized on a ratable basis over the vesting period based on quarterly probability assessments; and (b) a time-based restricted stock grant of 7,005 and 1,127 shares (total of 8,132 shares) in the aggregate, with vesting dates of August 31, 2017 and September 1, 2014, respectively. Compensation expense was being recognized on a ratable basis over the vesting period.
Based on the fiscal year 2015 financial results, 5,685 additional shares of restricted stock (total of 12,678 shares) were earned and granted subsequent to the end of fiscal year 2015 in accordance with the performance measurement criteria. No further performance-based measurements apply to this award.
During the third quarter of fiscal 2015, an additional 16,000 restricted shares were issued to non-executive members of management; 15,000 with a vesting date of April 16, 2020 and 1,000 with a vesting date of January 31, 2018. Compensation expense is being recognized on a ratable basis over the vesting period.
In August 2015, the Board of Directors of the Company approved the fiscal year 2016 LTIP for the executive officers and other members of management. The 2016 LTIP was an equity-based plan with a grant date of September 1, 2015. In addition to the stock option component described below, the plan contains the following restricted stock components: (a) a performance and service-based restricted stock grant of 6,962 shares in the aggregate, subject to adjustment based on fiscal 2016 results, with a vesting date of August 31, 2018 for which compensation expense is recognized on a ratable basis over the vesting period based on quarterly probability assessments; and (b) a time-based restricted stock grant of 7,683 shares in the aggregate, with a vesting date of August 31, 2018. Compensation expense was recognized on a ratable basis over the vesting period.
Based on the fiscal year 2016 financial results, 6,277 additional shares of restricted stock (total of 13,239 shares) were earned and granted subsequent to the end of fiscal year 2016 in accordance with the performance measurement criteria. No further performance-based measurements apply to this award.
During the first quarter of fiscal 2016, an additional grant of 5,000 restricted shares was made to a non-executive member of management with a vesting date of October 20, 2020. Compensation expense is being recognized on a ratable basis over the vesting period.
In August 2016, the Board of Directors of the Company approved the fiscal year 2017 LTIP for the executive officers and other members of management. The 2017 LTIP is an equity-based plan with a grant date of September 1, 2016. In addition to the stock option component described below, the plan contains the following restricted stock components: (a) a performance and service-based restricted stock grant of 5,399 shares in the aggregate, subject to adjustment based on fiscal 2017 results, with a vesting date of August 31, 2019, for which compensation expense being is recognized on a ratable basis over the vesting period based on quarterly probability assessments; and (b) a time-based restricted stock grant of 5,367 shares in the aggregate, with a vesting date of August 31, 2019. Compensation expense is being recognized on a ratable basis over the vesting period.
Based on the fiscal year 2017 financial results, 5,399 additional shares of restricted stock (total of 10,798 shares) were earned and granted subsequent to the end of fiscal year 2017 in accordance with the performance measurement criteria. No further performance-based measurements apply to this award.
In August 2016, the Board of Directors of the Company approved equity retention agreements with certain executive officers. The equity-based retention agreements have a grant date of September 1, 2016. In addition to the stock option component described below, the equity retention agreements contain a time-based restricted stock grant of 16,312 shares in the aggregate, with 7,768 shares having a vesting date of August 31, 2019, and 8,544 shares initially having a vesting date of August 31, 2021, which was amended in August 2017 to vest in five equal annual installments over the five-year period following the grant date. Compensation expense is being recognized on a ratable basis over the vesting period.
During the first quarter of fiscal 2017, additional grants totaling 8,805 shares of restricted stock were issued to non-executive members of management with a vesting date of August 31, 2021. Compensation expense is being recognized on a ratable basis over the vesting period.
In August 2017, the Board of Directors of the Company approved the fiscal year 2018 LTIP for the executive officers and other members of management. The 2018 LTIP is an equity-based plan with a grant date of September 1, 2017. In addition to the stock option component described below, the plan contains the following restricted stock components: (a) a performance and service-based restricted stock grant of 4,249 shares in the aggregate, subject to adjustment based on fiscal 2018 results, with a vesting date of August 31, 2020, for which compensation expense is being recognized on a ratable basis over the vesting period based on quarterly probability assessments; and (b) a time-based restricted stock grant of 3,473 shares in the aggregate, with a vesting date of August 31, 2020. Compensation expense is being recognized on a ratable basis over the vesting period.
During the third quarter of fiscal 2018, an additional grant totaling 192 shares of restricted stock was issued to a non-executive member of management with a vesting date of August 31, 2020. Compensation expense is being recognized on a ratable basis over the vesting period.
During the fourth quarter of fiscal 2018, an additional grant totaling 609 shares of restricted stock was issued to an executive member of management with a vesting date of August 20, 2019. Compensation expense is being recognized on a ratable basis over the vesting period.
Non-employee Board of Directors
In February 2015, as part of their standard compensation for board service, non-employee members of the Board received a total grant of 5,361 shares of restricted stock for service for the period from January 31, 2015 through January 31, 2016. The shares of restricted stock vested at the conclusion of this service period. Compensation expense was recognized on a ratable basis over the twelve-month vesting period.
In February 2016, as part of their standard compensation for board service, non-employee members of the Board received a total grant of 4,554 shares of restricted stock for service for the period from January 31, 2016 through January 31, 2017. The shares of restricted stock vested at the conclusion of this service period. Compensation expense was recognized on a ratable basis over the twelve-month vesting period.
In February 2017, as part of their standard compensation for board service, non-employee members of the Board received a total grant of 2,407 shares of restricted stock for service for the period from January 31, 2017 through January 31, 2018. The shares of restricted stock vested at the conclusion of this service period. Compensation expense was recognized on a ratable basis over the twelve-month vesting period.
In February 2018, as part of their standard compensation for board service, non-employee members of the Board received a total grant of 2,779 shares of restricted stock for service for the period from January 31, 2018 through January 31, 2019. The shares of restricted stock will vest at the conclusion of this service period. Compensation is recognized on a ratable basis over the twelve-month vesting period.
A summary of the transactions of the Company’s restricted stock plans for the years ended August 31, 2018, 2017 and 2016 is presented below:
Non Employee
Weighted Average
Officers
Weighted Average
Unvested restricted stock at August 31, 2015
5,361
$
36.19
48,269
$
35.68
Granted
4,554
$
48.12
25,330
$
39.07
Vested
(5,361)
$
36.19
(18,271)
$
29.72
Forfeited or cancelled
—
—
Unvested restricted stock at August 31, 2016
4,554
$
48.12
55,328
$
39.20
Granted
2,407
$
91.05
42,160
$
60.67
Vested
(4,554)
$
48.12
(23,516)
$
38.81
Forfeited or cancelled
—
—
Unvested restricted stock at August 31, 2017
2,407
$
91.05
73,972
$
51.56
Granted
2,779
$
101.05
13,922
$
83.65
Vested
(2,407)
$
91.05
(22,315)
$
41.35
Forfeited or cancelled
—
—
Unvested restricted stock at August 31, 2018
2,779
$
101.05
65,579
$
61.85
Stock Options
In September 2013, the Board of Directors of the Company approved the fiscal year 2014 LTIP for the executive officers and other members of management. The 2014 LTIP was an equity-based plan with a grant date of September 1, 2013 and included options to purchase 25,969 shares of common stock in the aggregate with an exercise price of $29.72 per share. The options vested in three equal annual allotments ending on August 31, 2016. The options will expire on August 31, 2023. Compensation expense was recognized over the period of the award on an annual basis consistent with the vesting terms.
In August 2014, the Board of Directors of the Company approved the fiscal year 2015 LTIP for the executive officers and other members of management. The 2015 LTIP was an equity-based plan with a grant date of September 1, 2014 and included options to purchase 22,750 shares of common stock in the aggregate with an exercise price of $35.50 per share. The options vested in three equal annual installments ending on August 31, 2017. Of the options granted, 7,438 will expire on August 31, 2024 and 15,312 will expire on September 1, 2024. Compensation expense was recognized over the period of the award on an annual basis consistent with the vesting terms.
In August 2015, the Board of Directors of the Company approved the fiscal year 2016 LTIP for the executive officers and other members of management. The 2016 LTIP was an equity-based plan with a grant date of September 1, 2015 and included options to purchase 21,275 shares of common stock in the aggregate with an exercise price of $39.50 per share. The options vest in three equal annual installments ending on August 31, 2018. The options granted will expire on September 1, 2025. Compensation expense was recognized over the period of the award consistent with the vesting terms.
In August 2016, the Board of Directors of the Company approved the fiscal year 2017 LTIP for the executive officers and other members of management. The 2017 LTIP is an equity-based plan with a grant date of September 1, 2016 and included options to purchase 15,028 shares of common stock in the aggregate with an exercise price of $64.37 per share. The options vest in three equal annual installments ending on August 31, 2019. Of the options granted, 5,596 options will expire on August 31, 2026, and 9,432 options will expire on September 1, 2026. Compensation expense is recognized over the period of the award consistent with the vesting terms.
In August 2016, the Board of Directors of the Company approved equity retention agreements with certain executive officers. The equity-based retention agreements have a grant date of September 1, 2016 and included options to purchase 23,563 shares of common stock in the aggregate with an exercise price of $64.37 per share. These options will cliff vest on August 31, 2019 and will expire on August 31, 2026. Compensation expense is recognized over the period of the award consistent with the vesting terms.
In August 2017, the Board of Directors of the Company approved the fiscal year 2018 LTIP for the executive officers and other members of management. The 2018 LTIP is an equity-based plan with a grant date of September 1, 2017 and included options to purchase 9,622 shares of common stock in the aggregate with an exercise price of $93.50 per share. The options vest in three equal annual installments ending on August 31, 2020. Of the options granted, 4,591 options will expire on August 31, 2027, and 5,031 options will expire on September 1, 2027. Compensation expense is recognized over the period of the award consistent with the vesting terms.
During the third quarter of fiscal 2018, an additional grant of options to purchase 606 shares of common stock in the aggregate with an exercise price of $104.00 was issued to a non-executive member of management. The options vest in three equal annual installments ending on August 31, 2020 and will expire on March 1, 2028. Compensation expense is being recognized on a ratable basis over the vesting period.
The following table summarizes information about stock options outstanding as of August 31, 2018:
Options Outstanding
Options Exercisable
Exercise Prices
Number
Weighted Avg.
Weighted
Aggregate
Number
Weighted
Aggregate
$
16.00
7,597
4.1
$
16.00
$
820
7,597
$
16.00
$
820
$
29.72
14,609
5.0
$
29.72
$
1,377
14,609
$
29.72
$
1,377
$
35.50
15,571
6.0
$
35.50
$
1,377
15,571
$
35.50
$
1,377
$
39.50
15,671
7.0
$
39.50
$
1,323
15,671
$
39.50
$
1,323
$
64.37
35,514
8.0
$
64.37
$
2,116
7,756
$
64.37
$
462
$
93.50
9,622
9.0
$
93.50
$
293
3,206
$
93.50
$
98
$
104.00
606
9.5
$
104.00
$
12
202
$
104.00
$
4
99,190
6.9
$
50.17
$
7,318
64,612
$
39.43
$
5,461
Options are granted with an exercise price that is equal to the closing market value of the Company’s common stock on the day preceding the grant date, which is determined not to be materially different from the opening market value on the date of grant.
A summary of the transactions of the Company’s stock option plans for the years ended August 31, 2018, 2017 and 2016 is presented below:
Officers
Weighted
Options outstanding at August 31, 2015
313,389
$
16.92
Granted
21,275
$
39.50
Exercised
(140,113)
$
15.27
Forfeited or cancelled
—
Options outstanding at August 31, 2016
194,551
$
20.57
Granted
38,591
$
64.37
Exercised
(80,168)
$
15.62
Forfeited or cancelled
—
Options outstanding at August 31, 2017
152,974
$
34.21
Granted
10,228
$
94.12
Exercised
(64,012)
$
19.06
Forfeited or cancelled
—
Options outstanding at August 31, 2018
99,190
$
50.17
Options exercisable at August 31, 2018
64,612
$
39.43
The weighted average grant date fair value of options granted in the years ended August 31, 2018, 2017 and 2016 was $30.99, $21.22 and $13.80 per share, respectively.
The total pretax intrinsic value of stock options exercised was $6,714, $6,243 and $6,880 for the years ended August 31, 2018, 2017, and 2016, respectively.
Excluding the common stock reserved for issuance upon exercise of the 99,190 outstanding options, there were 1,063,370 shares of common stock available for future issuance under the Company’s 2013 Equity Incentive Plan on August 31, 2018. Based on historic experience, management estimates all outstanding stock options will vest.
The income tax benefit realized from stock options exercised, vesting of restricted stock and issuance of stock pursuant to grants of restricted stock units was $1,921, $1,917 and $1,784 for the years ended August 31, 2018, 2017 and 2016, respectively.
As of August 31, 2018, unrecognized expense related to all stock-based compensation described above was $2,504 (including $2,182 for restricted stock and $322 for stock options), which will be recognized over the next three fiscal years.</t>
  </si>
  <si>
    <t>Segment Data</t>
  </si>
  <si>
    <t>Note 11—Segment Data
The Company is organized into two reportable operating segments, an Industrial Materials segment and a Construction Materials segment. The segments are distinguished by the nature of the products we manufacture and how they are delivered to their respective markets.
The Industrial Materials segment include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and customized sealant and adhesive systems for electronics, laminated durable papers, laminates for the packaging and industrial laminate markets, custom manufacturing services, pulling and detection tapes used in the installation, measurement and location of fiber optic cables and water and natural gas lines, cover tapes essential to delivering semiconductor components via tape and reel packaging, composite materials and elements, polymeric microspheres, polyurethane dispersions and superabsorbent polymers. Beginning June 23, 2016, September 30, 2016 and December 31, 2017, the Industrial Materials segment includes the acquired operations of HumiSeal India Private Limited, Resin Designs, LLC and Zappa Stewart, respectively. The operations of both HumiSeal India Private Limited and Resin Designs, LLC are included in the Company’s electronic and industrial coatings product line and the operations of Zappa Stewart are included in the Company’s specialty chemicals intermediates product line. Prior to the April 3, 2017 sale of the business, the segment’s products also included glass-based strength elements, designed to allow fiber optic cables to withstand mechanical and environmental strain and stress. Following the April 20, 2018 sale of the structural composites rod business, future product sales of composite materials and elements are not anticipated to be significant to the consolidated financial statements.
The Construction Materials segment is principally composed of project-orien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proofing applications, high-performance polymeric asphalt additives, and expansion and control joint systems for use in the transportation and architectural markets.
The following tables summarize information about the Company’s segments:
Years Ended August 31,
2018
2017
2016
Revenue
Industrial Materials
$
232,288
$
202,956
$
181,728
Construction Materials
51,900
49,604
56,366
Total
$
284,188
$
252,560
$
238,094
Income before taxes
Industrial Materials
$
66,076
(a)
$
67,561
(c)
$
53,530
(e)
Construction Materials
18,178
18,205
19,967
Total for reportable segments
84,254
85,766
73,497
Corporate and common costs
(27,289)
(b)
(24,874)
(d)
(23,387)
(f)
Total
$
56,965
$
60,892
$
50,110
Includes the following costs by segment:
Industrial Materials
Interest
$
938
$
629
$
791
Depreciation
4,033
3,423
3,918
Amortization
10,499
7,839
6,427
Construction Materials
Interest
$
234
$
210
$
263
Depreciation
753
718
761
Amortization
1,308
1,288
1,409
(a)
Includes $1,070 of expenses related to inventory step-up in fair value attributable to the December 2017 acquisition of Zappa Stewart, $1,085 on the gain on sale of license related to the structural composites product line recorded in the second quarter of fiscal 2018, $1,480 gain on sale of business related to the April 2018 sale of the structural composites rod business and $1,272 of expense related to the closure and exit of our Pawtucket, RI location in the fourth quarter of fiscal 2018
(b)
Includes $393 in acquisition-related expenses attributable to the December 2017 acquisition of Zappa Stewart
(c)
Includes a $2,013 gain on sale of our fiber optic cable components business and $190 of expenses related to inventory step-up in fair value attributable to the September 2016 acquisition of certain assets of Resin Designs
(d)
Includes $584 in acquisition-related expenses attributable to the September 2016 acquisition of certain assets of Resin Designs, facility exit and demolition costs of $70 related to the Company’s Randolph, MA location, a $792 gain related to the November 2016 sale of the Company’s Paterson, NJ location, a $68 gain related to the December 2016 sale of the Company’s former corporate headquarters in Bridgewater, MA and $14 of pension-related settlement costs due to the timing of lump sum distributions
(e)
Includes a $1,031 gain on sale of our RodPack wind energy business contained within our structural composites product line and a $365 write-down on certain other structural composites assets based on usage constraints following the sale, both recognized in November 2015
(f)
Includes $935 in Randolph, MA facility exit and demolition costs, a $877 gain on the write-down of an annuity and $13 of pension-related settlement costs due to the timing of lump sum distributions
As of August 31,
2018
2017
Total Assets
Industrial Materials
$
229,559
$
156,263
Construction Materials
36,757
38,162
Total for reportable segments
266,316
194,425
Corporate and common assets
50,153
60,313
Total
$
316,469
$
254,738</t>
  </si>
  <si>
    <t>Export Sales and Foreign Operations</t>
  </si>
  <si>
    <t>Note 12—Export Sales and Foreign Operations
Export sales from continuing domestic operations to unaffiliated third parties were $42,883, $36,719 and $28,826 for the years ended August 31, 2018, 2017 and 2016, respectively. The increase in export sales in fiscal 2018 against both fiscal 2017 and 2016 resulted from increased export sales into China and Europe.
The Company’s products are sold worldwide. Revenue for the years ended August 31, 2018, 2017 and 2016, are attributed to operations located in the following countries:
Years Ended August 31,
2018
2017
2016
Revenue
United States
$
244,225
$
217,745
$
197,776
United Kingdom
20,598
16,691
24,048
All other foreign (1)
19,365
18,124
16,270
Total
$
284,188
$
252,560
$
238,094
(1)
Inclusive of sales originated from our Paris, France location, royalty revenue attributable to our licensed manufacturer in Asia, and Chase foreign manufacturing operations.
As of August 31, 2018 and 2017, the Company had long‑lived assets (defined as tangible assets providing the Company with a future economic benefit beyond the current year or operating period, including buildings, equipment and leasehold improvements) and goodwill and intangible assets, less accumulated amortization in the following countries:
As of August 31,
2018
2017
Long-Lived Assets
United States
Property, plant and equipment, net
$
28,770
$
30,253
Goodwill and Intangible assets, less accumulated amortization
143,539
90,673
United Kingdom
Property, plant and equipment, net
2,911
3,184
Goodwill and Intangible assets, less accumulated amortization
5,239
5,685
All other foreign
Property, plant and equipment, net
1,164
1,323
Goodwill and Intangible assets, less accumulated amortization
1,248
1,272
Total
Property, plant and equipment, net
$
32,845
$
34,760
Goodwill and Intangible assets, less accumulated amortization
$
150,026
$
97,630</t>
  </si>
  <si>
    <t>Supplemental Cash Flow Data</t>
  </si>
  <si>
    <t>Note 13—Supplemental Cash Flow Data
Supplemental cash flow information for the years ended August 31, 2018, 2017 and 2016 is as follows:
2018
2017
2016
Income taxes paid
$
20,142
$
21,025
$
17,550
Interest paid
$
915
$
786
$
1,059
Noncash Investing and Financing Activities
Common stock received for payment of stock option exercises
$
1,028
$
1,158
$
2,015
Property, plant and equipment additions included in accounts payable
$
197
$
220
$
22
Supplemental cash flow information as related to acquisitions and divestitures for the years ended August 31, 2018, 2017 and 2016 is as follows:
2018
2017
2016
Acquisition of Zappa Stewart
Current assets
$
10,478
Property, plant &amp; equipment
1,872
Goodwill and Intangible assets
64,378
Deferred tax liability
(2,626)
Accounts payable and accrued liabilities
(633)
Payments for acquisitions
(73,469)
Sale of Structural Composites Rod Business
Inventory
$
(522)
Goodwill
(230)
Gain on sale of business
(1,480)
Cash received from sale of business, net of transaction costs
2,232
Sale of Structural Composites License
Property and equipment
$
(26)
Gain on sale of license
(1,085)
Accrued income taxes
111
Cash received from sale of license
1,000
Acquisition of Resin Designs
Current assets
$
3,240
Property, plant &amp; equipment
623
Goodwill and Intangible assets
27,042
Accounts payable and accrued liabilities
(635)
Payments for acquisitions
(30,270)
Sale of Fiber Optic Cable Components product line
Inventory
$
(1,167)
Property, plant and equipment
(166)
Goodwill and Intangible assets
(512)
Gain on sale of business
(2,013)
Due from sale of business
400
Cash received from sale of product line, net of transaction costs
3,458
Acquisition of HumiSeal India Private Limited
Current assets (excluding cash)
$
55
Property, equipment and goodwill
1,134
Accounts payable and accrued liabilities
(28)
Payments for acquisitions, net of cash acquired
(1,161)
Sale of RodPack Business
Property, plant and equipment
$
(846)
Intangible assets
(309)
Gain on sale of business
(1,031)
Due from sale of business
$
(457)
457
Cash received from sale of business
457
1,729</t>
  </si>
  <si>
    <t>Acquisitions</t>
  </si>
  <si>
    <t>Note 14—Acquisitions
Acquisition of Zappa Stewart
On December 31, 2017, the Company acquired Zappa Stewart, an advanced superabsorbent polymer (SAP) formulator and solutions provider, with operations located in Hickory and McLeansville, NC. The business was acquired for a purchase price of $73,469, after final working capital adjustments and excluding acquisition-related costs. Chase acquired all equity of the business and entered multiyear leases at both locations. The purchase was funded by a combination of a $65,000 draw on Chase’s existing revolving credit facility and available cash on hand. Zappa Stewart’s protective materials technology is complementary to Chase’s current specialty chemicals offerings. This acquisition is in line with our core strategies and extends our reach into growing medical and consumer applications.
Since the effective date for this acquisition, December 31, 2017, the financial results of the acquired business have been included in the Company’s financial statements within the Industrial Materials operating segment, in the specialty chemicals intermediates product line. The acquisition was accounted for as a business combination under ASC Topic 805, “Business Combinations.” In accordance with this accounting standard, the Company expensed $393 of acquisition-related costs during the second quarter of 2018 to acquisition-related costs.
The Company is currently in the process of finalizing purchase accounting, with regard to a final allocation of the purchase price to tangible and identifiable intangible assets assumed and anticipates completion within the first quarter of fiscal 2019. In the third quarter of fiscal 2018, an adjustment to increase goodwill by $2,035 was made to the initial amounts recorded at the end of the second fiscal quarter; the increase relates to additional consideration paid by the Company to the seller as part of the final working capital adjustment. In the fourth quarter of fiscal 2018, a net adjustment to decrease goodwill by $1,214 was made to the amount recorded at the end of the third fiscal quarter; the net decrease relates to: (a) the recording of a $2,626 deferred tax liability associated with the acquired company (of which $311 related to an error in the initial amounts recorded); (b) the allocation of a net additional $4,300 of the purchase price to the customer relationships intangible assets (comprising a $4,800 increase in intangible assets based on information available as of the acquisition date, and as such representing an error, and a $500 reduction based on a change in estimate during the measurement period); and (c) the reduction of the purchase price allocated to inventory step-up costs totaling $460 (comprising a $360 decrease based on information available as of the acquisition date, and as such representing an error, and a $100 reduction based on a change in estimate during the measurement period). The impact of the noted errors was not material to the consolidated financial statements and the Company did not consider the amount material to prior periods. See Item 9A - Management’s Report on Internal Control over Financial Reporting of this current report on Form 10-K for additional information and considerations related to these fourth quarter business combination adjustments representing errors.
Giving effect to these adjustments, the purchase price has been preliminarily allocated to the acquired tangible and identifiable intangible assets assumed, based on their fair values as of the date of the acquisition:
Assets &amp; Liabilities
Amount
Accounts receivable
$
3,670
Inventory
6,796
Prepaid expenses and other current assets
12
Property, plant &amp; equipment
1,872
Goodwill
34,138
Intangible assets
30,240
Deferred tax liability
(2,626)
Accounts payable and accrued liabilities
(633)
Total purchase price
$
73,469
The excess of the purchase price over the net tangible and intangible assets acquired resulted in goodwill of $34,138 that is largely attributable to the synergies and economies of scale from combining the operations, technologies and research and development capabilities of Zappa Stewart and Chase, particularly as it pertains to the expansion of the Company's product and service offerings, the established workforce and marketing efforts. A portion of this goodwill, $23,990, is deductible for income tax purposes.
All assets, including goodwill, acquired as part of the Zappa Stewart acquisition are included in the Industrial Materials operating segment. Identifiable intangible assets purchased with this transaction are as follows:
Weighted Average
Intangible Asset
Amount
Useful life
Customer relationships
$
28,500
7.9
years
Technology
900
7
years
Trade names
840
4
years
Total intangible assets
$
30,240
Supplemental Pro Forma Data (unaudited)
The following table presents the pro forma results of the Company for the years ended August 31, 2018 and 2017 as though the Zappa Stewart acquisition described above occurred on September 1, 2016 (the first day of fiscal 2017). The actual revenue and expenses for the acquired business are included in the Company’s consolidated results beginning on December 31, 2017. From the date of acquisition (December 31, 2017) through August 31, 2018, revenue and net income for the Zappa Stewart operations included in the consolidated statement of operations were $16,324 and $578, respectively, with results inclusive of sale of $1,070 in inventory step-up cost, $393 in acquisition-related costs and amortization expense of $2,672 recognized related to intangible assets recorded as part of the transaction, but not inclusive of any interest or financing costs. The pro forma results include adjustments for the estimated amortization of intangibles, acquisition-related costs, sale of inventory step-up cost, interest expense assuming the entire $65,000 draw remained outstanding through December 31, 2017 (at the interest rate effective at the date of borrowing) and the income tax impact of the pro forma adjustments at the statutory rate of 35% for fiscal 2017 and 26% for fiscal 2018. The following pro forma information is not necessarily indicative of the results that would have been achieved if the acquisition had been effective on September 1, 2016.
Years Ended August 31,
2018
2017
Revenue
$
$
Net income
Net income available to common shareholders, per common and common equivalent share
Basic earnings per share
$
4.75
$
4.45
Diluted earnings per share
$
4.70
$
4.40
Acquisition of Resin Designs, LLC
On September 30, 2016, the Company acquired certain assets of Resin Designs, LLC, an advanced adhesives and sealants manufacturer, with locations in Woburn, MA and Newark, CA. This business was acquired for a purchase price of $30,270, after final working capital adjustments and excluding acquisition-related costs. As part of this transaction, Chase acquired all working capital and fixed assets of the business, and entered into multiyear leases at both locations. Resin Designs is a formulator of customized adhesive and sealant systems used in high-reliability electronic applications. The acquisition broadens the Company’s adhesives and sealants product offering and manufacturing capabilities, and expands its market reach. The purchase was funded entirely with available cash on hand.
Since the effective date for this acquisition, September 30, 2016, the financial results of the acquired business have been included in the Company’s financial statements within the Industrial Materials operating segment, within the electronic and industrial coatings product line. The acquisition was accounted for as a business combination under ASC Topic 805, “Business Combinations.” In accordance with this accounting standard, the Company expensed $584 of acquisition-related costs during the first fiscal quarter of 2017 to acquisition-related costs.
Purchase accounting was completed in the fourth quarter of fiscal 2017 with no material adjustments made to the initial amounts recorded. The purchase price has been allocated to the acquired tangible and identifiable intangible assets assumed, based on their fair values as of the date of the acquisition:
Assets &amp; Liabilities
Amount
Accounts receivable
$
1,877
Inventory
1,300
Prepaid expenses and other current assets
63
Property, plant &amp; equipment
623
Goodwill
7,592
Intangible assets
19,450
Accounts payable and accrued liabilities
(635)
Total purchase price
$
30,270
The excess of the purchase price over the net tangible and intangible assets acquired resulted in goodwill of $7,592 that is largely attributable to the synergies and economies of scale from combining the operations, technologies and research and development capabilities of Resin Designs and Chase, particularly as it pertains to the expansion of the Company's product and service offerings, the established workforce and marketing efforts. This goodwill is deductible for income tax purposes.
All assets, including goodwill, acquired as part of the Resin Designs acquisition are included in the Industrial Materials operating segment. Identifiable intangible assets purchased with this transaction are as follows:
Intangible Asset
Amount
Useful life
Customer relationships
$
17,500
10
years
Technology
1,200
4
years
Trade names
750
7
years
Total intangible assets
$
19,450
Supplemental Pro Forma Data (unaudited)
The following table presents the pro forma results of the Company for the year ended August 31, 2017 as though the Resin Designs acquisition described above occurred on September 1, 2015 (the first day of fiscal 2016). The actual revenue and expenses for the acquired business are included in the Company’s fiscal 2017 consolidated results beginning on September 30, 2016. From the date of acquisition (September 30, 2016) through August 31, 2017, revenue and net income for the Resin Designs operations included in the consolidated statement of operations were $14,868 and $669, respectively, including the effects of $584 in acquisition-related costs, $190 in sale of inventory step-up cost, and additional amortization expense recognized related to intangible assets recorded as part of the transaction. The pro forma results include adjustments for the estimated amortization of intangibles, acquisition-related costs, sale of inventory step-up cost and the income tax impact of the pro forma adjustments at the statutory rate of 35%. The following pro forma information is not necessarily indicative of the results that would have been achieved if the acquisition had been effective on September 1, 2015.
Year Ended August 31,
2017
Revenue
$
Net income
Net income available to common shareholders, per common and common equivalent share
Basic earnings per share
$
4.56
Diluted earnings per share
$
4.51
Acquisition of HumiSeal India Private Limited
On June 23, 2016, the Company acquired all the capital stock of Spray Products (India) Private Limited for $1,161, net of cash acquired. This acquired business works closely with our HumiSeal manufacturing operation in Winnersh, Wokingham, England. The acquisition in India enhances the Company’s ability to provide technical, sales, manufacturing, chemical handling, and packaging services in the region. Since the effective date for this acquisition, the financial results of the business have been included in the Company's financial statements within the Company’s Industrial Materials operating segment in the electronic and industrial coatings product line. Purchase accounting was completed in the quarter ended August 31, 2016. Effective December 2016, Spray Products (India) Private Limited was renamed HumiSeal India Private Limited.</t>
  </si>
  <si>
    <t>Sale of License</t>
  </si>
  <si>
    <t>Note 15—Sale of License
In November 2017, the Company entered a license agreement with an unrelated party to sell a license, including intellectual property, and certain construction in process assets, with a net book value of $26 and all related to the manufacturing of certain structural composite materials. In the second fiscal quarter of 2018, the transaction was finalized for gross consideration of $1,111 comprising cash proceeds of $1,000 and $111 in foreign tax consideration paid by the buyer on Chase’s behalf. This transaction resulted in a gain of $1,085, which was recorded in the Company’s consolidated statement of operations as a gain on sale of license during the fiscal quarter ended February 28, 2018.
In relation to this license agreement, the purchaser also entered into a royalty agreement with the Company. The purchaser will make royalty payments to Chase based on the volume of future sales of certain structural composite material manufactured by the purchaser. Revenue recognized related to this royalty agreement was not material in fiscal 2018.</t>
  </si>
  <si>
    <t>Fair Value Measurements</t>
  </si>
  <si>
    <t xml:space="preserve">Note 16—Fair Value Measurements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 does not have any financial liabilities measured at fair value other than long‑term debt and that its financial assets are currently all classified within Level 1 or Level 2 in the fair value hierarchy. The financial assets classified as Level 1 and Level 2 as of August 31, 2018 and 2017 represent investments which are restricted for use in non-qualified retirement savings plans for certain key employees and directors.
The following table sets forth the Company’s financial assets that were accounted for at fair value on a recurring basis as of August 31, 2018 and 2017:
Fair value measurement category
Quoted prices
Significant other
Significant
Fair value
in active markets
observable inputs
unobservable inputs
measurement date
Total
(Level 1)
(Level 2)
(Level 3)
Assets:
Restricted investments
August 31, 2018
$
1,090
$
961
129
—
Restricted investments
August 31, 2017
$
964
$
926
38
—
The following table presents the fair values of the Company’s long‑term debt as of August 31, 2018 and 2017 which is recorded at its carrying amount:
Fair value measurement category
Quoted prices
Significant other
Significant
Fair value
in active markets
observable inputs
unobservable inputs
measurement date
Total
(Level 1)
(Level 2)
(Level 3)
Liabilities:
Long-term debt
August 31, 2018
$
25,000
$
—
25,000
—
Long-term debt
August 31, 2017
$
—
$
—
—
—
The carrying value of the long-term debt approximates its fair value, as the interest rate is set based on the movement of the underlying market rates. In December 2016, Chase refinanced its term debt with a new credit agreement. See Note 6 for additional information on long-term debt. </t>
  </si>
  <si>
    <t>Net Income Per Share</t>
  </si>
  <si>
    <t>Note 17—Net Income Per Share
The determination of earnings per share under the two‑class method is as follows:
Years Ended August 31,
2018
2017
2016
Net income attributable to Chase Corporation
$
43,143
$
42,014
$
32,807
Less: Allocated to participating securities
410
454
266
Available to common shareholders
$
42,733
$
41,560
$
32,541
Basic weighted average shares outstanding
9,296,648
9,249,343
9,167,333
Additional dilutive common stock equivalents
69,423
108,071
126,744
Diluted weighted average shares outstanding
9,366,071
9,357,414
9,294,077
Net income available to common shareholders, per common and common equivalent share
Basic
$
4.60
$
4.49
$
3.55
Diluted
$
4.56
$
4.44
$
3.50
For the year ended August 31, 2018 and 2016, stock options to purchase 404 and 9,354 shares of common stock were outstanding but were not included in the calculation of diluted net income per share because their inclusion would be antidilutive. No stock options were excluded from the calculation for the year ended August 31, 2017. Included in the calculation of dilutive common stock equivalents are the unvested portion of restricted stock and stock options.</t>
  </si>
  <si>
    <t>Sale of Businesses</t>
  </si>
  <si>
    <t>Note 18—Sale of Businesses
Sale of Structural Composites Rod Business
On April 20, 2018, Chase finalized an agreement with an unrelated party to sell all inventory, operational machinery and equipment and intangible assets of the Company’s structural composites rod business, as well as a license related to the production and sale of rod, for proceeds of $2,232, net of transaction costs and following all working capital adjustments. This business, which was part of the structural composites product line within the Industrial Materials segment, had limited growth and profitability prospects as part of the Company, and was outside the areas Chase has identified for strategic emphasis. The divestiture was accounted for under ASC Topic 360, “Disclosure - Impairment or Disposal of Long-Lived Assets.” In accordance with this accounting standard, the resulting pre-tax gain on sale of $1,480 was recognized in the third quarter of fiscal 2018 as a gain on sale of businesses within the consolidated statement of operations. Chase received $2,075, net of transaction costs, in the third quarter of fiscal 2018, with the remaining $157 received in the fourth quarter of fiscal 2018 as a result of a working capital true-up.
Related to this transaction, the purchaser entered into a royalty agreement with the Company. The purchaser will make royalty payments to Chase based on future sales of certain structural composite material manufactured by the purchaser. Royalty revenue recognized in the second half of fiscal 2018 related to this agreement was not material.
The sale of the structural components rod business follows the Company’s sale of the RodPack ® wind blade components business in November 2015 (as further discussed below), and the licensing of certain composite technologies during the second quarter of fiscal 2018 (see further discussion in Note 15 to the consolidated financial statements). Subsequent to the third quarter of fiscal 2018, Chase will include the results of its remaining structural composites wind energy business (inclusive of the royalties and the custom manufacturing services further discussed below) within the specialty products product line.
Sale of Fiber Optic Cable Components Product Line
On April 3, 2017, Chase executed an agreement with an unrelated party, to sell all inventory, machinery and equipment and intangible assets of the Company’s fiber optic cable components product line for proceeds of $3,858, net of transaction costs and following certain working capital adjustments. Given its low-growth and low-margin prospects, and a customer, supplier and equipment base separate from the Company’s other businesses, the fiber optic cable components product line, which was formerly part of the Company’s Industrial Materials segment, was determined to not be part of Chase’s long-term strategy. The divesture was accounted for under ASC Topic 360, “Disclosure - Impairment or Disposal of Long-Lived Assets.” In accordance with this accounting standard, the resulting pre-tax gain on sale of $2,013 was recognized in fiscal 2017 as gain on sale of businesses within the consolidated statement of operations. Chase received $3,458, net of transaction costs, in the third quarter of fiscal 2017, with the remaining $400 placed in escrow; the portion of the sale price held in escrow was recorded as a non-current asset within other assets as of August 31, 2017, and as a current asset (Due from sale of business) as of August 31, 2018, and was available to resolve any submitted claims or adjustments up to 18 months from the closing date of the sale. Chase collected the full $400 escrow amount in October 2018, subsequent to fiscal 2018.
Post-Sale Services Provided to the Buyer of the Structural Composites Rod Business and the Fiber Optic Cable Components Product Line
The structural composites rod business and the fiber optic cable components product line, which both operated out of the Company’s Granite Falls, NC facility, were both sold to the same otherwise unrelated purchaser. Subsequent to the sales, Chase will provide certain transitional manufacturing and administrative support to the purchaser for which the Company will receive additional consideration upon the performance of services. In the year ended August 31, 2018, Chase charged the purchaser $2,186 for manufacturing services, which the Company recognized as revenue within the Industrial Materials segment, and $275 for selling and administrative services, which the Company recognized as an offset to selling, general and administrative expenses. In the year ended August 31, 2017, Chase charged the purchaser $740 for manufacturing services, and $100 for selling and administrative services. Further, the purchaser entered a multiyear lease for a portion of the manufacturing space at the Company’s Granite Falls, NC facility. Chase received $130 and $54, respectively, in rental income during the years ended August 31, 2018 and 2017 related to this lease, which the Company recognized within other income (expense) on the consolidated statements of operations
Sale of RodPack Business
In November 2015, the Company sold its RodPack wind energy business, contained within its structural composites product line, to an otherwise unrelated party for proceeds of $2,186. The Company’s structural composites product line is a part of the Company’s Industrial Materials segment.
The sale resulted in a pre-tax book gain of $1,031, which was recorded within the consolidated statement of operations as gain on sale of businesses in fiscal 2016. The Company received $1,500 of the proceeds in the first quarter of fiscal 2016, and received three additional payments each for $229 during the quarters ended May 31, 2016, November 30, 2016 and August 31, 2017.
The sale of this business prompted the Company to perform a review of other long-lived assets within the structural composites product line, as the sale of the related intangible assets resulted in a limitation of the Company’s capacity to sell certain other goods produced by the product line. This review resulted in the identification of construction in progress assets with a net book value of $365, which the Company fully wrote down. This charge was recorded within the consolidated statement of operations as write-down of certain assets under construction during the first quarter of fiscal 2016.</t>
  </si>
  <si>
    <t>Sale of Real Estate</t>
  </si>
  <si>
    <t>Note 19—Sale of Real Estate
Sale of Paterson, NJ Location
In November 2016, the Company finalized the sale of its Paterson, NJ property for cash proceeds in the amount of $1,382. This transaction resulted in a gain of $792, which was recorded in the Company’s consolidated statement of operations as a gain on sale of real estate during the fiscal quarter ended November 30, 2016.
During the second quarter of fiscal 2016, as part of its ongoing facility consolidation and rationalization initiative, the Company committed to a plan to actively market the Paterson, NJ property for sale. At that time, Chase owned the building and leased the land from the landowner. Prior to the sale in fiscal 2017, the building was being leased to a tenant and the land was being sub-leased. Upon commitment to a plan to sell the property, the Company reclassified the net book value of the related assets to assets held for sale.
Sale of Former Corporate Headquarters in Bridgewater, MA
In October 2016, Chase entered into an agreement to sell its former corporate headquarters and executive offices in Bridgewater, MA. In December 2016, during the second fiscal quarter of 2017, the sale was finalized for gross cash proceeds in the amount of $740, resulting in a gain on sale of $68. See Note 22 of the consolidated financial statements for additional information on the sale of the Bridgewater, MA location.</t>
  </si>
  <si>
    <t>Exit Costs Related to Idle Facility</t>
  </si>
  <si>
    <t xml:space="preserve">Note 20—Exit Costs Related to Idle Facility
Closure of Pawtucket, RI Facility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ing of products previously produced in the Pawtucket, RI facility was moved to Company facilities in Oxford, MA and Lenoir, NC during a two-month transition period. The Company expensed $1,272 in the fourth quarter of fiscal 2018 related to the closure, including: (a) cash-related employee-related, logistics and uncapitalized facilities improvement costs of $590; and (b) non-cash-related accelerated depreciation expense of $682. Future costs related to this move are not anticipated to be significant to the consolidated financial statements.
Demolition of Idle Randolph, MA Facility
In fiscal 2017 and 2016, the Company recognized $70 and $935, respectively, in expenses to raze its Randolph, MA facility, which has been idle regarding production for several years. The Company began marketing the site for sale during the second quarter of fiscal 2016. These actions were taken as part of the Company’s on-going facility consolidation and rationalization initiative. The Company substantially completed the demolition of the structure in the fourth fiscal quarter of 2016, and completed other environmental aspects of the project during fiscal 2017. The sale of the property is anticipated to follow in a subsequent period, and any future expenses related to the project are not anticipated to be material. </t>
  </si>
  <si>
    <t>Commitments and Contingencies</t>
  </si>
  <si>
    <t>Note 21—Commitments and Contingencies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its litigation and threatened litigation as to the probability of ultimately incurring a liability and records its best estimate of the ultimate loss in situations where we assess the likelihood of loss as probable.</t>
  </si>
  <si>
    <t>Related Party Agreements</t>
  </si>
  <si>
    <t>Note 22—Related Party Agreements
Reimbursements Related to Life Insurance Policies
The Edward L. Chase Trust (the “Trust”), owners of two insurance policies on the life of Claire E. Chase, reimbursed the Company for premiums paid on the policies in exchange for the Company’s release of any claims on them. In August 2016 (fiscal 2016), the Company received $1,238 related to the John Hancock (formerly Manufacturers’ Life Insurance Company) policy, the full value of premiums paid to date by the Company. In September 2016 (fiscal 2017), the Company received $1,504 related to the Metropolitan Life Insurance policy, its then cash surrender value, plus an additional prepaid related to the policy. Claire E. Chase is the spouse of a former executive of the Company, Edward L. Chase (deceased), and who in each case are the parents of Peter R. Chase (the Executive Chairman of the Company) and Mary Claire Chase (Director) and the grandparents of Adam P. Chase (the President and CEO of the Company). The Trust is the beneficial owner of more than 5% of the Company’s common stock. Terms and conditions of these transactions were reviewed and approved by the independent members of the Company's Board of Directors in advance. See Note 5 of the consolidated financial statements for additional information on the cash surrender value of life insurance policies held by the Company at August 31, 2018 and 2017.
Settlement of a Life Annuity
During the fourth quarter of fiscal 2016, the Company recognized a gain of $877 to selling, general and administrative expenses related to a life annuity payable to Barbara A. Chase (deceased). Upon Ms. Chase’s passing in August 2016, the Company’s payment obligation ceased, and the previously recorded liability was written down. Barbara A. Chase is the spouse of a former executive of the Company, Francis M. Chase (deceased) and who are in each case the respective aunt and uncle of Peter R. Chase and Mary Claire Chase and respective great-aunt and great-uncle of Adam P. Chase.
Sale of Former Corporate Headquarters in Bridgewater, MA
In October 2016, Chase entered an agreement to sell its former corporate headquarters and executive offices in Bridgewater, MA. In December 2016, the sale was finalized for gross proceeds of $740, resulting in a gain on sale of $68, which was recognized in the second quarter of fiscal 2017. The buyer, Bridgewater State University Foundation, Inc., was deemed a related party because of previously existing professional connections between it and two members of the Company’s Board of Directors, Peter R. Chase and Dana Mohler-Faria (Director). The terms and conditions of the proposed transaction were reviewed and approved by all members of the Company's Board of Directors who were not parties related to the potential buyer, prior to entering the October 2016 agreement. They concluded that the sale price was appropriate, after considering a recent market appraisal of the land and building performed by an independent third-party valuation firm.</t>
  </si>
  <si>
    <t>Selected Quarterly Financial Data (Unaudited)</t>
  </si>
  <si>
    <t>Note 23—Selected Quarterly Financial Data (Unaudited)
The following table presents unaudited operating results for each of the Company’s quarters in the years ended August 31, 2018 and 2017:
Fiscal Year 2018 Quarters
First
Second
Third
Fourth
Year
Net Sales
$
60,577
$
64,735
$
77,653
$
75,997
$
278,962
Gross Profit on Sales
23,682
22,744
29,401
27,999
103,826
Net income
$
8,315
$
10,122
$
13,543
$
11,163
$
43,143
Net income available to common shareholders, per common and common equivalent share:
Basic
$
0.89
$
1.08
$
1.44
$
1.19
$
4.60
Diluted
$
0.88
$
1.07
$
1.43
$
1.18
$
4.56
Fiscal Year 2017 Quarters
First
Second
Third
Fourth
Year
Net Sales
$
60,269
$
56,288
$
63,641
$
67,679
$
247,877
Gross Profit on Sales
24,980
23,430
26,130
27,301
101,841
Net income
$
10,363
$
8,383
$
11,855
$
11,413
$
42,014
Net income available to common shareholders, per common and common equivalent share:
Basic
$
1.11
$
0.90
$
1.27
$
1.22
$
4.49
Diluted
$
1.10
$
0.89
$
1.26
$
1.21
$
4.44
Note: Quarterly earnings per share amounts may not sum to earnings per share for the year due to rounding.</t>
  </si>
  <si>
    <t>Valuation and Qualifying Accounts</t>
  </si>
  <si>
    <t>Note 24—Valuation and Qualifying Accounts
The following table sets forth activity in the Company’s accounts receivable and sales return reserve:
Year ended
Balance at
Charges to
Deductions to
Balance at
August 31, 2018
$
456
$
1,138
$
(1,035)
$
559
August 31, 2017
$
830
$
197
$
(571)
$
456
August 31, 2016
$
705
$
196
$
(71)
$
830
The following table sets forth activity in the Company’s warranty reserve:
Year ended
Balance at
Charges to
Deductions to
Balance at
August 31, 2018
$
220
$
—
$
(220)
$
—
August 31, 2017
$
—
$
220
$
—
$
220
August 31, 2016
$
230
$
143
$
(373)
$
—</t>
  </si>
  <si>
    <t>Accumulated Other Comprehensive Income</t>
  </si>
  <si>
    <t>Note 25 — Accumulated Other Comprehensive Income
The changes in accumulated other comprehensive income (loss), net of tax, were as follows:
Change in Funded
Foreign Currency
Restricted
Status of
Translation
Investments
Pension Plans
Adjustment
Total
Balance at August 31, 2016
$
54
$
(7,336)
$
(8,197)
$
(15,479)
Other comprehensive gains (losses) before reclassifications
155
221
788
1,164
Reclassifications to net income of previously deferred (gains) losses
(88)
934
—
846
Other comprehensive income (loss)
67
1,155
788
2,010
Balance at August 31, 2017
$
121
$
(6,181)
$
(7,409)
$
(13,469)
Other comprehensive gains (losses) before reclassifications
77
(314)
743
506
Reclassifications to net income of previously deferred (gains) losses
(72)
699
—
627
Other comprehensive income (loss)
5
385
743
1,133
Balance at August 31, 2018
$
126
$
(5,796)
$
(6,666)
$
(12,336)
The following table summarizes the reclassifications from accumulated other comprehensive income (loss) to the consolidated statements of income:
Amount of Gain (Loss) Reclassified from
Accumulated Other Comprehensive Income
(Loss) into Income
Year Ended
Year Ended
Location of Gain (Loss) Reclassified from Accumulated
August 31, 2018
August 31, 2017
Other Comprehensive Income (Loss) into Income
Gains on Restricted Investments:
Realized gain on sale of restricted investments
$
(97)
$
(127)
Selling, general and administrative expenses
Tax expense (benefit)
25
39
Gain net of tax
$
(72)
$
(88)
Loss on Funded Pension Plan adjustments:
Change in funded status of pension plans
$
117
$
98
Cost of products and services sold
Change in funded status of pension plans
$
820
$
1,255
Selling, general and administrative expenses
Tax expense (benefit)
(238)
(419)
Loss net of tax
$
699
$
934
Total net loss reclassified for the period
$
627
$
846</t>
  </si>
  <si>
    <t>Summary of Significant Accounting Policies (Policies)</t>
  </si>
  <si>
    <t>Products and Markets</t>
  </si>
  <si>
    <t>Products and Markets
Our principal products are specialty tapes, laminates, adhesives, sealants, coatings and chemical intermediates that are sold by our salespeople, manufacturers' representatives and distributors. In our Industrial Materials segment, these products consist of:
(i)
insulating and conducting materials for the manufacture of electrical and telephone wire and cable, electrical splicing, and terminating and repair tapes, which are marketed to wire and cable manufacturers;
(ii)
laminated film foils, including EMI/RFI shielding tapes, used in communication and local area network (LAN) cables;
(iii)
moisture protective coatings, which are sold to the electronics industry for circuitry manufacturing, including circuitry used in automobiles, industrial controls and home appliances;
(iv)
laminated durable papers, including laminated paper with an inner security barrier used in personal and mail‑stream privacy protection, which are sold primarily to the envelope converting and commercial printing industries;
(v)
pulling and detection tapes used in the installation, measurement and location of fiber optic cables, water and natural gas lines, and power, data and video cables for commercial buildings;
(vi)
cover tapes with reliable adhesive and anti‑static properties essential to delivering semiconductor components via tape and reel packaging;
(vii)
advanced adhesives, sealants, and coatings for automotive and industrial applications that require specialized bonding, encapsulating, environmental protection, or thermal management functionality;
(viii)
polymeric microspheres utilized by various industries to allow for weight and density reduction and sound dampening;
(ix)
water-based polyurethane dispersions utilized for various coating products; and
(x)
superabsorbent polymers, which are utilized for water and liquid management, remediation and protection in diverse markets including wire and cable, medical, environmental, infrastructure, energy and consumer products.
In the Company’s Construction Materials segment, these products consist of:
(i)
protective pipe coating tapes and other protectants for valves, regulators, casings, joints, metals, concrete and wood, which are sold to oil companies, gas utilities, and pipeline companies for utilization in both the construction and maintenance of oil and gas, water and wastewater pipelines;
(ii)
waterproofing membranes for highway bridge deck metal supported surfaces, which are sold to municipal transportation authorities, and high-performance polymeric asphalt additives;
(iii)
fluid applied coating and lining systems for use in the water and wastewater industry; and
(iv)
expansion and control joint systems designed for roads, bridges, stadiums and airport runways.</t>
  </si>
  <si>
    <t>Basis of Presentation</t>
  </si>
  <si>
    <t>Basis of Presentation
The financial statements include the accounts of the Company and its wholly‑owned subsidiaries. Investments in unconsolidated companies which are at least 20% owned are carried under the equity method since acquisition or investment. All intercompany transactions and balances have been eliminated in consolidation. The Company uses the U.S. dollar as the functional currency for financial reporting. Certain reclassifications have been made to the prior year amounts to conform to the current year’s presentation.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ing of products previously produced in the Pawtucket, RI facility was moved to Company facilities in Oxford, MA and Lenoir, NC during a two-month transition period. Company expensed $1,272 in the fourth quarter of fiscal 2018 related to the closure, including: (a) cash-related employee-related, logistics and uncapitalized facility improvement costs of $590; and (b) non-cash-related accelerated depreciation expense of $682. Future costs related to this move are not anticipated to be significant to the consolidated financial statements.
On April 20, 2018, Chase finalized an agreement with an unrelated party to sell all inventory, operational machinery and equipment and intangible assets of the Company’s structural composites rod business, as well as a license related to the production and sale of rod, for proceeds of $2,232, net of transaction costs and following certain working capital adjustments. This business, which was part of the structural composites product line within the Industrial Materials segment, had limited growth and profitability prospects as part of the Company, and was outside the areas Chase has identified for strategic emphasis. The resulting pre-tax gain on sale of $1,480 was recognized in the third quarter of fiscal 2018 as a gain on sale of businesses within the consolidated statement of operations. Chase received $2,075, net of transaction costs, in the third quarter of fiscal 2018, with the remaining $157 received in the fourth quarter of fiscal 2018 as a result of a working capital true-up. Chase will provide certain transitional manufacturing and administrative support to the purchaser for which the Company will receive additional consideration upon the performance of services. The purchaser also entered into a royalty agreement with the Company. The purchaser will make royalty payments to Chase based on future sales of certain structural composite material manufactured by the purchaser.
On December 29, 2017, Chase entered an agreement to acquire Stewart Superabsorbents, LLC (“SSA, LLC”), an advanced superabsorbent polymer (SAP) formulator and solutions provider, with operations located in Hickory and McLeansville, NC. The transaction closed on December 31, 2017. In the most recently completed fiscal year, SSA, LLC, and its recently-acquired Zappa-Tec business (collectively “Zappa Stewart”) had combined revenue in excess of $24,000. This acquisition proved to be immediately accretive to its earnings, after adjusting for nonrecurring costs associated with the transaction and financing cost. The business was acquired for a purchase price of $73,469, after final working capital adjustments and excluding acquisition-related costs. As part of this transaction, Chase acquired all assets of the business, and entered multiyear leases at both locations. The Company expensed $393 of acquisition-related costs associated with this acquisition during the second quarter of fiscal 2018. The purchase was funded from a combination of Chase’s existing revolving credit facility and available cash on hand. Zappa Stewart’s protective materials technology complements Chase’s current specialty chemicals offerings. This acquisition is aligned with the Company’s core strategies and extends its reach into growing medical, environmental and consumer applications. The Company is currently in the process of finalizing purchase accounting, with regard to a final allocation of the purchase price to tangible and identifiable intangible assets assumed, and anticipates completion within the first quarter of fiscal 2019. Following the effective date of the acquisition the financial results of Zappa Stewart’s operations have been included in the Company’s financial statements in the specialty chemical intermediates product line, contained within the Industrial Materials operating segment.
On April 3, 2017, Chase executed an agreement with an unrelated party to sell all inventory, machinery and equipment and intangible assets of the Company’s fiber optic cable components product line for proceeds of $3,858 net of transaction costs and following certain working capital adjustments. The resulting pre-tax gain on sale of $2,013 was recognized in the third quarter of fiscal 2017 as gain on sale of businesses within the consolidated statement of operations. Further, the purchaser entered a multiyear lease for a portion of the manufacturing space at the Company’s Granite Falls, NC facility. Chase will provide certain transitional manufacturing and administrative support to the purchaser for which the Company will receive additional consideration upon the performance of services. The Company’s fiber optic cable components product line was formerly a part of the Company’s Industrial Materials operating segment.
On September 30, 2016, the Company acquired certain assets of Resin Designs, LLC (“Resin Designs”), an advanced adhesives and sealants manufacturer, with locations in Woburn, MA and Newark, CA. The business was acquired for a purchase price of $30,270 after final working capital adjustments and excluding acquisition-related costs. As part of this transaction, Chase acquired all working capital and fixed assets of the business, and entered multiyear leases at both locations. The Company expensed $584 of acquisition-related costs during the first quarter of fiscal 2017 associated with this acquisition. The purchase was funded entirely with available cash on hand. Resin Designs is a formulator of customized adhesive and sealant systems used in high-reliability electronic applications. The acquisition broadens the Company’s adhesives and sealants product offering and manufacturing capabilities, and expands its market reach. Since the effective date of the acquisition, the financial results of Resin Designs’ operations have been included in the Company’s financial statements within the electronic and industrial coatings product line, contained within the Industrial Materials operating segment. Purchase accounting was completed in the fourth quarter of fiscal 2017 with no material adjustments made to the initial amounts recorded.
On June 23, 2016, the Company acquired all the capital stock of Spray Products (India) Private Limited for $1,161, net of cash acquired. The acquired business works closely with our HumiSeal manufacturing operation in Winnersh, Wokingham, England. The acquisition in India enhances the Company’s ability to provide technical, sales, manufacturing, chemical handling, and packaging services in the region. Since the effective date for this acquisition, the financial results of the business have been included in the Company's financial statements within the Company’s Industrial Materials operating segment in the electronic and industrial coatings product line. Purchase accounting was completed in the quarter ended August 31, 2016. Effective December 2016, Spray Products (India) Private Limited was renamed HumiSeal India Private Limited.
In November 2015, the Company sold its RodPack ® wind energy business, contained within its structural composites product line, to an otherwise unrelated party for proceeds of $2,186. The Company’s structural composites product line is a part of the Company’s Industrial Materials operating segment.
The Company has evaluated events and transactions subsequent to the balance sheet date. Based on this evaluation, and other than: (a) the cash dividend announced on November 13, 2018 of $0.80 per share to shareholders of record on November 23, 2018 payable on December 5, 2018; (b) the September 2018 payment of $10,000 against the outstanding balance of our revolving debt facility; and (c) the October 2018 collection of the $400 escrow related to the April 2017 sale of the fiber optics cable components business, the Company is not aware of any other events or transactions that occurred subsequent to the balance sheet date, but prior to filing, that would require recognition or disclosure in its Consolidated Financial Statement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consist primarily of demand deposit accounts or investment instruments that meet high credit quality standards such as money market funds, government securities, or commercial paper. The Company considers all highly liquid debt instruments purchased with a maturity of three months or less from date of purchase to be cash equivalents.</t>
  </si>
  <si>
    <t>Accounts Receivable</t>
  </si>
  <si>
    <t>Accounts Receivable
The Company evaluates the collectability of accounts receivable balances based on a combination of factors. In cases where the Company is aware of circumstances that may impair a specific customer’s ability to meet its financial obligations to it, a specific allowance against amounts due to the Company is recorded, and thereby reduces the net recognized receivable to the amount the Company reasonably believes will be collected. For all other customers, the Company recognizes allowances for doubtful accounts based on the length of time the receivables are past due, industry and geographic factors, the current business environment and its historical experience. Receivables are written off against these reserves in the period they are determined to be uncollectable.</t>
  </si>
  <si>
    <t>Inventory
The Company values inventory at the lower of cost or net realizable value using the first in, first out (FIFO) method. Management assesses the recoverability of inventory based on types and levels of inventory held, forecasted demand and changes in technology. These assessments require management judgments and estimates, and valuation adjustments for excess and obsolete inventory may be recorded based on these assessments. The Company estimates excess and obsolescence exposures based upon assumptions about future demand, product transitions and market conditions, and records reserves to reduce inventories to their estimated net realizable value. The failure to accurately forecast demand may lead to additional excess and obsolete inventory and future charges.</t>
  </si>
  <si>
    <t>Goodwill
The Company accounts for goodwill in accordance with ASC Topic 350, “Intangibles — Goodwill and Other.” The Company identified a total of twelve reporting units within its two operating segments. The reporting units are evaluated for possible impairment of goodwill annually each fourth quarter and whenever events or circumstances indicate the carrying value of goodwill may not be recoverable. In fiscal 2017, the Company early adopted ASU No. 2017-04 “Intangibles - Goodwill and Other Topics (Topic 350): Simplifying the Test for Goodwill Impairment.” We assess goodwill for impairment by comparing the fair value of the reporting unit to its carrying amount. If the fair value of a reporting unit is less than its carrying value, an impairment loss, limited to the amount of goodwill allocated to that reporting unit, is recorded. Fair values for reporting units are determined based on the income approach (discounted cash flow method).</t>
  </si>
  <si>
    <t>Intangible Assets</t>
  </si>
  <si>
    <t>Intangible Assets
Intangible assets consist of patents, agreements, formulas, trade names, customer relationships and trademarks. The Company capitalizes costs related to patent applications and technology agreements. The costs of these assets are amortized over the lesser of the useful life of the asset or its statutory life. Capitalized costs are periodically reviewed for impairment whenever events or changes in circumstances indicate that the carrying amount of the asset may not be recoverable.</t>
  </si>
  <si>
    <t>Property, Plant and Equipment
Property, plant and equipment are stated at cost and depreciated using the straight‑line method over the assets’ estimated useful lives. Expenditures for maintenance repairs and minor renewals are charged to expense as incurred. Betterments and major renewals are capitalized. Upon retirement or other disposition of assets, related allowances for depreciation and amortization are eliminated from the accounts and any resulting gain or loss is included in the determination of income or loss. The estimated useful lives of property, plant and equipment are as follows:
Buildings and improvements
15
to
40
years
Machinery and equipment
3
to
10
years
Leasehold improvements are depreciated over the lesser of the useful life or the term of the lease.</t>
  </si>
  <si>
    <t>Restricted Investments and Deferred Compensation</t>
  </si>
  <si>
    <t>Restricted Investments and Deferred Compensation
The Company has a non-qualified deferred savings plan that covers its Board of Directors and a separate plan covering selected employees. Participants may elect to defer a portion of their compensation for payment in a future tax year. The plans are funded by trusteed assets that are restricted to the payment of deferred compensation or satisfaction of the Company’s general creditors. The Company’s restricted investments and corresponding deferred compensation liability under the plans were $1,090 and $964 at August 31, 2018 and 2017, respectively. The Company accounts for the restricted investments as available for sale by recording unrealized gains or losses in other comprehensive income as a component of stockholders’ equity.</t>
  </si>
  <si>
    <t>Split-Dollar Life Insurance Arrangements</t>
  </si>
  <si>
    <t>Split-Dollar Life Insurance Arrangements
The liability related to these postretirement benefits was calculated as the present value of future premiums to be paid by the Company reduced by the present value of the expected proceeds to be returned to the Company upon the insured’s death. For August 31, 2018 and 2017, the Company did not recognize a liability related to these postretirement obligations as no future premium payments were anticipated.</t>
  </si>
  <si>
    <t>Revenues</t>
  </si>
  <si>
    <t>Revenue
The Company recognizes revenue when persuasive evidence of an arrangement exists, performance of its obligation is complete, its price to the buyer is fixed or determinable, and the Company is reasonably assured of collecting. These four transaction elements are typically met at the time of shipment or upon receipt by the customer, based on contractual terms. Revenue recognition involves judgments and assessments of expected returns, and the likelihood of nonpayment by customers. The Company analyzes various factors, including a review of specific customer contracts and shipment terms, historical experience, creditworthiness of customers and current market and economic conditions in determining when to recognize revenue. Changes in judgments on these factors could impact the timing and amount of revenue recognized with a resulting impact on the timing and amount of operating income. For certain products, consigned inventory is maintained at customer locations, and revenue is typically recognized in the period that the consigned inventory is consumed. Royalty revenue is recognized based on licensee production statements received from the authorized manufacturers. Billed shipping and handling fees are recorded as sales revenue with the associated costs recorded within cost of products and services sold.
The Company’s warranty policy provides that the products (or materials) delivered will meet its standard specifications for the products or any other specifications as may be expressly agreed to at time of purchase. All warranty claims must be received within 90 days from the date of delivery, unless some other period has been expressly agreed to within the terms of the sales agreement. The Company’s warranty costs have historically been insignificant. The Company records a current liability for estimated warranty claims with a corresponding charge to cost of products and services sold based upon current and historical experience and upon specific claims issues as they arise.
In addition, the Company offers certain sales incentives based on sales levels as they are earned.
For discussion of Accounting Standards Update (“ASU”) No. 2014-09, “Revenue from Contracts with Customers,” which will replace most of the existing revenue recognition guidance under U.S. GAAP and the Company’s planned adoption of the ASU in fiscal 2019 see “Recently Issued Accounting Standards” below.</t>
  </si>
  <si>
    <t>Research and Product Development Costs</t>
  </si>
  <si>
    <t>Research and Product Development Costs
Research and product development costs are expensed as incurred and include primarily engineering salaries, overhead and materials used in connection with research and development projects. Research and development expense amounted to $3,940, $3,696 and $2,792 for the years ended August 31, 2018, 2017 and 2016, respectively, and was recorded within selling, general and administrative expenses.</t>
  </si>
  <si>
    <t>Pension Plan</t>
  </si>
  <si>
    <t>Pension Plan
The Company accounts for its pension plans following the requirements of ASC Topic 715, “Compensation —Retirement Benefits” (“ASC 715”). ASC 715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si>
  <si>
    <t>Stock Based Compensation</t>
  </si>
  <si>
    <t>Stock-Based Compensation
In accordance with the accounting for stock-based compensation guidance, ASC Topic 718 “Compensation – Stock Compensation” (“ASC 718”), the Company measures and recognizes compensation expense for all share‑based payment awards made to employees and directors based on estimated fair values. This includes restricted stock, restricted stock units and stock options. The guidance allows for the continued use of the simplified method as the Company has concluded that its historical share option exercise experience does not provide a reasonable basis for estimating expected term.
Stock‑based compensation expense recognized in fiscal years 2018, 2017 and 2016 was $2,128, $2,212 and $1,333, respectively.
The fair value of options granted was estimated on the date of grant using the Black‑Scholes option pricing model with the following weighted average assumptions for the years ending August 31, 2018, 2017 and 2016:
2018
2017
2016
Expected dividend yield
%
%
%
Expected life
6.0
years
6.0
years
6.0
years
Expected volatility
%
%
%
Risk-free interest rate
1.9
%
1.3
%
1.7
%
Expected volatility is determined by looking at a combination of historical volatility over the past six years as well as implied future volatility.</t>
  </si>
  <si>
    <t>Translation of Foreign Currency</t>
  </si>
  <si>
    <t xml:space="preserve">Translation of Foreign Currency
The financial position and results of operations of the Company’s HumiSeal Europe Ltd and Chase Protective Coatings Ltd businesses are measured using the British pound as the functional currency. The financial position and results of operations of the Company’s HumiSeal Europe SARL business in France are measured using euros as the functional currency. The financial position and results of the Company’s HumiSeal India Private Limited business in India are measured using the Indian rupee as the functional currency. The functional currency for all our other operations is the U.S. dollar. Revenue and expenses of these international businesses have been translated at average exchange rates. Foreign currency translation gains and losses are determined using current exchange rates for monetary items and historical exchange rates for other balance sheet items, and are recorded as a change in other comprehensive income (a component of shareholders’ equity). Transaction gains and losses generated from the remeasurement of assets and liabilities denominated in currencies other than the functional currency of these international operations are included in other income (expense) on the consolidated statements of operations and were gains of $85, $307 and $2,152 for the fiscal years ended August 31, 2018, 2017 and 2016, respectively. </t>
  </si>
  <si>
    <t>Income Taxes
The Company accounts for income taxes under the asset and liability method. Under this method, a deferred tax asset or liability is determined based upon the differences between the financial statement and tax bases of assets and liabilities as measured by the enacted tax rates that will be in effect when these differences reverse. Tax credits are recorded as a reduction in income taxes. Valuation allowances are provided if, based upon the weight of available evidence, it is more likely than not that some or all of the deferred tax assets will not be realized.
The Company estimates contingent income tax liabilities based on the guidance for accounting for uncertain tax positions as prescribed in ASC Topic 740, “Income Taxes.” See Note 7 for more information on the Company’s income taxes, including information on the effects of the Tax Cuts and Jobs Act of 2017 (the “Tax Act”) on our financial position and results of operations, including adjustments that were recorded during fiscal 2018 related to the Tax Act.</t>
  </si>
  <si>
    <t>Net Income Per Share
The Company has unvested share‑based payment awards with a right to receive nonforfeitable dividends, which are considered participating securities under ASC Topic 260, “Earnings Per Share” (“ASC 260”). The Company allocates earnings to participating securities and computes earnings per share using the two-class method.</t>
  </si>
  <si>
    <t>Comprehensive Income</t>
  </si>
  <si>
    <t>Comprehensive Income
Comprehensive income is defined as the change in equity of a business enterprise during a period from transactions and other events and circumstances from non‑owner sources, including foreign currency translation adjustments, unrealized gains and losses on marketable securities and adjustments related to the change in the funded status of the pension plans.</t>
  </si>
  <si>
    <t>Segments</t>
  </si>
  <si>
    <t>Segments
ASC Topic 280 “Segment Reporting” of the Financial Accounting Standards Board (“FASB”) codification establishes standards for reporting information about operating segments. The Company is organized into two reportable operating segments, an Industrial Materials segment and a Construction Materials segment. The segments are distinguished by the nature of the products we manufacture and how they are delivered to their respective markets.
The Industrial Materials segment include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and customized sealant and adhesive systems for electronics, laminated durable papers, laminates for the packaging and industrial laminate markets, custom manufacturing services, pulling and detection tapes used in the installation, measurement and location of fiber optic cables and water and natural gas lines, cover tapes essential to delivering semiconductor components via tape and reel packaging, composite materials and elements, polymeric microspheres, polyurethane dispersions and superabsorbent polymers. Beginning June 23, 2016, September 30, 2016 and December 31, 2017, the Industrial Materials segment includes the acquired operations of HumiSeal India Private Limited, Resin Designs, LLC and Zappa Stewart, respectively. Each were obtained through acquisition. The operations of both HumiSeal India Private Limited and Resin Designs, LLC are included in the Company’s electronic and industrial coatings product line and the operations of Zappa Stewart are included in the Company’s specialty chemicals intermediates product line. Prior to the April 3, 2017 sale of the business, the segment’s products also included glass-based strength elements, designed to allow fiber optic cables to withstand mechanical and environmental strain and stress. Following the April 20, 2018 sale of the structural composites rod business, future product sales of composite materials and elements are not anticipated to be significant to the consolidated financial statements.
The Construction Materials segment is principally composed of project-orien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proofing applications, high-performance polymeric asphalt additives, and expansion and control joint systems for use in the transportation and architectural markets.</t>
  </si>
  <si>
    <t>Recently Issued Accounting Standards and Recently Adopted Accounting Standards</t>
  </si>
  <si>
    <t>Recently Issued Accounting Standards
In May 2014, the FASB issued Accounting Standards Update (“ASU”) No. 2014-09, “Revenue from Contracts with Customers,” which will replace most of the existing revenue recognition guidance under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In March, April and May 2016, the FASB issued ASU 2016-08 “Principal versus Agent Considerations (Reporting Revenue Gross versus Net),” ASU 2016-10 “Identifying Performance Obligations and Licensing,” and ASU 2016-12, “Revenue from Contracts with Customers (Topic 606), Narrow-Scope Improvements and Practical Expedients,” all of which provide further clarification to be considered when implementing ASU 2014-09. The ASU will be effective for the Company beginning September 1, 2018 (fiscal 2019), including interim periods in its fiscal year 2019, and allows for either retrospective or modified retrospective methods of adoption.
Given the scope of work required to implement the recognition and disclosure requirements under the ASU, we began our assessment process during fiscal 2017. Chase continues to evaluate the impact of ASU No. 2014-09 on our consolidated financial statements and anticipates the new disclosure requirements and changes to process and controls will be significant. We expect revenue recognition for most of our products, which are shipments to OEMs based on individual purchase orders received, to remain largely unchanged. From a timing of revenue recognition standpoint (point in time versus over time), it is anticipated that certain products will be more affected than other products sold, since these certain products contain assets that a customer controls. Chase has considered customized products sold to customers having no alternative use and enforceable right to payment relating to those sales, and expects minimal impact on these types of orders. Guided by our scoping and risk assessment, we continue to conduct an ongoing comprehensive contract review in applying the guidance in Topic 606 focusing on the major steps in the five-step model outlined in the ASU. Chase will continue assessing system impacts, enhancing internal controls and financial reporting policies to address this standard’s requirements and risks, and finalizing our understanding of the financial impact of this standard on our consolidated financial statements, including the cumulative effect adjustment to be recorded upon implementation of this standard.
The Company will utilize the modified retrospective method of adoption, coinciding with the start of fiscal 2019. At the adoption date, Chase anticipates the cumulative impact of revenue that would have been recognized over time will not be material to the consolidated financial statements, nor is the effect on retained earnings anticipated to be material to the consolidated financial statements. We will finalize the evaluation, quantify the impact and incorporate the disclosure requirements of ASU No. 2014-09 in our reporting process in the first fiscal quarter of 2019, for inclusion in our Quarterly Report on Form 10-Q for the period ending November 30, 2018.
In February 2016, the FASB issued ASU No. 2016-02, “Leases (Topic 842).”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represents the lessee’s right to use, or control the use of, a specified asset for the lease term. The ASU will be effective for the Company beginning September 1, 2019 (fiscal 2020). Early application is permitted. Lessees must apply a modified retrospective transition approach for leases existing at, or entered into after, the beginning of the earliest comparative period presented in the financial statements. The Company is currently evaluating the impact of the application of this ASU on our consolidated financial statements and disclosures thereto.
In August 2016, the FASB issued ASU No. 2016-15, “Statement of Cash Flows (Topic 230).” This ASU provides guidance on the presentation and classification of specific cash flow items to improve consistency within the statement of cash flows. The effective date for adoption of this guidance will be our fiscal year beginning September 1, 2018 (fiscal 2019), with early adoption permitted. The Company is currently evaluating the effect that ASU No. 2016-15 will have on its financial statements and related disclosures.
In January 2017, the FASB issued ASU No.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ill be effective for the fiscal year beginning on September 1, 2018 (fiscal 2019), including interim periods within that year, with early adoption permitted. The impact of the application of this ASU on our consolidated financial statements and disclosures thereto will be dependent on the nature of acquisitions the Company may enter in fiscal 2019, and beyond.
In March 2017, the FASB issued ASU No. 2017-07, “Compensation — Retirement Benefits (Topic 715): Improving the Presentation of Net Periodic Pension Cost and Net Periodic Postretirement Benefit Cost.” This ASU applies to all employers that offer to their employees defined benefit pension plans, other postretirement benefit plans, or other types of benefits accounted for under Topic 715, Compensation — Retirement Benefits.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SU also allows only the service cost component to be eligible for capitalization when applicable (e.g., as a cost of internally manufactured inventory or a self-constructed asset). The required effective date for adoption of this guidance for the Company will be our fiscal year beginning September 1, 2018 (fiscal 2019), including interim periods within that annual period. The Company currently estimates that upon adoption in fiscal 2019, operating income will increase by $654 and $1,065 for the years ended August 31, 2018 and 2017, respectively, with offsetting expenses recorded to Other income (expense). The adoption of ASU 2017-07 is not anticipated to have any effect on the historically stated consolidated balance sheets or consolidated statement of cash flows.
In May 2017, the FASB issued ASU No. 2017-09, "Scope of Modification Accounting." This ASU provides guidance about which changes to the terms or conditions of a share-based payment award require an entity to apply modification accounting in Topic 718. ASU 2017-09 is effective for fiscal years beginning after December 15, 2017 (our fiscal year 2019), including interim periods within that reporting period. The impact of this ASU will be dependent on the nature and occurrence of such changes to the terms or conditions of a share-based payment award during the future effective period.
In February 2018, the FASB issued ASU No. 2018-02, “Reclassification of Certain Tax Effects from Accumulated Other Comprehensive Income.” Under previously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Cuts and Jobs Act of 2017 (the “Tax Act”). The amendments in this ASU also require certain disclosures about stranded tax effects. The guidance is required for fiscal years beginning after December 15, 2018 (our fiscal year 2020), and interim periods within those fiscal years. Early adoption in any period is permitted. The Company is currently evaluating the effect that ASU No. 2018-02 will have on its financial statements and related disclosures. See Note 7 for additional information on the effects of the Tax Act on our financial position and result of operations, including adjustments that were recorded during fiscal 2018 related to the Tax Act.
Recently Adopted Accounting Standards
In March 2016, the FASB issued ASU No. 2016-09, “Compensation – Stock Compensation (Topic 718), Improvements to Employee Share-Based Payment Accounting.” This ASU simplifies the accounting for stock-based payment transactions including the accounting for income taxes, forfeitures, statutory tax withholding requirements and classification in the statement of cash flows. The required effective date for adoption of this guidance was our fiscal year beginning September 1, 2017 (fiscal 2018), with early adoption allowed. The updated standard no longer requires cash flows related to excess tax benefits to be presented as a financing activity separate from other income tax cash flows. The update also allows entities to repurchase more of an employee's shares for tax withholding purposes without triggering liability accounting, clarifies that all cash payments to taxing authorities made on an employee's behalf for withheld shares should be presented as a financing activity on the statement of cash flows, and provides for an accounting policy election to account for forfeitures as they occur. The Company early adopted this standard as of September 1, 2016 and during the years ended August 31, 2018 and 2017 recognized an excess tax benefit from stock-based compensation of $1,921 and $1,917, respectively, within income tax expense on the consolidated statement of operations (adopted prospectively). The adoption did not impact the existing classification of the awards. Excess tax benefits from stock-based compensation are now classified in net income in the statement of cash flows instead of being separately stated in financing activities for fiscal 2017 and 2018 (adopted prospectively). Given the Company’s historical practice of including employee withholding taxes paid within financing activities in the statement of cash flows, no prior period reclassifications are required by the clarifications on classification provided by ASU No. 2016-09. The Company anticipates the potential for increased periodic volatility in future effective tax rates based on the continued application of ASU No. 2016-09. Following the adoption of the new standard, the Company has elected to account for forfeitures as they occur.
The Company did not adopt any new accounting standards in fiscal 2018.</t>
  </si>
  <si>
    <t>Summary of Significant Accounting Policies (Tables)</t>
  </si>
  <si>
    <t>Schedule of estimated useful lives of property, plant and equipment</t>
  </si>
  <si>
    <t>Buildings and improvements
15
to
40
years
Machinery and equipment
3
to
10
years</t>
  </si>
  <si>
    <t>Schedule of weighted average assumptions used to estimate the fair value of options granted on the date of grant using the Black-Scholes option pricing model</t>
  </si>
  <si>
    <t>2018
2017
2016
Expected dividend yield
%
%
%
Expected life
6.0
years
6.0
years
6.0
years
Expected volatility
%
%
%
Risk-free interest rate
1.9
%
1.3
%
1.7
%</t>
  </si>
  <si>
    <t>Inventories (Tables)</t>
  </si>
  <si>
    <t>Schedule of Inventories</t>
  </si>
  <si>
    <t>2018
2017
Raw materials
$
21,998
$
11,636
Work in process
7,653
6,877
Finished goods
10,048
7,105
Total Inventory
$
39,699
$
25,618</t>
  </si>
  <si>
    <t>Property, Plant and Equipment (Tables)</t>
  </si>
  <si>
    <t>Schedule of property, plant and equipment</t>
  </si>
  <si>
    <t>2018
2017
Land and improvements
$
6,499
$
6,478
Buildings
19,484
19,447
Machinery and equipment
52,259
49,211
Leasehold improvements
1,612
1,049
Construction in progress
2,203
2,852
82,057
79,037
Accumulated depreciation
(49,212)
(44,277)
Property, plant and equipment, net
$
32,845
$
34,760</t>
  </si>
  <si>
    <t>Goodwill and Intangible Assets (Tables)</t>
  </si>
  <si>
    <t>Schedule of changes in the carrying value of goodwill</t>
  </si>
  <si>
    <t>Industrial
Construction Materials
Consolidated
Balance at August 31, 2016
$
$
$
Acquisition of Resin Designs, LLC
7,592
—
Sale of the fiber optic cable components business
(409)
—
(409)
Foreign currency translation adjustment
28
(3)
25
Balance at August 31, 2017
$
40,091
$
10,693
$
50,784
Acquisition of Zappa Stewart
34,138
—
34,138
Sale of structural composites rod business
(230)
—
(230)
Foreign currency translation adjustment
3
1
4
Balance at August 31, 2018
$
74,002
$
10,694
$
84,696</t>
  </si>
  <si>
    <t>Schedule of intangible assets subject to amortization</t>
  </si>
  <si>
    <t>Weighted Average
Gross Carrying
Accumulated
Net Carrying
Amortization Period
Value
Amortization
Value
August 31, 2018
Patents and agreements
years
$
1,863
$
1,681
$
182
Formulas and technology
years
10,225
6,690
3,535
Trade names
years
8,554
6,866
1,688
Customer lists and relationships
years
98,727
38,802
59,925
$
119,369
$
54,039
$
65,330
August 31, 2017
Patents and agreements
years
$
1,845
$
1,671
$
174
Formulas and technology
years
9,318
5,387
3,931
Trade names
years
7,709
5,813
1,896
Customer lists and relationships
years
70,180
29,335
40,845
$
89,052
$
42,206
$
46,846</t>
  </si>
  <si>
    <t>Schedule of estimated amortization expense related to intangible assets</t>
  </si>
  <si>
    <t>Years ending August 31,
2019
12,451
2020
11,583
2021
11,054
2022
10,032
2023
6,768</t>
  </si>
  <si>
    <t>Cash Surrender Value of Life Insurance (Tables)</t>
  </si>
  <si>
    <t>Schedule of cash surrender value of life insurance policies</t>
  </si>
  <si>
    <t>2018
2017
John Hancock
$
4,450
$
4,450
Other life insurance carriers
80
80
Cash surrender value of life insurance policies
$
4,530
$
4,530</t>
  </si>
  <si>
    <t>Long-Term Debt (Tables)</t>
  </si>
  <si>
    <t>Schedule of long-term debt</t>
  </si>
  <si>
    <t>2018
2017
All-revolving credit facility with a borrowing capacity of $150,000
$
25,000
$
—
Long-term debt
$
25,000
$
—</t>
  </si>
  <si>
    <t>Income Taxes (Tables)</t>
  </si>
  <si>
    <t>Schedule of domestic and foreign pre-tax income</t>
  </si>
  <si>
    <t>Year Ended August 31,
2018
2017
2016
United States
$
48,962
$
52,723
$
40,928
Foreign
8,003
8,169
9,182
$
56,965
$
60,892
$
50,110</t>
  </si>
  <si>
    <t>Schedule of provision (benefit) for income taxes</t>
  </si>
  <si>
    <t>Year Ended August 31,
2018
2017
2016
Current:
Federal
$
12,872
$
17,714
$
14,777
State
1,662
1,872
1,821
Foreign
1,761
1,555
2,023
Total current income tax provision
16,295
21,141
18,621
Deferred:
Federal
(2,214)
(1,984)
(879)
State
(263)
(453)
(324)
Foreign
4
174
(115)
Total deferred income tax benefit
(2,473)
(2,263)
(1,318)
Total income tax provision
$
13,822
$
18,878
$
17,303</t>
  </si>
  <si>
    <t>Schedule of reconciliation of the effective income tax rate with the U.S. federal statutory income tax rate</t>
  </si>
  <si>
    <t>Year Ended August 31,
2018
2017
2016
Federal statutory rates
25.7
%
35.0
%
35.0
%
Adjustment resulting from the tax effect of:
State and local taxes, net of federal benefit
%
%
%
Domestic production deduction
%
%
%
Foreign tax rate differential
%
%
%
Adjustment to uncertain tax position
%
%
%
Research credit generated
%
%
%
Stock Compensation
%
%
%
Permanent items
%
%
%
Tax effect of undistributed earnings
%
%
%
Other
%
%
%
Change in valuation allowance
%
%
%
Deferred income tax remeasurement
%
%
%
Effective income tax rate
24.3
%
31.0
%
34.5
%</t>
  </si>
  <si>
    <t>Summary of the tax effect of temporary differences on the Company's income tax provision</t>
  </si>
  <si>
    <t>Year Ended August 31,
2018
2017
2016
Current income tax provision
$
16,295
$
21,141
$
18,621
Deferred provision (benefit):
Allowance for doubtful accounts
74
8
34
Inventories
390
139
(80)
Pension expense
2,358
(39)
(542)
Deferred compensation
98
250
272
Loan finance costs
—
5
5
Accruals
216
(270)
(95)
Warranty reserve
70
(89)
19
Depreciation and amortization
(3,726)
(2,714)
(2,166)
Restricted stock grant
244
(214)
(8)
Unrepatriated earnings
(2,395)
832
1,338
Valuation allowance
60
24
—
Foreign amortization
17
(2)
(21)
Other accrued expenses
121
(193)
(74)
Total deferred income tax benefit
(2,473)
(2,263)
(1,318)
Total income tax provision
$
13,822
$
18,878
$
17,303</t>
  </si>
  <si>
    <t>Summary of tax effects of temporary differences that give rise to significant portions of the deferred tax assets and liabilities</t>
  </si>
  <si>
    <t>As of August 31,
2018
2017
Deferred tax assets:
Allowance for doubtful accounts
$
154
$
228
Inventories
982
1,462
Accruals
584
800
Warranty reserve
50
120
Pension accrual
2,567
5,078
Deferred compensation
260
358
Deferred revenue
—
334
Foreign currency loss on previously taxed income
96
—
Loan finance costs
27
27
Restricted stock grants
547
792
Non-qualified stock options
94
26
Other
296
280
5,657
9,505
Deferred tax liabilities:
Prepaid liabilities
(25)
(29)
Unrepatriated earnings
—
(2,298)
Unrealized gain/loss on restricted investments
(112)
(177)
Depreciation and amortization
(4,173)
(5,362)
Other
—
(25)
(4,310)
(7,891)
Net deferred tax assets (liabilities)
$
1,347
$
1,614</t>
  </si>
  <si>
    <t>Summary of the Company's adjustments to its uncertain tax positions</t>
  </si>
  <si>
    <t>2018
2017
2016
Balance, at beginning of the year
$
1,257
$
1,229
$
1,249
Increase for tax positions related to the current year
47
65
37
Increase for tax positions related to prior years
595
16
98
Increase for interest and penalties
71
6
102
Decreases for lapses of statute of limitations
(81)
(59)
(257)
Balance, at end of year
$
1,889
$
1,257
$
1,229</t>
  </si>
  <si>
    <t>Operating Leases (Tables)</t>
  </si>
  <si>
    <t>Schedule of future minimum lease payments under noncancelable operating leases</t>
  </si>
  <si>
    <t>Future Operating
Year ending August 31,
Lease Payments
2019
$
2,144
2020
2,054
2021
1,865
2022
1,284
2023
1,128
2024 and thereafter
3,302
Total future minimum lease payments
$
11,777</t>
  </si>
  <si>
    <t>Benefits and Pension Plans (Tables)</t>
  </si>
  <si>
    <t>Pensions and Other Postretirement Benefits</t>
  </si>
  <si>
    <t>Schedule of the status of the Company's pension plans</t>
  </si>
  <si>
    <t>Year Ended August 31,
2018
2017
2016
Change in benefit obligation
Projected benefit obligation at beginning of year
$
22,673
$
23,636
$
20,401
Service cost
283
288
295
Interest cost
629
681
728
Actuarial (gain) loss
17
(533)
2,636
Settlements
—
(313)
(376)
Benefits paid
(1,742)
(1,086)
(48)
Projected benefit obligation at end of year
$
21,860
$
22,673
$
23,636
Change in plan assets
Fair value of plan assets at beginning of year
$
9,003
$
8,440
$
8,120
Actual return on plan assets
509
757
422
Employer contribution
2,085
1,205
322
Settlements
—
(313)
(376)
Benefits paid
(1,742)
(1,086)
(48)
Fair value of plan assets at end of year
$
9,855
$
9,003
$
8,440
Funded status at end of year
$
(12,005)
$
(13,670)
$
(15,196)
Year Ended August 31,
2018
2017
2016
Amounts recognized in consolidated balance sheets
Noncurrent assets
$
301
$
566
$
382
Current liabilities
(1,570)
(1,570)
(15)
Noncurrent liabilities
(10,736)
(12,666)
(15,563)
Net amount recognized in consolidated balance sheets
$
(12,005)
$
(13,670)
$
(15,196)
Actuarial present value of benefit obligation and funded status
Accumulated benefit obligations
$
20,075
$
21,007
$
22,023
Projected benefit obligations
$
21,858
$
22,673
$
23,636
Plan assets at fair value
$
9,855
$
9,003
$
8,440
Amounts recognized in accumulated other comprehensive income
Prior service cost
$
54
$
54
$
57
Net actuarial loss
9,377
9,890
11,561
Adjustment to pre-tax accumulated other comprehensive income
$
9,431
$
9,944
$
11,618
Year Ended August 31,
2018
2017
2016
Other changes in plan assets and benefit obligations recognized in other comprehensive income
Net (gain)/loss
$
(704)
$
1,277
$
511
Amortization of loss
(484)
(895)
(574)
Supplemental plan assumption change
676
(2,038)
2,219
Amortization of prior service cost
(3)
(3)
(3)
Effect of settlement on accumulated other comprehensive income
—
(14)
(13)
Total recognized in other comprehensive income
(515)
(1,673)
2,140
Net periodic pension cost
937
1,353
1,097
Total recognized in net periodic pension cost and other comprehensive income
$
422
$
(320)
$
3,237
Estimated amounts that will be amortized from accumulated comprehensive income over the next fiscal year
Prior service cost
$
3
$
3
$
3
Net actuarial loss
475
485
895</t>
  </si>
  <si>
    <t>Schedule of components of net periodic benefit cost</t>
  </si>
  <si>
    <t>2018
2017
2016
Components of net periodic benefit cost
Service cost
$
283
$
288
$
295
Interest cost
629
681
728
Expected return on plan assets
(462)
(528)
(516)
Amortization of prior service cost
3
3
3
Amortization of accumulated loss
484
895
574
Settlement and curtailment loss
—
14
13
Net periodic benefit cost
$
937
$
1,353
$
1,097</t>
  </si>
  <si>
    <t>Schedule of weighted-average assumptions used to determine benefit obligations</t>
  </si>
  <si>
    <t>2018
2017
2016
Discount rate
Qualified plan
3.80
%
3.30
%
2.90
%
Supplemental plan
3.57
%
2.73
%
2.97
%
NEPTCO plan
3.59
%
2.95
%
2.55
%
Rate of compensation increase
Qualified and Supplemental plan
3.50
%
3.50
%
3.50
%
NEPTCO plan
—
%
—
%
—
%</t>
  </si>
  <si>
    <t>Schedule of weighted-average assumptions used to determine net periodic benefit cost</t>
  </si>
  <si>
    <t>2018
2017
2016
Discount rate
Qualified plan
3.30
%
2.90
%
4.16
%
Supplemental plan
2.73
%
2.97
%
3.22
%
NEPTCO plan
2.95
%
2.55
%
4.30
%
Expected long-term return on plan assets
Qualified plan
5.40
%
6.50
%
6.50
%
Supplemental plan
—
%
—
%
—
%
NEPTCO plan
5.20
%
6.50
%
6.50
%
Rate of compensation increase
Qualified and Supplemental plan
3.50
%
3.50
%
3.50
%
NEPTCO plan
—
%
—
%
—
%</t>
  </si>
  <si>
    <t>Schedule of pension plans' assets by asset category</t>
  </si>
  <si>
    <t>Fair value measurements at
Fair value measurements at
August 31, 2018
August 31, 2017
Significant
Significant
Quoted prices
other
Significant
Quoted prices
other
Significant
in active
observable
unobservable
in active
observable
unobservable
August 31,
markets
inputs
inputs
August 31,
markets
inputs
inputs
2018
(Level 1)
(Level 2)
(Level 3)
2017
(Level 1)
(Level 2)
(Level 3)
Asset Category
Equity securities
$
4,533
$
4,533
$
—
$
—
$
3,589
$
3,589
$
—
$
—
Debt securities
5,322
5,322
—
—
5,336
5,336
—
—
Other
—
—
—
—
78
78
—
—
Total
$
9,855
$
9,855
$
—
$
—
$
9,003
$
9,003
$
—
$
—</t>
  </si>
  <si>
    <t>Schedule of pension benefit payments (which include expected future service) expected to be paid</t>
  </si>
  <si>
    <t>Year ending August 31,
Pension Benefits
2019
$
4,724
2020
2,132
2021
1,773
2022
1,751
2023
2,524
2024-2028
$
7,647</t>
  </si>
  <si>
    <t>Qualified Plan</t>
  </si>
  <si>
    <t>Schedule of target allocation and weighted-average asset allocations</t>
  </si>
  <si>
    <t>Target
Allocation
Percentage of Plan Assets as of August 31,
Asset Category
Range
2018
2017
2016
Equity securities
10-80
%
46
%
39
%
46
%
Debt securities
20-70
%
54
%
61
%
54
%
Other
0-100
%
—
%
—
%
—
%
Total
100
%
100
%
100
%
100
%</t>
  </si>
  <si>
    <t>NEPTCO | Qualified Plan</t>
  </si>
  <si>
    <t>Target
Allocation
Percentage of Plan Assets as of August 31,
Asset Category
Range
2018
2017
2016
Equity securities
10-80
%
46
%
43
%
43
%
Debt securities
20-70
%
54
%
51
%
50
%
Other
0-100
%
—
%
6
%
7
%
Total
100
%
100
%
100
%
100
%</t>
  </si>
  <si>
    <t>Stockholders' Equity (Tables)</t>
  </si>
  <si>
    <t>Summary of restricted stock plan</t>
  </si>
  <si>
    <t>Non Employee
Weighted Average
Officers
Weighted Average
Unvested restricted stock at August 31, 2015
5,361
$
36.19
48,269
$
35.68
Granted
4,554
$
48.12
25,330
$
39.07
Vested
(5,361)
$
36.19
(18,271)
$
29.72
Forfeited or cancelled
—
—
Unvested restricted stock at August 31, 2016
4,554
$
48.12
55,328
$
39.20
Granted
2,407
$
91.05
42,160
$
60.67
Vested
(4,554)
$
48.12
(23,516)
$
38.81
Forfeited or cancelled
—
—
Unvested restricted stock at August 31, 2017
2,407
$
91.05
73,972
$
51.56
Granted
2,779
$
101.05
13,922
$
83.65
Vested
(2,407)
$
91.05
(22,315)
$
41.35
Forfeited or cancelled
—
—
Unvested restricted stock at August 31, 2018
2,779
$
101.05
65,579
$
61.85</t>
  </si>
  <si>
    <t>Summary of information about stock options outstanding</t>
  </si>
  <si>
    <t>Options Outstanding
Options Exercisable
Exercise Prices
Number
Weighted Avg.
Weighted
Aggregate
Number
Weighted
Aggregate
$
16.00
7,597
4.1
$
16.00
$
820
7,597
$
16.00
$
820
$
29.72
14,609
5.0
$
29.72
$
1,377
14,609
$
29.72
$
1,377
$
35.50
15,571
6.0
$
35.50
$
1,377
15,571
$
35.50
$
1,377
$
39.50
15,671
7.0
$
39.50
$
1,323
15,671
$
39.50
$
1,323
$
64.37
35,514
8.0
$
64.37
$
2,116
7,756
$
64.37
$
462
$
93.50
9,622
9.0
$
93.50
$
293
3,206
$
93.50
$
98
$
104.00
606
9.5
$
104.00
$
12
202
$
104.00
$
4
99,190
6.9
$
50.17
$
7,318
64,612
$
39.43
$
5,461</t>
  </si>
  <si>
    <t>Summary of the transactions of the Company's stock option plans</t>
  </si>
  <si>
    <t>Officers
Weighted
Options outstanding at August 31, 2015
313,389
$
16.92
Granted
21,275
$
39.50
Exercised
(140,113)
$
15.27
Forfeited or cancelled
—
Options outstanding at August 31, 2016
194,551
$
20.57
Granted
38,591
$
64.37
Exercised
(80,168)
$
15.62
Forfeited or cancelled
—
Options outstanding at August 31, 2017
152,974
$
34.21
Granted
10,228
$
94.12
Exercised
(64,012)
$
19.06
Forfeited or cancelled
—
Options outstanding at August 31, 2018
99,190
$
50.17
Options exercisable at August 31, 2018
64,612
$
39.43</t>
  </si>
  <si>
    <t>Segment Data (Tables)</t>
  </si>
  <si>
    <t>Summary of information about the Company's reportable segments</t>
  </si>
  <si>
    <t>Years Ended August 31,
2018
2017
2016
Revenue
Industrial Materials
$
232,288
$
202,956
$
181,728
Construction Materials
51,900
49,604
56,366
Total
$
284,188
$
252,560
$
238,094
Income before taxes
Industrial Materials
$
66,076
(a)
$
67,561
(c)
$
53,530
(e)
Construction Materials
18,178
18,205
19,967
Total for reportable segments
84,254
85,766
73,497
Corporate and common costs
(27,289)
(b)
(24,874)
(d)
(23,387)
(f)
Total
$
56,965
$
60,892
$
50,110
Includes the following costs by segment:
Industrial Materials
Interest
$
938
$
629
$
791
Depreciation
4,033
3,423
3,918
Amortization
10,499
7,839
6,427
Construction Materials
Interest
$
234
$
210
$
263
Depreciation
753
718
761
Amortization
1,308
1,288
1,409
(a)
Includes $1,070 of expenses related to inventory step-up in fair value attributable to the December 2017 acquisition of Zappa Stewart, $1,085 on the gain on sale of license related to the structural composites product line recorded in the second quarter of fiscal 2018, $1,480 gain on sale of business related to the April 2018 sale of the structural composites rod business and $1,272 of expense related to the closure and exit of our Pawtucket, RI location in the fourth quarter of fiscal 2018
(b)
Includes $393 in acquisition-related expenses attributable to the December 2017 acquisition of Zappa Stewart
(c)
Includes a $2,013 gain on sale of our fiber optic cable components business and $190 of expenses related to inventory step-up in fair value attributable to the September 2016 acquisition of certain assets of Resin Designs
(d)
Includes $584 in acquisition-related expenses attributable to the September 2016 acquisition of certain assets of Resin Designs, facility exit and demolition costs of $70 related to the Company’s Randolph, MA location, a $792 gain related to the November 2016 sale of the Company’s Paterson, NJ location, a $68 gain related to the December 2016 sale of the Company’s former corporate headquarters in Bridgewater, MA and $14 of pension-related settlement costs due to the timing of lump sum distributions
(e)
Includes a $1,031 gain on sale of our RodPack wind energy business contained within our structural composites product line and a $365 write-down on certain other structural composites assets based on usage constraints following the sale, both recognized in November 2015
(f)
Includes $935 in Randolph, MA facility exit and demolition costs, a $877 gain on the write-down of an annuity and $13 of pension-related settlement costs due to the timing of lump sum distributions</t>
  </si>
  <si>
    <t>Schedule of total assets for the Company's reportable segments</t>
  </si>
  <si>
    <t>As of August 31,
2018
2017
Total Assets
Industrial Materials
$
229,559
$
156,263
Construction Materials
36,757
38,162
Total for reportable segments
266,316
194,425
Corporate and common assets
50,153
60,313
Total
$
316,469
$
254,738</t>
  </si>
  <si>
    <t>Export Sales and Foreign Operations (Tables)</t>
  </si>
  <si>
    <t>Schedule of revenue by country</t>
  </si>
  <si>
    <t>Years Ended August 31,
2018
2017
2016
Revenue
United States
$
244,225
$
217,745
$
197,776
United Kingdom
20,598
16,691
24,048
All other foreign (1)
19,365
18,124
16,270
Total
$
284,188
$
252,560
$
238,094</t>
  </si>
  <si>
    <t>Schedule of long-lived assets by country</t>
  </si>
  <si>
    <t>As of August 31,
2018
2017
Long-Lived Assets
United States
Property, plant and equipment, net
$
28,770
$
30,253
Goodwill and Intangible assets, less accumulated amortization
143,539
90,673
United Kingdom
Property, plant and equipment, net
2,911
3,184
Goodwill and Intangible assets, less accumulated amortization
5,239
5,685
All other foreign
Property, plant and equipment, net
1,164
1,323
Goodwill and Intangible assets, less accumulated amortization
1,248
1,272
Total
Property, plant and equipment, net
$
32,845
$
34,760
Goodwill and Intangible assets, less accumulated amortization
$
150,026
$
97,630</t>
  </si>
  <si>
    <t>Supplemental Cash Flow Data (Tables)</t>
  </si>
  <si>
    <t>Schedule of supplemental cash flow information</t>
  </si>
  <si>
    <t>2018
2017
2016
Income taxes paid
$
20,142
$
21,025
$
17,550
Interest paid
$
915
$
786
$
1,059
Noncash Investing and Financing Activities
Common stock received for payment of stock option exercises
$
1,028
$
1,158
$
2,015
Property, plant and equipment additions included in accounts payable
$
197
$
220
$
22
Supplemental cash flow information as related to acquisitions and divestitures for the years ended August 31, 2018, 2017 and 2016 is as follows:
2018
2017
2016
Acquisition of Zappa Stewart
Current assets
$
10,478
Property, plant &amp; equipment
1,872
Goodwill and Intangible assets
64,378
Deferred tax liability
(2,626)
Accounts payable and accrued liabilities
(633)
Payments for acquisitions
(73,469)
Sale of Structural Composites Rod Business
Inventory
$
(522)
Goodwill
(230)
Gain on sale of business
(1,480)
Cash received from sale of business, net of transaction costs
2,232
Sale of Structural Composites License
Property and equipment
$
(26)
Gain on sale of license
(1,085)
Accrued income taxes
111
Cash received from sale of license
1,000
Acquisition of Resin Designs
Current assets
$
3,240
Property, plant &amp; equipment
623
Goodwill and Intangible assets
27,042
Accounts payable and accrued liabilities
(635)
Payments for acquisitions
(30,270)
Sale of Fiber Optic Cable Components product line
Inventory
$
(1,167)
Property, plant and equipment
(166)
Goodwill and Intangible assets
(512)
Gain on sale of business
(2,013)
Due from sale of business
400
Cash received from sale of product line, net of transaction costs
3,458
Acquisition of HumiSeal India Private Limited
Current assets (excluding cash)
$
55
Property, equipment and goodwill
1,134
Accounts payable and accrued liabilities
(28)
Payments for acquisitions, net of cash acquired
(1,161)
Sale of RodPack Business
Property, plant and equipment
$
(846)
Intangible assets
(309)
Gain on sale of business
(1,031)
Due from sale of business
$
(457)
457
Cash received from sale of business
457
1,729</t>
  </si>
  <si>
    <t>Acquisitions (Tables)</t>
  </si>
  <si>
    <t>Zappa Stewart</t>
  </si>
  <si>
    <t>Schedule of allocation of acquisition cost to the acquired tangible and identifiable intangible assets and liabilities assumed based on their fair values as of the date of the acquisition</t>
  </si>
  <si>
    <t>Assets &amp; Liabilities
Amount
Accounts receivable
$
3,670
Inventory
6,796
Prepaid expenses and other current assets
12
Property, plant &amp; equipment
1,872
Goodwill
34,138
Intangible assets
30,240
Deferred tax liability
(2,626)
Accounts payable and accrued liabilities
(633)
Total purchase price
$
73,469</t>
  </si>
  <si>
    <t>Schedule of identifiable intangible assets purchased as part of business acquisition</t>
  </si>
  <si>
    <t>Weighted Average
Intangible Asset
Amount
Useful life
Customer relationships
$
28,500
7.9
years
Technology
900
7
years
Trade names
840
4
years
Total intangible assets
$
30,240</t>
  </si>
  <si>
    <t>Schedule of pro forma information</t>
  </si>
  <si>
    <t>Years Ended August 31,
2018
2017
Revenue
$
$
Net income
Net income available to common shareholders, per common and common equivalent share
Basic earnings per share
$
4.75
$
4.45
Diluted earnings per share
$
4.70
$
4.40</t>
  </si>
  <si>
    <t>Resin Designs</t>
  </si>
  <si>
    <t>Assets &amp; Liabilities
Amount
Accounts receivable
$
1,877
Inventory
1,300
Prepaid expenses and other current assets
63
Property, plant &amp; equipment
623
Goodwill
7,592
Intangible assets
19,450
Accounts payable and accrued liabilities
(635)
Total purchase price
$
30,270</t>
  </si>
  <si>
    <t>Intangible Asset
Amount
Useful life
Customer relationships
$
17,500
10
years
Technology
1,200
4
years
Trade names
750
7
years
Total intangible assets
$
19,450</t>
  </si>
  <si>
    <t>Year Ended August 31,
2017
Revenue
$
Net income
Net income available to common shareholders, per common and common equivalent share
Basic earnings per share
$
4.56
Diluted earnings per share
$
4.51</t>
  </si>
  <si>
    <t>Fair Value Measurements (Tables)</t>
  </si>
  <si>
    <t>Schedule of financial assets that were accounted for at fair value on a recurring basis</t>
  </si>
  <si>
    <t>Fair value measurement category
Quoted prices
Significant other
Significant
Fair value
in active markets
observable inputs
unobservable inputs
measurement date
Total
(Level 1)
(Level 2)
(Level 3)
Assets:
Restricted investments
August 31, 2018
$
1,090
$
961
129
—
Restricted investments
August 31, 2017
$
964
$
926
38
—</t>
  </si>
  <si>
    <t>Schedule of fair values of the Company's long-term debt</t>
  </si>
  <si>
    <t>Fair value measurement category
Quoted prices
Significant other
Significant
Fair value
in active markets
observable inputs
unobservable inputs
measurement date
Total
(Level 1)
(Level 2)
(Level 3)
Liabilities:
Long-term debt
August 31, 2018
$
25,000
$
—
25,000
—
Long-term debt
August 31, 2017
$
—
$
—
—
—</t>
  </si>
  <si>
    <t>Net Income Per Share (Tables)</t>
  </si>
  <si>
    <t>Schedule of determination of earnings per share under the two-class method</t>
  </si>
  <si>
    <t>Years Ended August 31,
2018
2017
2016
Net income attributable to Chase Corporation
$
43,143
$
42,014
$
32,807
Less: Allocated to participating securities
410
454
266
Available to common shareholders
$
42,733
$
41,560
$
32,541
Basic weighted average shares outstanding
9,296,648
9,249,343
9,167,333
Additional dilutive common stock equivalents
69,423
108,071
126,744
Diluted weighted average shares outstanding
9,366,071
9,357,414
9,294,077
Net income available to common shareholders, per common and common equivalent share
Basic
$
4.60
$
4.49
$
3.55
Diluted
$
4.56
$
4.44
$
3.50</t>
  </si>
  <si>
    <t>Selected Quarterly Financial Data (Unaudited) (Tables)</t>
  </si>
  <si>
    <t>Schedule of unaudited operating results for each of the Company's quarters</t>
  </si>
  <si>
    <t>Fiscal Year 2018 Quarters
First
Second
Third
Fourth
Year
Net Sales
$
60,577
$
64,735
$
77,653
$
75,997
$
278,962
Gross Profit on Sales
23,682
22,744
29,401
27,999
103,826
Net income
$
8,315
$
10,122
$
13,543
$
11,163
$
43,143
Net income available to common shareholders, per common and common equivalent share:
Basic
$
0.89
$
1.08
$
1.44
$
1.19
$
4.60
Diluted
$
0.88
$
1.07
$
1.43
$
1.18
$
4.56
Fiscal Year 2017 Quarters
First
Second
Third
Fourth
Year
Net Sales
$
60,269
$
56,288
$
63,641
$
67,679
$
247,877
Gross Profit on Sales
24,980
23,430
26,130
27,301
101,841
Net income
$
10,363
$
8,383
$
11,855
$
11,413
$
42,014
Net income available to common shareholders, per common and common equivalent share:
Basic
$
1.11
$
0.90
$
1.27
$
1.22
$
4.49
Diluted
$
1.10
$
0.89
$
1.26
$
1.21
$
4.44</t>
  </si>
  <si>
    <t>Valuation and Qualifying Accounts (Tables)</t>
  </si>
  <si>
    <t>Schedule of Company's accounts receivable reserve</t>
  </si>
  <si>
    <t>Year ended
Balance at
Charges to
Deductions to
Balance at
August 31, 2018
$
456
$
1,138
$
(1,035)
$
559
August 31, 2017
$
830
$
197
$
(571)
$
456
August 31, 2016
$
705
$
196
$
(71)
$
830</t>
  </si>
  <si>
    <t>Schedule of Company's warranty reserve</t>
  </si>
  <si>
    <t>Year ended
Balance at
Charges to
Deductions to
Balance at
August 31, 2018
$
220
$
—
$
(220)
$
—
August 31, 2017
$
—
$
220
$
—
$
220
August 31, 2016
$
230
$
143
$
(373)
$
—</t>
  </si>
  <si>
    <t>Accumulated Other Comprehensive Income (Tables)</t>
  </si>
  <si>
    <t>Schedule of changes in accumulated other comprehensive income (loss), net of tax</t>
  </si>
  <si>
    <t>Change in Funded
Foreign Currency
Restricted
Status of
Translation
Investments
Pension Plans
Adjustment
Total
Balance at August 31, 2016
$
54
$
(7,336)
$
(8,197)
$
(15,479)
Other comprehensive gains (losses) before reclassifications
155
221
788
1,164
Reclassifications to net income of previously deferred (gains) losses
(88)
934
—
846
Other comprehensive income (loss)
67
1,155
788
2,010
Balance at August 31, 2017
$
121
$
(6,181)
$
(7,409)
$
(13,469)
Other comprehensive gains (losses) before reclassifications
77
(314)
743
506
Reclassifications to net income of previously deferred (gains) losses
(72)
699
—
627
Other comprehensive income (loss)
5
385
743
1,133
Balance at August 31, 2018
$
126
$
(5,796)
$
(6,666)
$
(12,336)</t>
  </si>
  <si>
    <t>Summary of the reclassifications from accumulated other comprehensive income (loss) to the condensed consolidated statements of income</t>
  </si>
  <si>
    <t>Amount of Gain (Loss) Reclassified from
Accumulated Other Comprehensive Income
(Loss) into Income
Year Ended
Year Ended
Location of Gain (Loss) Reclassified from Accumulated
August 31, 2018
August 31, 2017
Other Comprehensive Income (Loss) into Income
Gains on Restricted Investments:
Realized gain on sale of restricted investments
$
(97)
$
(127)
Selling, general and administrative expenses
Tax expense (benefit)
25
39
Gain net of tax
$
(72)
$
(88)
Loss on Funded Pension Plan adjustments:
Change in funded status of pension plans
$
117
$
98
Cost of products and services sold
Change in funded status of pension plans
$
820
$
1,255
Selling, general and administrative expenses
Tax expense (benefit)
(238)
(419)
Loss net of tax
$
699
$
934
Total net loss reclassified for the period
$
627
$
846</t>
  </si>
  <si>
    <t>Summary of Significant Accounting Policies - Acquisition (Details) - USD ($) $ / shares in Units, $ in Thousands</t>
  </si>
  <si>
    <t>Nov. 13, 2018</t>
  </si>
  <si>
    <t>Jun. 25, 2018</t>
  </si>
  <si>
    <t>Apr. 20, 2018</t>
  </si>
  <si>
    <t>Apr. 03, 2017</t>
  </si>
  <si>
    <t>Sep. 30, 2016</t>
  </si>
  <si>
    <t>Jun. 23, 2016</t>
  </si>
  <si>
    <t>Sep. 30, 2018</t>
  </si>
  <si>
    <t>Dec. 31, 2017</t>
  </si>
  <si>
    <t>Nov. 30, 2015</t>
  </si>
  <si>
    <t>May 31, 2018</t>
  </si>
  <si>
    <t>May 31, 2017</t>
  </si>
  <si>
    <t>Nov. 30, 2016</t>
  </si>
  <si>
    <t>May 31, 2016</t>
  </si>
  <si>
    <t>Minimum percentage of ownership interest in investments in unconsolidated entities under the equity method</t>
  </si>
  <si>
    <t>20.00%</t>
  </si>
  <si>
    <t>Exit costs</t>
  </si>
  <si>
    <t>Principal payment</t>
  </si>
  <si>
    <t>Sale</t>
  </si>
  <si>
    <t>Subsequent Events</t>
  </si>
  <si>
    <t>Purchase price</t>
  </si>
  <si>
    <t>Acquisition</t>
  </si>
  <si>
    <t>Contingent purchase price paid for acquisition</t>
  </si>
  <si>
    <t>Acquisition related expenses</t>
  </si>
  <si>
    <t>Spray Products Private Limited</t>
  </si>
  <si>
    <t>Credit Agreement | Subsequent Events</t>
  </si>
  <si>
    <t>Fiber Optic Cable Components Product Line</t>
  </si>
  <si>
    <t>Total proceeds received or to be received</t>
  </si>
  <si>
    <t>Gain on assets sold</t>
  </si>
  <si>
    <t>Fiber Optic Cable Components Product Line | Subsequent Events</t>
  </si>
  <si>
    <t>RodPack Business</t>
  </si>
  <si>
    <t>Structural Composites Rod Business</t>
  </si>
  <si>
    <t>Pawtucket, RI Manufacturing Facility</t>
  </si>
  <si>
    <t>Restructuring Period</t>
  </si>
  <si>
    <t>2 months</t>
  </si>
  <si>
    <t>Cash-related employee-related, logistics and uncapitalized facility improvement costs</t>
  </si>
  <si>
    <t>Non-cash-related accelerated depreciation expense</t>
  </si>
  <si>
    <t>Minimum | Zappa Stewart</t>
  </si>
  <si>
    <t>Combined revenue</t>
  </si>
  <si>
    <t>Summary of Significant Accounting Policies - PPE (Details) - 12 months ended Aug. 31, 2018</t>
  </si>
  <si>
    <t>segment</t>
  </si>
  <si>
    <t>item</t>
  </si>
  <si>
    <t>Segment Information</t>
  </si>
  <si>
    <t>Number of Operating Segments</t>
  </si>
  <si>
    <t>Number of Reporting Units</t>
  </si>
  <si>
    <t>Buildings and improvements | Minimum</t>
  </si>
  <si>
    <t>Property, plant and equipment</t>
  </si>
  <si>
    <t>Estimated useful life</t>
  </si>
  <si>
    <t>15 years</t>
  </si>
  <si>
    <t>Buildings and improvements | Maximum</t>
  </si>
  <si>
    <t>40 years</t>
  </si>
  <si>
    <t>Machinery and equipment | Minimum</t>
  </si>
  <si>
    <t>3 years</t>
  </si>
  <si>
    <t>Machinery and equipment | Maximum</t>
  </si>
  <si>
    <t>10 years</t>
  </si>
  <si>
    <t>Summary of Significant Accounting Policies - Restricted Investments (Details) - USD ($) $ in Thousands</t>
  </si>
  <si>
    <t>Revenue Recognition</t>
  </si>
  <si>
    <t>Period during which warranty claims must be received from the date of delivery</t>
  </si>
  <si>
    <t>90 days</t>
  </si>
  <si>
    <t>Research and development expense</t>
  </si>
  <si>
    <t>Stock-based compensation expense</t>
  </si>
  <si>
    <t>Weighted average assumptions used to estimate the fair value of options granted</t>
  </si>
  <si>
    <t>Expected Dividend yield (as a percent)</t>
  </si>
  <si>
    <t>0.90%</t>
  </si>
  <si>
    <t>1.50%</t>
  </si>
  <si>
    <t>1.70%</t>
  </si>
  <si>
    <t>Expected life</t>
  </si>
  <si>
    <t>6 years</t>
  </si>
  <si>
    <t>Expected volatility (as a percent)</t>
  </si>
  <si>
    <t>34.70%</t>
  </si>
  <si>
    <t>38.70%</t>
  </si>
  <si>
    <t>41.20%</t>
  </si>
  <si>
    <t>Risk-free interest rate (as a percent)</t>
  </si>
  <si>
    <t>1.90%</t>
  </si>
  <si>
    <t>1.30%</t>
  </si>
  <si>
    <t>Historical volatility period used to determine expected volatility rate</t>
  </si>
  <si>
    <t>Summary of Significant Accounting Policies - AOCI (Details) $ in Thousands</t>
  </si>
  <si>
    <t>Aug. 31, 2018USD ($)segment</t>
  </si>
  <si>
    <t>Aug. 31, 2017USD ($)</t>
  </si>
  <si>
    <t>Aug. 31, 2016USD ($)</t>
  </si>
  <si>
    <t>Accumulated Other Comprehensive Income (Loss) [Line Items]</t>
  </si>
  <si>
    <t>Number of Operating Segments | segment</t>
  </si>
  <si>
    <t>Foreign currency translation adjustment | $</t>
  </si>
  <si>
    <t>Summary of Significant Accounting Policies - ASU update (Details) - USD ($) $ in Thousands</t>
  </si>
  <si>
    <t>Recent Accounting Pronouncements</t>
  </si>
  <si>
    <t>ASU No. 2016-09</t>
  </si>
  <si>
    <t>Excess tax benefit</t>
  </si>
  <si>
    <t>ASU 2017-07</t>
  </si>
  <si>
    <t>Inventories (Details) - USD ($) $ in Thousands</t>
  </si>
  <si>
    <t>Raw materials</t>
  </si>
  <si>
    <t>Work in process</t>
  </si>
  <si>
    <t>Finished goods</t>
  </si>
  <si>
    <t>Total Inventory</t>
  </si>
  <si>
    <t>Property, Plant and Equipment (Details) - USD ($) $ in Thousands</t>
  </si>
  <si>
    <t>Property, plant and equipment, gross</t>
  </si>
  <si>
    <t>Accumulated depreciation</t>
  </si>
  <si>
    <t>Property, plant and equipment, net</t>
  </si>
  <si>
    <t>Land and improvements</t>
  </si>
  <si>
    <t>Buildings</t>
  </si>
  <si>
    <t>Machinery and equipment</t>
  </si>
  <si>
    <t>Leasehold improvements</t>
  </si>
  <si>
    <t>Construction in progress</t>
  </si>
  <si>
    <t>Goodwill and Intangible Assets - Goodwill (Details)</t>
  </si>
  <si>
    <t>Aug. 31, 2018USD ($)item</t>
  </si>
  <si>
    <t>Aug. 31, 2018USD ($)</t>
  </si>
  <si>
    <t>Sep. 30, 2016USD ($)</t>
  </si>
  <si>
    <t>Changes in the carrying value of goodwill</t>
  </si>
  <si>
    <t>Balance at the beginning of the period</t>
  </si>
  <si>
    <t>Acquisition of Zappa Stewart</t>
  </si>
  <si>
    <t>Sale of the fiber optic cable components business</t>
  </si>
  <si>
    <t>Balance at the end of the period</t>
  </si>
  <si>
    <t>Number of operating segments | segment</t>
  </si>
  <si>
    <t>Number of reporting units</t>
  </si>
  <si>
    <t>Impairment of goodwill</t>
  </si>
  <si>
    <t>Goodwill deductible for income tax purposes</t>
  </si>
  <si>
    <t>Industrial Materials</t>
  </si>
  <si>
    <t>Industrial Materials | Resin Designs</t>
  </si>
  <si>
    <t>Construction Materials</t>
  </si>
  <si>
    <t>Goodwill and Intangible Assets - Intangible Assets (Details) - USD ($) $ in Thousands</t>
  </si>
  <si>
    <t>Goodwill and intangible assets</t>
  </si>
  <si>
    <t>Gross Carrying Value</t>
  </si>
  <si>
    <t>Accumulated Amortization</t>
  </si>
  <si>
    <t>Net Carrying Value</t>
  </si>
  <si>
    <t>Aggregate amortization expense</t>
  </si>
  <si>
    <t>Estimated amortization expense</t>
  </si>
  <si>
    <t>Patents and agreements</t>
  </si>
  <si>
    <t>Weighted-Average Amortization Period</t>
  </si>
  <si>
    <t>14 years 4 months 24 days</t>
  </si>
  <si>
    <t>Formulas and technology</t>
  </si>
  <si>
    <t>7 years 9 months 18 days</t>
  </si>
  <si>
    <t>Trade names</t>
  </si>
  <si>
    <t>5 years 9 months 18 days</t>
  </si>
  <si>
    <t>Customer lists and relationships</t>
  </si>
  <si>
    <t>9 years 1 month 6 days</t>
  </si>
  <si>
    <t>9 years 7 months 6 days</t>
  </si>
  <si>
    <t>Cash Surrender Value of Life Insurance (Details) - USD ($) $ in Thousands</t>
  </si>
  <si>
    <t>Loans related to life insurance policies</t>
  </si>
  <si>
    <t>John Hancock</t>
  </si>
  <si>
    <t>Cash surrender value of life insurance, gross</t>
  </si>
  <si>
    <t>Other life insurance carriers</t>
  </si>
  <si>
    <t>Long-Term Debt (Details) $ in Thousands</t>
  </si>
  <si>
    <t>Dec. 15, 2016USD ($)</t>
  </si>
  <si>
    <t>Sep. 30, 2018USD ($)</t>
  </si>
  <si>
    <t>Dec. 31, 2017USD ($)</t>
  </si>
  <si>
    <t>Amount drew in relation to acquisition</t>
  </si>
  <si>
    <t>Credit Agreement</t>
  </si>
  <si>
    <t>Outstanding balance</t>
  </si>
  <si>
    <t>Maximum borrowing capacity</t>
  </si>
  <si>
    <t>Additional borrowing capacity</t>
  </si>
  <si>
    <t>Carrying value of direct and indirect domestic subsidiaries</t>
  </si>
  <si>
    <t>Applicable interest rate (as a percent)</t>
  </si>
  <si>
    <t>3.25%</t>
  </si>
  <si>
    <t>Term of debt</t>
  </si>
  <si>
    <t>5 years</t>
  </si>
  <si>
    <t>Term of potential debt</t>
  </si>
  <si>
    <t>7 years</t>
  </si>
  <si>
    <t>Repayments of debt</t>
  </si>
  <si>
    <t>Credit Agreement | Minimum</t>
  </si>
  <si>
    <t>Consolidated fixed charge coverage ratio</t>
  </si>
  <si>
    <t>Credit Agreement | Maximum</t>
  </si>
  <si>
    <t>Net leverage ratio</t>
  </si>
  <si>
    <t>Credit Agreement | London Interbank Offered Rate (LIBOR) | Minimum</t>
  </si>
  <si>
    <t>Interest rate margin on variable rate basis (as a percent)</t>
  </si>
  <si>
    <t>1.00%</t>
  </si>
  <si>
    <t>Credit Agreement | London Interbank Offered Rate (LIBOR) | Maximum</t>
  </si>
  <si>
    <t>1.75%</t>
  </si>
  <si>
    <t>Income Taxes (Details) $ in Thousands</t>
  </si>
  <si>
    <t>3 Months Ended</t>
  </si>
  <si>
    <t>4 Months Ended</t>
  </si>
  <si>
    <t>8 Months Ended</t>
  </si>
  <si>
    <t>Feb. 28, 2018USD ($)</t>
  </si>
  <si>
    <t>Aug. 31, 2019</t>
  </si>
  <si>
    <t>Effective income tax rate</t>
  </si>
  <si>
    <t>Statutory tax rate (as a percent)</t>
  </si>
  <si>
    <t>35.00%</t>
  </si>
  <si>
    <t>21.00%</t>
  </si>
  <si>
    <t>25.70%</t>
  </si>
  <si>
    <t>Net discrete tax expense</t>
  </si>
  <si>
    <t>Tax benefit resulting from remeasurement and reclassification of existing deferred tax liability</t>
  </si>
  <si>
    <t>Tax expense from the remeasurement of deferred tax assets</t>
  </si>
  <si>
    <t>Tax expense from remeasuring uncertain tax positions</t>
  </si>
  <si>
    <t>Transition tax adjustment associated with its accumulated, undistributed foreign earnings</t>
  </si>
  <si>
    <t>Short term payable</t>
  </si>
  <si>
    <t>Long taxes payable</t>
  </si>
  <si>
    <t>Transition tax payment percentage</t>
  </si>
  <si>
    <t>Discrete tax benefit</t>
  </si>
  <si>
    <t>24.30%</t>
  </si>
  <si>
    <t>31.00%</t>
  </si>
  <si>
    <t>34.50%</t>
  </si>
  <si>
    <t>Forecast</t>
  </si>
  <si>
    <t>Income Taxes - Reconciliation (Details) - USD ($) $ in Thousands</t>
  </si>
  <si>
    <t>Domestic and foreign pre-tax income</t>
  </si>
  <si>
    <t>United States</t>
  </si>
  <si>
    <t>Foreign</t>
  </si>
  <si>
    <t>Current:</t>
  </si>
  <si>
    <t>Federal</t>
  </si>
  <si>
    <t>State</t>
  </si>
  <si>
    <t>Total current income tax provision</t>
  </si>
  <si>
    <t>Deferred:</t>
  </si>
  <si>
    <t>Total deferred income tax provision (benefit)</t>
  </si>
  <si>
    <t>Total income tax provision</t>
  </si>
  <si>
    <t>Reconciliation of the effective income tax rate on continuing operations with the U.S. federal statutory income tax rate</t>
  </si>
  <si>
    <t>Federal statutory rates (as a percent)</t>
  </si>
  <si>
    <t>Adjustment resulting from the tax effect of:</t>
  </si>
  <si>
    <t>State and local taxes, net of federal benefit (as a percent)</t>
  </si>
  <si>
    <t>Domestic production deduction (as a percent)</t>
  </si>
  <si>
    <t>(1.60%)</t>
  </si>
  <si>
    <t>(2.50%)</t>
  </si>
  <si>
    <t>(2.90%)</t>
  </si>
  <si>
    <t>Foreign tax rate differential (as a percent)</t>
  </si>
  <si>
    <t>(0.30%)</t>
  </si>
  <si>
    <t>(1.40%)</t>
  </si>
  <si>
    <t>Adjustment to uncertain tax position (as a percent)</t>
  </si>
  <si>
    <t>(1.10%)</t>
  </si>
  <si>
    <t>(0.00%)</t>
  </si>
  <si>
    <t>Research credit generated (as a percent)</t>
  </si>
  <si>
    <t>(0.20%)</t>
  </si>
  <si>
    <t>Stock Compensation (as a percent)</t>
  </si>
  <si>
    <t>(3.40%)</t>
  </si>
  <si>
    <t>(3.10%)</t>
  </si>
  <si>
    <t>0.00%</t>
  </si>
  <si>
    <t>Permanent items (as a percent)</t>
  </si>
  <si>
    <t>1.60%</t>
  </si>
  <si>
    <t>Tax effect of undistributed earnings (as a percent)</t>
  </si>
  <si>
    <t>(0.80%)</t>
  </si>
  <si>
    <t>1.40%</t>
  </si>
  <si>
    <t>2.70%</t>
  </si>
  <si>
    <t>Other (as a percent)</t>
  </si>
  <si>
    <t>(1.20%)</t>
  </si>
  <si>
    <t>0.60%</t>
  </si>
  <si>
    <t>Change in valuation allowance (as a percent)</t>
  </si>
  <si>
    <t>0.10%</t>
  </si>
  <si>
    <t>Deferred income tax remeasurement (as a percent)</t>
  </si>
  <si>
    <t>Effective income tax rate (as a percent)</t>
  </si>
  <si>
    <t>Income Taxes - Deferred Taxes (Details) - USD ($) $ in Thousands</t>
  </si>
  <si>
    <t>Current income tax provision</t>
  </si>
  <si>
    <t>Deferred provision (benefit):</t>
  </si>
  <si>
    <t>Allowance for doubtful accounts</t>
  </si>
  <si>
    <t>Pension expense</t>
  </si>
  <si>
    <t>Loan finance costs</t>
  </si>
  <si>
    <t>Accruals</t>
  </si>
  <si>
    <t>Warranty reserve</t>
  </si>
  <si>
    <t>Depreciation and amortization</t>
  </si>
  <si>
    <t>Restricted stock grant</t>
  </si>
  <si>
    <t>Unrepatriated earnings</t>
  </si>
  <si>
    <t>Valuation allowance</t>
  </si>
  <si>
    <t>Foreign amortization</t>
  </si>
  <si>
    <t>Other accrued expenses</t>
  </si>
  <si>
    <t>Income Taxes - Uncertain Tax Positions (Details) - USD ($) $ in Thousands</t>
  </si>
  <si>
    <t>Deferred tax assets:</t>
  </si>
  <si>
    <t>Pension accrual</t>
  </si>
  <si>
    <t>Deferred revenue</t>
  </si>
  <si>
    <t>Foreign currency loss on previously taxed income</t>
  </si>
  <si>
    <t>Restricted stock grants</t>
  </si>
  <si>
    <t>Non-qualified stock options</t>
  </si>
  <si>
    <t>Other</t>
  </si>
  <si>
    <t>Deferred tax assets, net</t>
  </si>
  <si>
    <t>Deferred tax liabilities:</t>
  </si>
  <si>
    <t>Prepaid liabilities</t>
  </si>
  <si>
    <t>Unrealized gain/loss on restricted investments</t>
  </si>
  <si>
    <t>Noncurrent deferred tax liabilities</t>
  </si>
  <si>
    <t>Net deferred tax assets</t>
  </si>
  <si>
    <t>Adjustments to uncertain tax positions</t>
  </si>
  <si>
    <t>Balance, at beginning of the year</t>
  </si>
  <si>
    <t>Increase for tax positions related to the current year</t>
  </si>
  <si>
    <t>Increase for tax positions related to prior years</t>
  </si>
  <si>
    <t>Increase for interest and penalties</t>
  </si>
  <si>
    <t>Decrease for lapses of statute of limitations</t>
  </si>
  <si>
    <t>Balance, at end of year</t>
  </si>
  <si>
    <t>Accrued balances related to uncertain tax positions</t>
  </si>
  <si>
    <t>Accrued interest and penalty</t>
  </si>
  <si>
    <t>Increase in accrued interest and penalty charges recorded as tax benefit</t>
  </si>
  <si>
    <t>Operating Leases (Details) - USD ($) $ in Thousands</t>
  </si>
  <si>
    <t>Future minimum payments due under operating leases</t>
  </si>
  <si>
    <t>2024 and thereafter</t>
  </si>
  <si>
    <t>Total future minimum lease payments</t>
  </si>
  <si>
    <t>Rental expense</t>
  </si>
  <si>
    <t>Benefits and Pension Plans (Details)</t>
  </si>
  <si>
    <t>401(k) Plan</t>
  </si>
  <si>
    <t>Percent of participant's compensation</t>
  </si>
  <si>
    <t>3.50%</t>
  </si>
  <si>
    <t>Eligibility age for defined contribution plan</t>
  </si>
  <si>
    <t>21 years</t>
  </si>
  <si>
    <t>Minimum eligibility service period</t>
  </si>
  <si>
    <t>6 months</t>
  </si>
  <si>
    <t>Employer match of employee contributions of first percent of eligible compensation (as a percent)</t>
  </si>
  <si>
    <t>100.00%</t>
  </si>
  <si>
    <t>Percentage of eligible compensation, matched 100% by employer</t>
  </si>
  <si>
    <t>Employer match of employee contributions after the first percent of eligible compensation (as a percent)</t>
  </si>
  <si>
    <t>50.00%</t>
  </si>
  <si>
    <t>Maximum percentage of employee's annual salary, matched by employer</t>
  </si>
  <si>
    <t>Contribution expense</t>
  </si>
  <si>
    <t>Non-Qualified Deferred Savings Plan</t>
  </si>
  <si>
    <t>Recorded liability for Board of Directors and selected employees savings plan</t>
  </si>
  <si>
    <t>NEPTCO</t>
  </si>
  <si>
    <t>Number of 401(k) savings plans | item</t>
  </si>
  <si>
    <t>NEPTCO | Union Employees</t>
  </si>
  <si>
    <t>Amount for each $1.00 of participant deferrals the company may contribute</t>
  </si>
  <si>
    <t>Base amount of participant deferrals for company contributions</t>
  </si>
  <si>
    <t>6.00%</t>
  </si>
  <si>
    <t>NEPTCO | Non-union Employees</t>
  </si>
  <si>
    <t>Maximum | NEPTCO</t>
  </si>
  <si>
    <t>Percent of annual compensation participants may defer</t>
  </si>
  <si>
    <t>10.00%</t>
  </si>
  <si>
    <t>Minimum | NEPTCO</t>
  </si>
  <si>
    <t>Benefits and Pension Plans - Changes in Plan Components (Details) - USD ($) $ in Thousands</t>
  </si>
  <si>
    <t>Change in benefit obligation</t>
  </si>
  <si>
    <t>Projected benefit obligation at beginning of year</t>
  </si>
  <si>
    <t>Service cost</t>
  </si>
  <si>
    <t>Interest cost</t>
  </si>
  <si>
    <t>Actuarial (gain) loss</t>
  </si>
  <si>
    <t>Settlements</t>
  </si>
  <si>
    <t>Benefits paid</t>
  </si>
  <si>
    <t>Projected benefit obligation at end of year</t>
  </si>
  <si>
    <t>Change in plan assets</t>
  </si>
  <si>
    <t>Fair value of plan assets at beginning of year</t>
  </si>
  <si>
    <t>Actual return on plan assets</t>
  </si>
  <si>
    <t>Employer contribution</t>
  </si>
  <si>
    <t>Fair value of plan assets at end of year</t>
  </si>
  <si>
    <t>Funded status</t>
  </si>
  <si>
    <t>Funded status at end of year</t>
  </si>
  <si>
    <t>Amounts recognized in consolidated balance sheets</t>
  </si>
  <si>
    <t>Non-current assets</t>
  </si>
  <si>
    <t>Current liabilities</t>
  </si>
  <si>
    <t>Non-current liabilities</t>
  </si>
  <si>
    <t>Net amounts recognized in Consolidated Balance Sheets</t>
  </si>
  <si>
    <t>Actuarial present value of benefit obligation and funded status</t>
  </si>
  <si>
    <t>Accumulated benefit obligation</t>
  </si>
  <si>
    <t>Projected benefit obligation</t>
  </si>
  <si>
    <t>Plan assets at fair value</t>
  </si>
  <si>
    <t>Amounts recognized in accumulated other comprehensive Income</t>
  </si>
  <si>
    <t>Prior service cost</t>
  </si>
  <si>
    <t>Net actuarial loss</t>
  </si>
  <si>
    <t>Adjustment to pre-tax accumulated other comprehensive income</t>
  </si>
  <si>
    <t>Other changes in plan assets and benefit obligations recognized in other comprehensive income</t>
  </si>
  <si>
    <t>Net (gain)/loss</t>
  </si>
  <si>
    <t>Amortization of loss</t>
  </si>
  <si>
    <t>Assumption change</t>
  </si>
  <si>
    <t>Amortization of prior service cost</t>
  </si>
  <si>
    <t>Effect of settlement on accumulated other comprehensive income</t>
  </si>
  <si>
    <t>Total recognized in other comprehensive income</t>
  </si>
  <si>
    <t>Net periodic pension cost</t>
  </si>
  <si>
    <t>Total recognized in net periodic pension cost and other comprehensive income</t>
  </si>
  <si>
    <t>Estimated amounts that will be amortized from accumulated comprehensive income over the next fiscal year</t>
  </si>
  <si>
    <t>Components of net periodic benefit cost</t>
  </si>
  <si>
    <t>Expected return on plan assets</t>
  </si>
  <si>
    <t>Amortization of accumulated loss</t>
  </si>
  <si>
    <t>Settlement and curtailment loss</t>
  </si>
  <si>
    <t>Net periodic benefit cost</t>
  </si>
  <si>
    <t>Period before retirement for determination of employee's average compensation</t>
  </si>
  <si>
    <t>Benefits and Pension Plans - Weighted Average Information (Details) - USD ($) $ in Thousands</t>
  </si>
  <si>
    <t>Weighted-average assumptions used to determine benefit obligations</t>
  </si>
  <si>
    <t>Rate of compensation increase (as a percent)</t>
  </si>
  <si>
    <t>Weighted-average assumptions used to determine net periodic benefit cost</t>
  </si>
  <si>
    <t>Discount rate (as a percent)</t>
  </si>
  <si>
    <t>3.80%</t>
  </si>
  <si>
    <t>3.30%</t>
  </si>
  <si>
    <t>2.90%</t>
  </si>
  <si>
    <t>4.16%</t>
  </si>
  <si>
    <t>Expected long term return on plan assets (as a percent)</t>
  </si>
  <si>
    <t>5.40%</t>
  </si>
  <si>
    <t>6.50%</t>
  </si>
  <si>
    <t>Reduction in discount rate used to estimate additional net periodic pension cost (as a percent)</t>
  </si>
  <si>
    <t>Additional net periodic pension cost from each 100 basis point reduction in the discount rate</t>
  </si>
  <si>
    <t>Reduction in expected return on plan assets used to estimate the increase in net periodic pension cost (as a percent)</t>
  </si>
  <si>
    <t>Additional net periodic pension cost from each 100 basis point reduction in the expected return on plan assets</t>
  </si>
  <si>
    <t>Supplemental plan</t>
  </si>
  <si>
    <t>3.57%</t>
  </si>
  <si>
    <t>2.73%</t>
  </si>
  <si>
    <t>2.97%</t>
  </si>
  <si>
    <t>3.22%</t>
  </si>
  <si>
    <t>3.59%</t>
  </si>
  <si>
    <t>2.95%</t>
  </si>
  <si>
    <t>2.55%</t>
  </si>
  <si>
    <t>4.30%</t>
  </si>
  <si>
    <t>5.20%</t>
  </si>
  <si>
    <t>Benefits and Pension Plans - Asset Categories (Details) - Qualified Plan</t>
  </si>
  <si>
    <t>Target allocation and weighted-average asset allocations</t>
  </si>
  <si>
    <t>Total target allocation (as a percent)</t>
  </si>
  <si>
    <t>Percentage of Plan Assets</t>
  </si>
  <si>
    <t>Equity securities</t>
  </si>
  <si>
    <t>46.00%</t>
  </si>
  <si>
    <t>39.00%</t>
  </si>
  <si>
    <t>Equity securities | Minimum</t>
  </si>
  <si>
    <t>Equity securities | Maximum</t>
  </si>
  <si>
    <t>80.00%</t>
  </si>
  <si>
    <t>Equity securities | NEPTCO</t>
  </si>
  <si>
    <t>43.00%</t>
  </si>
  <si>
    <t>Equity securities | NEPTCO | Minimum</t>
  </si>
  <si>
    <t>Equity securities | NEPTCO | Maximum</t>
  </si>
  <si>
    <t>Debt securities</t>
  </si>
  <si>
    <t>54.00%</t>
  </si>
  <si>
    <t>61.00%</t>
  </si>
  <si>
    <t>Debt securities | Minimum</t>
  </si>
  <si>
    <t>Debt securities | Maximum</t>
  </si>
  <si>
    <t>70.00%</t>
  </si>
  <si>
    <t>Debt securities | NEPTCO</t>
  </si>
  <si>
    <t>51.00%</t>
  </si>
  <si>
    <t>Debt securities | NEPTCO | Minimum</t>
  </si>
  <si>
    <t>Debt securities | NEPTCO | Maximum</t>
  </si>
  <si>
    <t>Other | Minimum</t>
  </si>
  <si>
    <t>Other | Maximum</t>
  </si>
  <si>
    <t>Other | NEPTCO</t>
  </si>
  <si>
    <t>7.00%</t>
  </si>
  <si>
    <t>Other | NEPTCO | Minimum</t>
  </si>
  <si>
    <t>Other | NEPTCO | Maximum</t>
  </si>
  <si>
    <t>Benefits and Pension Plans - Fair Value (Details) - USD ($) $ in Thousands</t>
  </si>
  <si>
    <t>Aug. 31, 2015</t>
  </si>
  <si>
    <t>Fair value of plan assets</t>
  </si>
  <si>
    <t>Quoted prices in active markets (Level 1)</t>
  </si>
  <si>
    <t>Quoted prices in active markets (Level 1) | Equity securities</t>
  </si>
  <si>
    <t>Quoted prices in active markets (Level 1) | Debt securities</t>
  </si>
  <si>
    <t>Quoted prices in active markets (Level 1) | Other</t>
  </si>
  <si>
    <t>Significant other observable inputs (Level 2)</t>
  </si>
  <si>
    <t>Significant other observable inputs (Level 2) | Equity securities</t>
  </si>
  <si>
    <t>Significant other observable inputs (Level 2) | Debt securities</t>
  </si>
  <si>
    <t>Benefits and Pension Plans - Future Benefit Payments (Details) - USD ($) $ in Thousands</t>
  </si>
  <si>
    <t>Estimated future pension benefit payments</t>
  </si>
  <si>
    <t>2024-2028</t>
  </si>
  <si>
    <t>Stockholders' Equity (Details)</t>
  </si>
  <si>
    <t>1 Months Ended</t>
  </si>
  <si>
    <t>Feb. 28, 2018shares</t>
  </si>
  <si>
    <t>Aug. 31, 2017installment$ / sharesshares</t>
  </si>
  <si>
    <t>Feb. 28, 2017shares</t>
  </si>
  <si>
    <t>Aug. 31, 2016installment$ / sharesshares</t>
  </si>
  <si>
    <t>Feb. 29, 2016shares</t>
  </si>
  <si>
    <t>Aug. 31, 2015installment$ / sharesshares</t>
  </si>
  <si>
    <t>Feb. 28, 2015shares</t>
  </si>
  <si>
    <t>Aug. 31, 2014item$ / sharesshares</t>
  </si>
  <si>
    <t>Sep. 30, 2013item$ / sharesshares</t>
  </si>
  <si>
    <t>Aug. 31, 2018$ / sharesshares</t>
  </si>
  <si>
    <t>May 31, 2018installment$ / sharesshares</t>
  </si>
  <si>
    <t>Nov. 30, 2016$ / sharesshares</t>
  </si>
  <si>
    <t>Nov. 30, 2015$ / sharesshares</t>
  </si>
  <si>
    <t>May 31, 2015shares</t>
  </si>
  <si>
    <t>Aug. 31, 2017$ / sharesshares</t>
  </si>
  <si>
    <t>Aug. 31, 2016$ / sharesshares</t>
  </si>
  <si>
    <t>Aug. 31, 2015$ / sharesshares</t>
  </si>
  <si>
    <t>Aug. 31, 2014$ / sharesshares</t>
  </si>
  <si>
    <t>Oct. 31, 2012shares</t>
  </si>
  <si>
    <t>Nov. 30, 2005shares</t>
  </si>
  <si>
    <t>Non-employee members of BOD</t>
  </si>
  <si>
    <t>Shares granted</t>
  </si>
  <si>
    <t>Number of Shares</t>
  </si>
  <si>
    <t>Unvested restricted stock, beginning balance (in shares)</t>
  </si>
  <si>
    <t>Granted (in shares)</t>
  </si>
  <si>
    <t>Vested (in shares)</t>
  </si>
  <si>
    <t>Unvested restricted stock, ending balance (in shares)</t>
  </si>
  <si>
    <t>Weighted Average Grant Date Fair Value</t>
  </si>
  <si>
    <t>Unvested restricted stock, beginning balance (in dollars per share) | $ / shares</t>
  </si>
  <si>
    <t>Granted (in dollars per share) | $ / shares</t>
  </si>
  <si>
    <t>Vested (in dollars per share) | $ / shares</t>
  </si>
  <si>
    <t>Unvested restricted stock, ending balance (in dollars per share) | $ / shares</t>
  </si>
  <si>
    <t>Officers and employees</t>
  </si>
  <si>
    <t>Exercise price (in dollar per share) | $ / shares</t>
  </si>
  <si>
    <t>Stock options</t>
  </si>
  <si>
    <t>Common stock available for future issuance (in shares)</t>
  </si>
  <si>
    <t>Stock options | Executive officers | August 31, 2019 vesting date</t>
  </si>
  <si>
    <t>Shares authorized</t>
  </si>
  <si>
    <t>Restricted stock | Non-employee members of BOD</t>
  </si>
  <si>
    <t>Vesting period</t>
  </si>
  <si>
    <t>12 months</t>
  </si>
  <si>
    <t>Time-based restricted stock | Executive officers</t>
  </si>
  <si>
    <t>Number of equal annual installments | installment</t>
  </si>
  <si>
    <t>Time-based restricted stock | Executive officers | August 31, 2019 vesting date</t>
  </si>
  <si>
    <t>Time-based restricted stock | Executive officers | August 31, 2021 vesting date</t>
  </si>
  <si>
    <t>2013 Plan</t>
  </si>
  <si>
    <t>2005 Incentive Plan</t>
  </si>
  <si>
    <t>2014 LTIP | Stock options | Executive officers and other members of management</t>
  </si>
  <si>
    <t>Number of equal annual allotments in which awards will vest | item</t>
  </si>
  <si>
    <t>2014 LTIP | Performance and service based restricted stock | Executive officers and other members of management</t>
  </si>
  <si>
    <t>Cumulative shares granted</t>
  </si>
  <si>
    <t>2014 LTIP | Time-based restricted stock | Executive officers and other members of management | August 31, 2014 vesting date</t>
  </si>
  <si>
    <t>Shares forfeited</t>
  </si>
  <si>
    <t>Forfeited or cancelled (in shares)</t>
  </si>
  <si>
    <t>2014 LTIP | Time-based restricted stock | Executive officers and other members of management | August 31, 2016 vesting date</t>
  </si>
  <si>
    <t>2015 LTIP | Executive officers and other members of management</t>
  </si>
  <si>
    <t>Adjusted shares</t>
  </si>
  <si>
    <t>2015 LTIP | Stock options | Executive officers and other members of management</t>
  </si>
  <si>
    <t>2015 LTIP | Stock options | Executive officers and other members of management | August 31, 2024 vesting date</t>
  </si>
  <si>
    <t>2015 LTIP | Stock options | Executive officers and other members of management | September 1, 2024 vesting date</t>
  </si>
  <si>
    <t>2015 LTIP | Performance and service based restricted stock | Executive officers and other members of management | August 31, 2017 vesting date</t>
  </si>
  <si>
    <t>2015 LTIP | Time-based restricted stock | Non-executive members of management</t>
  </si>
  <si>
    <t>2015 LTIP | Time-based restricted stock | Non-executive members of management | April 16, 2020 vesting date</t>
  </si>
  <si>
    <t>2015 LTIP | Time-based restricted stock | Non-executive members of management | January 31, 2018 vesting date</t>
  </si>
  <si>
    <t>2015 LTIP | Time-based restricted stock | Executive officers and other members of management</t>
  </si>
  <si>
    <t>2015 LTIP | Time-based restricted stock | Executive officers and other members of management | August 31, 2017 vesting date</t>
  </si>
  <si>
    <t>2015 LTIP | Time-based restricted stock | Executive officers and other members of management | September 1, 2024 vesting date</t>
  </si>
  <si>
    <t>2016 LTIP | Executive officers and other members of management</t>
  </si>
  <si>
    <t>2016 LTIP | Stock options | Executive officers and other members of management | August 31, 2018 vesting date</t>
  </si>
  <si>
    <t>Number of equal annual allotments in which awards will vest | installment</t>
  </si>
  <si>
    <t>2016 LTIP | Restricted stock | Non-executive members of management | October 20, 2020 Vesting date</t>
  </si>
  <si>
    <t>2016 LTIP | Performance and service based restricted stock | Executive officers and other members of management | August 31, 2018 vesting date</t>
  </si>
  <si>
    <t>2016 LTIP | Time-based restricted stock | Executive officers and other members of management | August 31, 2018 vesting date</t>
  </si>
  <si>
    <t>2017 LTIP | Executive officers and other members of management</t>
  </si>
  <si>
    <t>2017 LTIP | Non-employee members of BOD</t>
  </si>
  <si>
    <t>2017 LTIP | Stock options | Executive officers and other members of management</t>
  </si>
  <si>
    <t>Stock options expiring earlier (in shares)</t>
  </si>
  <si>
    <t>Stock options expiring later (in shares)</t>
  </si>
  <si>
    <t>2017 LTIP | Restricted stock | Non-executive members of management | August 31, 2021 vesting date</t>
  </si>
  <si>
    <t>2017 LTIP | Performance and service based restricted stock | Executive officers and other members of management | August 31, 2019 vesting date</t>
  </si>
  <si>
    <t>2017 LTIP | Time-based restricted stock | Executive officers and other members of management | August 31, 2019 vesting date</t>
  </si>
  <si>
    <t>2018 LTIP | Stock options | Non-executive members of management</t>
  </si>
  <si>
    <t>2018 LTIP | Stock options | Executive officers and other members of management</t>
  </si>
  <si>
    <t>2018 LTIP | Restricted stock | Non-executive members of management | 31 August, 2020 vesting date</t>
  </si>
  <si>
    <t>2018 LTIP | Restricted stock | Executive officers | August 20, 2019 vesting date</t>
  </si>
  <si>
    <t>2018 LTIP | Performance and service based restricted stock | Executive officers and other members of management | 31 August, 2020 vesting date</t>
  </si>
  <si>
    <t>2018 LTIP | Time-based restricted stock | Executive officers and other members of management | 31 August, 2020 vesting date</t>
  </si>
  <si>
    <t>Stockholders' Equity - Additional Disclosures (Details) - USD ($) $ / shares in Units, $ in Thousands</t>
  </si>
  <si>
    <t>Feb. 28, 2017</t>
  </si>
  <si>
    <t>Feb. 29, 2016</t>
  </si>
  <si>
    <t>Feb. 28, 2015</t>
  </si>
  <si>
    <t>Additional disclosures</t>
  </si>
  <si>
    <t>Tax (expense) / benefit realized from stock options exercised, vesting of restricted stock and issuance of stock pursuant to grants of restricted stock units (in dollars)</t>
  </si>
  <si>
    <t>Unrecognized expense related to all stock-based compensation (in dollars)</t>
  </si>
  <si>
    <t>Period over which unrecognized expense related to all stock based compensation will be recognized</t>
  </si>
  <si>
    <t>Outstanding at the end of the period (in shares)</t>
  </si>
  <si>
    <t>Options Exercisable</t>
  </si>
  <si>
    <t>Number Exercisable (in shares)</t>
  </si>
  <si>
    <t>Weighted Average Exercise Price (in dollars per share)</t>
  </si>
  <si>
    <t>Options outstanding</t>
  </si>
  <si>
    <t>Options outstanding at the beginning of the period (in shares)</t>
  </si>
  <si>
    <t>Exercised (in shares)</t>
  </si>
  <si>
    <t>Options outstanding at the end of the period (in shares)</t>
  </si>
  <si>
    <t>Weighted Average Exercise Price</t>
  </si>
  <si>
    <t>Options outstanding at the beginning of the period (in dollars per share)</t>
  </si>
  <si>
    <t>Granted (in dollars per share)</t>
  </si>
  <si>
    <t>Exercised (in dollars per share)</t>
  </si>
  <si>
    <t>Options outstanding at the end of the period (in dollars per share)</t>
  </si>
  <si>
    <t>Options Outstanding</t>
  </si>
  <si>
    <t>Number Outstanding (in shares)</t>
  </si>
  <si>
    <t>Weighted Avg. Remaining Contractual Life</t>
  </si>
  <si>
    <t>6 years 10 months 24 days</t>
  </si>
  <si>
    <t>Aggregate Intrinsic Value (in dollars)</t>
  </si>
  <si>
    <t>Weighted average grant date fair value of options granted (in dollars per share)</t>
  </si>
  <si>
    <t>Total pretax intrinsic value of stock options exercised (in dollars)</t>
  </si>
  <si>
    <t>Stock options | $16.00</t>
  </si>
  <si>
    <t>4 years 1 month 6 days</t>
  </si>
  <si>
    <t>Stock options | $29.72</t>
  </si>
  <si>
    <t>Stock options | $35.50</t>
  </si>
  <si>
    <t>Stock options | $39.50</t>
  </si>
  <si>
    <t>Stock options | $64.37</t>
  </si>
  <si>
    <t>8 years</t>
  </si>
  <si>
    <t>Stock options | $93.50</t>
  </si>
  <si>
    <t>9 years</t>
  </si>
  <si>
    <t>Stock options | $104.00</t>
  </si>
  <si>
    <t>9 years 6 months</t>
  </si>
  <si>
    <t>Restricted stock</t>
  </si>
  <si>
    <t>Segment Data (Details) $ in Thousands</t>
  </si>
  <si>
    <t>11 Months Ended</t>
  </si>
  <si>
    <t>May 31, 2018USD ($)</t>
  </si>
  <si>
    <t>May 31, 2017USD ($)</t>
  </si>
  <si>
    <t>Nov. 30, 2016USD ($)</t>
  </si>
  <si>
    <t>Aug. 31, 2015USD ($)</t>
  </si>
  <si>
    <t>Segment data</t>
  </si>
  <si>
    <t>Interest</t>
  </si>
  <si>
    <t>Inventory Step up to Fair Value</t>
  </si>
  <si>
    <t>Write-down of certain assets under construction</t>
  </si>
  <si>
    <t>Expenses related to acquisition</t>
  </si>
  <si>
    <t>Paterson NJ</t>
  </si>
  <si>
    <t>Gain on sale of business</t>
  </si>
  <si>
    <t>Industrial Materials | Zappa Stewart</t>
  </si>
  <si>
    <t>Industrial Materials | Fiber Optic Cable Components Product Line</t>
  </si>
  <si>
    <t>Industrial Materials | Structural Composites Rod Business</t>
  </si>
  <si>
    <t>Industrial Materials | RodPack Business</t>
  </si>
  <si>
    <t>Reportable segments</t>
  </si>
  <si>
    <t>Reportable segments | Industrial Materials</t>
  </si>
  <si>
    <t>Reportable segments | Construction Materials</t>
  </si>
  <si>
    <t>Corporate and common costs</t>
  </si>
  <si>
    <t>Corporate and common costs | Resin Designs</t>
  </si>
  <si>
    <t>Corporate and common costs | Zappa Stewart</t>
  </si>
  <si>
    <t>Corporate and common costs | Specialty chemical intermediates product line</t>
  </si>
  <si>
    <t>Pension related settlement costs</t>
  </si>
  <si>
    <t>Corporate and common costs | Randolph MA</t>
  </si>
  <si>
    <t>Plant closing expenses</t>
  </si>
  <si>
    <t>Pension settlement costs</t>
  </si>
  <si>
    <t>Corporate and common costs | Construction Materials</t>
  </si>
  <si>
    <t>Export Sales and Foreign Operations (Details) - USD ($) $ in Thousands</t>
  </si>
  <si>
    <t>Concentration risk</t>
  </si>
  <si>
    <t>Export sales</t>
  </si>
  <si>
    <t>Goodwill and Intangible assets, less accumulated amortization</t>
  </si>
  <si>
    <t>United Kingdom</t>
  </si>
  <si>
    <t>All other Foreign</t>
  </si>
  <si>
    <t>Supplemental Cash Flow Data (Details) - USD ($) $ in Thousands</t>
  </si>
  <si>
    <t>Income taxes paid</t>
  </si>
  <si>
    <t>Interest paid</t>
  </si>
  <si>
    <t>Property, plant and equipment additions included in accounts payable</t>
  </si>
  <si>
    <t>Acquisition of certain assets</t>
  </si>
  <si>
    <t>Current assets (excluding cash)</t>
  </si>
  <si>
    <t>Goodwill and Intangible assets</t>
  </si>
  <si>
    <t>Accounts payable and accrued liabilities</t>
  </si>
  <si>
    <t>Deferred tax liability</t>
  </si>
  <si>
    <t>HumiSeal India Private Limited</t>
  </si>
  <si>
    <t>Property, equipment and goodwill</t>
  </si>
  <si>
    <t>Sale of business</t>
  </si>
  <si>
    <t>Cash received from sale of business, net of transaction costs</t>
  </si>
  <si>
    <t>Structural Composites License</t>
  </si>
  <si>
    <t>Property and equipment</t>
  </si>
  <si>
    <t>Due from sale of business</t>
  </si>
  <si>
    <t>Intangible assets</t>
  </si>
  <si>
    <t>Acquisitions (Details) - USD ($) $ in Thousands</t>
  </si>
  <si>
    <t>Acquisition cost has been allocated to the acquired tangible and identifiable intangible assets assumed based on their fair values</t>
  </si>
  <si>
    <t>New Credit Agreement</t>
  </si>
  <si>
    <t>Adjustment to initial amount of goodwill</t>
  </si>
  <si>
    <t>Error in recording deferred tax liability</t>
  </si>
  <si>
    <t>Inventory step-up costs</t>
  </si>
  <si>
    <t>Gross inventory step up adjustment</t>
  </si>
  <si>
    <t>Adjustment to estimate inventory step up costs</t>
  </si>
  <si>
    <t>Total purchase price</t>
  </si>
  <si>
    <t>Zappa Stewart | Customer Relationships</t>
  </si>
  <si>
    <t>Net adjustment to intangible assets</t>
  </si>
  <si>
    <t>Gross adjustment to intangible assets</t>
  </si>
  <si>
    <t>Adjustment to estimate for intangible assets</t>
  </si>
  <si>
    <t>Resin Designs | Customer Relationships</t>
  </si>
  <si>
    <t>Acquisitions - Intangible assets purchase transaction (Details) - USD ($) $ in Thousands</t>
  </si>
  <si>
    <t>Identifiable intangible assets purchased</t>
  </si>
  <si>
    <t>Customer Relationships | Zappa Stewart</t>
  </si>
  <si>
    <t>Useful life</t>
  </si>
  <si>
    <t>7 years 10 months 24 days</t>
  </si>
  <si>
    <t>Customer Relationships | Resin Designs</t>
  </si>
  <si>
    <t>Technology | Zappa Stewart</t>
  </si>
  <si>
    <t>Technology | Resin Designs</t>
  </si>
  <si>
    <t>4 years</t>
  </si>
  <si>
    <t>Trade names | Zappa Stewart</t>
  </si>
  <si>
    <t>Trade names | Resin Designs</t>
  </si>
  <si>
    <t>Acquisitions - Supplemental Pro Forma Data (Details) - USD ($) $ / shares in Units, $ in Thousands</t>
  </si>
  <si>
    <t>Acquisition of Specialty Chemical Intermediates Businesses</t>
  </si>
  <si>
    <t>Revenue since acquisition date</t>
  </si>
  <si>
    <t>Net income (loss) since acquisition date</t>
  </si>
  <si>
    <t>Amortization expense</t>
  </si>
  <si>
    <t>Amount drawn remained outstanding</t>
  </si>
  <si>
    <t>26.00%</t>
  </si>
  <si>
    <t>Pro Forma Information</t>
  </si>
  <si>
    <t>Net income available to common shareholders, per common and common equivalent share</t>
  </si>
  <si>
    <t>Basic earnings per share (in dollars per share)</t>
  </si>
  <si>
    <t>Diluted earning per share (in dollars per share)</t>
  </si>
  <si>
    <t>Sale of License (Details) - USD ($) $ in Thousands</t>
  </si>
  <si>
    <t>Nov. 30, 2017</t>
  </si>
  <si>
    <t>Net book value</t>
  </si>
  <si>
    <t>Unrelated Party</t>
  </si>
  <si>
    <t>Gross consideration</t>
  </si>
  <si>
    <t>Foreign tax consideration paid by buyer</t>
  </si>
  <si>
    <t>Fair Value Measurements (Details) - Recurring basis - USD ($) $ in Thousands</t>
  </si>
  <si>
    <t>Fair value measurements</t>
  </si>
  <si>
    <t>Net Income Per Share (Details) - USD ($) $ / shares in Units, $ in Thousands</t>
  </si>
  <si>
    <t>Basic Earnings per Share</t>
  </si>
  <si>
    <t>Net income attributable to Chase Corporation</t>
  </si>
  <si>
    <t>Less: Allocated to participating securities</t>
  </si>
  <si>
    <t>Available to common shareholders</t>
  </si>
  <si>
    <t>Basic weighted average shares outstanding</t>
  </si>
  <si>
    <t>Net income per share - Basic (in dollars per share)</t>
  </si>
  <si>
    <t>Diluted Earnings per Share</t>
  </si>
  <si>
    <t>Additional dilutive common stock equivalents (in shares)</t>
  </si>
  <si>
    <t>Diluted weighted average shares outstanding</t>
  </si>
  <si>
    <t>Net income per share - Diluted (in dollars per share)</t>
  </si>
  <si>
    <t>Antidilutive securities</t>
  </si>
  <si>
    <t>Antidilutive stock options excluded from computation of earnings per share amount (in shares)</t>
  </si>
  <si>
    <t>Sale of Businesses (Details) $ in Thousands</t>
  </si>
  <si>
    <t>Apr. 03, 2017USD ($)</t>
  </si>
  <si>
    <t>Oct. 31, 2018USD ($)</t>
  </si>
  <si>
    <t>Nov. 30, 2015USD ($)</t>
  </si>
  <si>
    <t>May 31, 2016USD ($)installment</t>
  </si>
  <si>
    <t>Apr. 20, 2018USD ($)</t>
  </si>
  <si>
    <t>Proceeds from the sale of property and assets</t>
  </si>
  <si>
    <t>Gain on sale</t>
  </si>
  <si>
    <t>Manufacturing services</t>
  </si>
  <si>
    <t>Selling, General and Administrative Expenses</t>
  </si>
  <si>
    <t>Administrative expense fees</t>
  </si>
  <si>
    <t>Other Income (Expense)</t>
  </si>
  <si>
    <t>Rental income</t>
  </si>
  <si>
    <t>Pre-tax book gain from the sale of property and assets</t>
  </si>
  <si>
    <t>Term of Escrow Deposit</t>
  </si>
  <si>
    <t>18 months</t>
  </si>
  <si>
    <t>Fiber Optic Cable Components Product Line | Other Noncurrent Asset</t>
  </si>
  <si>
    <t>Sale price held in escrow</t>
  </si>
  <si>
    <t>Number of installments | installment</t>
  </si>
  <si>
    <t>Sale of Real Estate (Details) - USD ($) $ in Thousands</t>
  </si>
  <si>
    <t>Assets held for sale</t>
  </si>
  <si>
    <t>Gain on sale of assets</t>
  </si>
  <si>
    <t>Proceeds from the sale of property</t>
  </si>
  <si>
    <t>Bridgewater MA location</t>
  </si>
  <si>
    <t>Exit Costs Related to Idle Facility (Details) - USD ($) $ in Thousands</t>
  </si>
  <si>
    <t>Randolph MA</t>
  </si>
  <si>
    <t>Related Party Agreements (Details) $ in Thousands</t>
  </si>
  <si>
    <t>Dec. 31, 2016USD ($)individual</t>
  </si>
  <si>
    <t>Feb. 28, 2017USD ($)</t>
  </si>
  <si>
    <t>Aug. 31, 2018policy</t>
  </si>
  <si>
    <t>Related party transactions</t>
  </si>
  <si>
    <t>John Hancock (formerly Manufacturers' Life Insurance Company)</t>
  </si>
  <si>
    <t>Gain recorded in selling, general, and administrative expenses</t>
  </si>
  <si>
    <t>Metropolitan Life Insurance</t>
  </si>
  <si>
    <t>Trust</t>
  </si>
  <si>
    <t>Number of insurance policies | policy</t>
  </si>
  <si>
    <t>Trust | Minimum</t>
  </si>
  <si>
    <t>Ownership interest (as a percent)</t>
  </si>
  <si>
    <t>5.00%</t>
  </si>
  <si>
    <t>Bridgewater MA location | Bridgewater State University Foundation</t>
  </si>
  <si>
    <t>Number of board members | individual</t>
  </si>
  <si>
    <t>Selected Quarterly Financial Data (Unaudited) (Details) - USD ($) $ / shares in Units, $ in Thousands</t>
  </si>
  <si>
    <t>Net Sales</t>
  </si>
  <si>
    <t>Gross Profit on Sales</t>
  </si>
  <si>
    <t>Net income available to common shareholders, per common and common equivalent share:</t>
  </si>
  <si>
    <t>Valuation and Qualifying Accounts (Details) - USD ($) $ in Thousands</t>
  </si>
  <si>
    <t>Accounts receivable reserve</t>
  </si>
  <si>
    <t>Changes in valuation allowances and reserves</t>
  </si>
  <si>
    <t>Balance at Beginning of Year</t>
  </si>
  <si>
    <t>Charges to Operations</t>
  </si>
  <si>
    <t>Deductions to Reserves</t>
  </si>
  <si>
    <t>Balance at End of Year</t>
  </si>
  <si>
    <t>Accumulated Other Comprehensive Income (Details) - USD ($) $ in Thousands</t>
  </si>
  <si>
    <t>Accumulated other comprehensive income</t>
  </si>
  <si>
    <t>Other comprehensive gains (losses) before reclassifications</t>
  </si>
  <si>
    <t>Reclassifications to net income of previously deferred (gains) losses</t>
  </si>
  <si>
    <t>Balance at the ending of the period</t>
  </si>
  <si>
    <t>Change in funded status of pension plan</t>
  </si>
  <si>
    <t>Accumulated Other Comprehensive Income - Reclassifications (Details) - USD ($) $ in Thousands</t>
  </si>
  <si>
    <t>Tax expense (benefit)</t>
  </si>
  <si>
    <t>Net income (loss)</t>
  </si>
  <si>
    <t>Reclassification out of accumulated other comprehensive income (loss)</t>
  </si>
  <si>
    <t>Restricted investments | Reclassification out of accumulated other comprehensive income (loss)</t>
  </si>
  <si>
    <t>Change in funded status of pension plan | Reclassification out of accumulated other comprehensive incom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05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08967000</v>
      </c>
    </row>
    <row r="15" spans="1:4">
      <c r="A15" s="4" t="s">
        <v>25</v>
      </c>
      <c r="C15" s="5" t="n">
        <v>9402134</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828</v>
      </c>
      <c r="C3" s="6" t="n">
        <v>47354</v>
      </c>
    </row>
    <row r="4" spans="1:3">
      <c r="A4" s="4" t="s">
        <v>33</v>
      </c>
      <c r="B4" s="5" t="n">
        <v>44610</v>
      </c>
      <c r="C4" s="5" t="n">
        <v>38051</v>
      </c>
    </row>
    <row r="5" spans="1:3">
      <c r="A5" s="4" t="s">
        <v>34</v>
      </c>
      <c r="B5" s="5" t="n">
        <v>39699</v>
      </c>
      <c r="C5" s="5" t="n">
        <v>25618</v>
      </c>
    </row>
    <row r="6" spans="1:3">
      <c r="A6" s="4" t="s">
        <v>35</v>
      </c>
      <c r="B6" s="5" t="n">
        <v>2595</v>
      </c>
      <c r="C6" s="5" t="n">
        <v>3112</v>
      </c>
    </row>
    <row r="7" spans="1:3">
      <c r="A7" s="4" t="s">
        <v>36</v>
      </c>
      <c r="B7" s="5" t="n">
        <v>400</v>
      </c>
    </row>
    <row r="8" spans="1:3">
      <c r="A8" s="4" t="s">
        <v>37</v>
      </c>
      <c r="B8" s="5" t="n">
        <v>4100</v>
      </c>
    </row>
    <row r="9" spans="1:3">
      <c r="A9" s="4" t="s">
        <v>38</v>
      </c>
      <c r="B9" s="5" t="n">
        <v>126232</v>
      </c>
      <c r="C9" s="5" t="n">
        <v>114135</v>
      </c>
    </row>
    <row r="10" spans="1:3">
      <c r="A10" s="4" t="s">
        <v>39</v>
      </c>
      <c r="B10" s="5" t="n">
        <v>32845</v>
      </c>
      <c r="C10" s="5" t="n">
        <v>34760</v>
      </c>
    </row>
    <row r="11" spans="1:3">
      <c r="A11" s="3" t="s">
        <v>40</v>
      </c>
    </row>
    <row r="12" spans="1:3">
      <c r="A12" s="4" t="s">
        <v>41</v>
      </c>
      <c r="B12" s="5" t="n">
        <v>84696</v>
      </c>
      <c r="C12" s="5" t="n">
        <v>50784</v>
      </c>
    </row>
    <row r="13" spans="1:3">
      <c r="A13" s="4" t="s">
        <v>42</v>
      </c>
      <c r="B13" s="5" t="n">
        <v>65330</v>
      </c>
      <c r="C13" s="5" t="n">
        <v>46846</v>
      </c>
    </row>
    <row r="14" spans="1:3">
      <c r="A14" s="4" t="s">
        <v>43</v>
      </c>
      <c r="B14" s="5" t="n">
        <v>4530</v>
      </c>
      <c r="C14" s="5" t="n">
        <v>4530</v>
      </c>
    </row>
    <row r="15" spans="1:3">
      <c r="A15" s="4" t="s">
        <v>44</v>
      </c>
      <c r="B15" s="5" t="n">
        <v>1090</v>
      </c>
      <c r="C15" s="5" t="n">
        <v>964</v>
      </c>
    </row>
    <row r="16" spans="1:3">
      <c r="A16" s="4" t="s">
        <v>45</v>
      </c>
      <c r="B16" s="5" t="n">
        <v>301</v>
      </c>
      <c r="C16" s="5" t="n">
        <v>566</v>
      </c>
    </row>
    <row r="17" spans="1:3">
      <c r="A17" s="4" t="s">
        <v>46</v>
      </c>
      <c r="B17" s="5" t="n">
        <v>1347</v>
      </c>
      <c r="C17" s="5" t="n">
        <v>1614</v>
      </c>
    </row>
    <row r="18" spans="1:3">
      <c r="A18" s="4" t="s">
        <v>47</v>
      </c>
      <c r="B18" s="5" t="n">
        <v>98</v>
      </c>
      <c r="C18" s="5" t="n">
        <v>539</v>
      </c>
    </row>
    <row r="19" spans="1:3">
      <c r="A19" s="4" t="s">
        <v>48</v>
      </c>
      <c r="B19" s="5" t="n">
        <v>316469</v>
      </c>
      <c r="C19" s="5" t="n">
        <v>254738</v>
      </c>
    </row>
    <row r="20" spans="1:3">
      <c r="A20" s="3" t="s">
        <v>49</v>
      </c>
    </row>
    <row r="21" spans="1:3">
      <c r="A21" s="4" t="s">
        <v>50</v>
      </c>
      <c r="B21" s="5" t="n">
        <v>17810</v>
      </c>
      <c r="C21" s="5" t="n">
        <v>14455</v>
      </c>
    </row>
    <row r="22" spans="1:3">
      <c r="A22" s="4" t="s">
        <v>51</v>
      </c>
      <c r="B22" s="5" t="n">
        <v>6639</v>
      </c>
      <c r="C22" s="5" t="n">
        <v>6500</v>
      </c>
    </row>
    <row r="23" spans="1:3">
      <c r="A23" s="4" t="s">
        <v>52</v>
      </c>
      <c r="B23" s="5" t="n">
        <v>4486</v>
      </c>
      <c r="C23" s="5" t="n">
        <v>4052</v>
      </c>
    </row>
    <row r="24" spans="1:3">
      <c r="A24" s="4" t="s">
        <v>53</v>
      </c>
      <c r="C24" s="5" t="n">
        <v>2333</v>
      </c>
    </row>
    <row r="25" spans="1:3">
      <c r="A25" s="4" t="s">
        <v>54</v>
      </c>
      <c r="B25" s="5" t="n">
        <v>28935</v>
      </c>
      <c r="C25" s="5" t="n">
        <v>27340</v>
      </c>
    </row>
    <row r="26" spans="1:3">
      <c r="A26" s="4" t="s">
        <v>55</v>
      </c>
      <c r="B26" s="5" t="n">
        <v>25000</v>
      </c>
    </row>
    <row r="27" spans="1:3">
      <c r="A27" s="4" t="s">
        <v>56</v>
      </c>
      <c r="B27" s="5" t="n">
        <v>1105</v>
      </c>
      <c r="C27" s="5" t="n">
        <v>979</v>
      </c>
    </row>
    <row r="28" spans="1:3">
      <c r="A28" s="4" t="s">
        <v>57</v>
      </c>
      <c r="B28" s="5" t="n">
        <v>10736</v>
      </c>
      <c r="C28" s="5" t="n">
        <v>12666</v>
      </c>
    </row>
    <row r="29" spans="1:3">
      <c r="A29" s="4" t="s">
        <v>58</v>
      </c>
      <c r="B29" s="5" t="n">
        <v>283</v>
      </c>
      <c r="C29" s="5" t="n">
        <v>1567</v>
      </c>
    </row>
    <row r="30" spans="1:3">
      <c r="A30" s="4" t="s">
        <v>53</v>
      </c>
      <c r="B30" s="5" t="n">
        <v>3654</v>
      </c>
      <c r="C30" s="5" t="n">
        <v>1257</v>
      </c>
    </row>
    <row r="31" spans="1:3">
      <c r="A31" s="4" t="s">
        <v>59</v>
      </c>
      <c r="B31" s="4" t="s">
        <v>60</v>
      </c>
      <c r="C31" s="4" t="s">
        <v>60</v>
      </c>
    </row>
    <row r="32" spans="1:3">
      <c r="A32" s="3" t="s">
        <v>61</v>
      </c>
    </row>
    <row r="33" spans="1:3">
      <c r="A33" s="4" t="s">
        <v>62</v>
      </c>
      <c r="B33" s="4" t="s">
        <v>60</v>
      </c>
      <c r="C33" s="4" t="s">
        <v>60</v>
      </c>
    </row>
    <row r="34" spans="1:3">
      <c r="A34" s="4" t="s">
        <v>63</v>
      </c>
      <c r="B34" s="5" t="n">
        <v>939</v>
      </c>
      <c r="C34" s="5" t="n">
        <v>935</v>
      </c>
    </row>
    <row r="35" spans="1:3">
      <c r="A35" s="4" t="s">
        <v>64</v>
      </c>
      <c r="B35" s="5" t="n">
        <v>13104</v>
      </c>
      <c r="C35" s="5" t="n">
        <v>14060</v>
      </c>
    </row>
    <row r="36" spans="1:3">
      <c r="A36" s="4" t="s">
        <v>65</v>
      </c>
      <c r="B36" s="5" t="n">
        <v>-12336</v>
      </c>
      <c r="C36" s="5" t="n">
        <v>-13469</v>
      </c>
    </row>
    <row r="37" spans="1:3">
      <c r="A37" s="4" t="s">
        <v>66</v>
      </c>
      <c r="B37" s="5" t="n">
        <v>245049</v>
      </c>
      <c r="C37" s="5" t="n">
        <v>209403</v>
      </c>
    </row>
    <row r="38" spans="1:3">
      <c r="A38" s="4" t="s">
        <v>67</v>
      </c>
      <c r="B38" s="5" t="n">
        <v>246756</v>
      </c>
      <c r="C38" s="5" t="n">
        <v>210929</v>
      </c>
    </row>
    <row r="39" spans="1:3">
      <c r="A39" s="4" t="s">
        <v>68</v>
      </c>
      <c r="B39" s="6" t="n">
        <v>316469</v>
      </c>
      <c r="C39" s="6" t="n">
        <v>254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6" t="n">
        <v>559</v>
      </c>
      <c r="C3" s="6" t="n">
        <v>456</v>
      </c>
    </row>
    <row r="4" spans="1:3">
      <c r="A4" s="4" t="s">
        <v>72</v>
      </c>
      <c r="B4" s="5" t="n">
        <v>49212</v>
      </c>
      <c r="C4" s="5" t="n">
        <v>44277</v>
      </c>
    </row>
    <row r="5" spans="1:3">
      <c r="A5" s="4" t="s">
        <v>73</v>
      </c>
      <c r="B5" s="6" t="n">
        <v>54039</v>
      </c>
      <c r="C5" s="6" t="n">
        <v>42206</v>
      </c>
    </row>
    <row r="6" spans="1:3">
      <c r="A6" s="4" t="s">
        <v>74</v>
      </c>
      <c r="B6" s="6" t="n">
        <v>1</v>
      </c>
      <c r="C6" s="6" t="n">
        <v>1</v>
      </c>
    </row>
    <row r="7" spans="1:3">
      <c r="A7" s="4" t="s">
        <v>75</v>
      </c>
      <c r="B7" s="5" t="n">
        <v>100000</v>
      </c>
      <c r="C7" s="5" t="n">
        <v>100000</v>
      </c>
    </row>
    <row r="8" spans="1:3">
      <c r="A8" s="4" t="s">
        <v>76</v>
      </c>
      <c r="B8" s="5" t="n">
        <v>0</v>
      </c>
      <c r="C8" s="5" t="n">
        <v>0</v>
      </c>
    </row>
    <row r="9" spans="1:3">
      <c r="A9" s="4" t="s">
        <v>77</v>
      </c>
      <c r="B9" s="7" t="n">
        <v>0.1</v>
      </c>
      <c r="C9" s="7" t="n">
        <v>0.1</v>
      </c>
    </row>
    <row r="10" spans="1:3">
      <c r="A10" s="4" t="s">
        <v>78</v>
      </c>
      <c r="B10" s="5" t="n">
        <v>20000000</v>
      </c>
      <c r="C10" s="5" t="n">
        <v>20000000</v>
      </c>
    </row>
    <row r="11" spans="1:3">
      <c r="A11" s="4" t="s">
        <v>79</v>
      </c>
      <c r="B11" s="5" t="n">
        <v>9396947</v>
      </c>
      <c r="C11" s="5" t="n">
        <v>9354136</v>
      </c>
    </row>
    <row r="12" spans="1:3">
      <c r="A12" s="4" t="s">
        <v>80</v>
      </c>
      <c r="B12" s="5" t="n">
        <v>9396947</v>
      </c>
      <c r="C12" s="5" t="n">
        <v>9354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34</v>
      </c>
      <c r="B9" s="4" t="s">
        <v>256</v>
      </c>
    </row>
    <row r="10" spans="1:2">
      <c r="A10" s="4" t="s">
        <v>41</v>
      </c>
      <c r="B10" s="4" t="s">
        <v>257</v>
      </c>
    </row>
    <row r="11" spans="1:2">
      <c r="A11" s="4" t="s">
        <v>258</v>
      </c>
      <c r="B11" s="4" t="s">
        <v>259</v>
      </c>
    </row>
    <row r="12" spans="1:2">
      <c r="A12" s="4" t="s">
        <v>197</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07</v>
      </c>
      <c r="B20" s="4" t="s">
        <v>275</v>
      </c>
    </row>
    <row r="21" spans="1:2">
      <c r="A21" s="4" t="s">
        <v>227</v>
      </c>
      <c r="B21" s="4" t="s">
        <v>276</v>
      </c>
    </row>
    <row r="22" spans="1:2">
      <c r="A22" s="4" t="s">
        <v>277</v>
      </c>
      <c r="B22" s="4" t="s">
        <v>278</v>
      </c>
    </row>
    <row r="23" spans="1:2">
      <c r="A23" s="4" t="s">
        <v>279</v>
      </c>
      <c r="B23" s="4" t="s">
        <v>280</v>
      </c>
    </row>
    <row r="24" spans="1:2">
      <c r="A24" s="4" t="s">
        <v>281</v>
      </c>
      <c r="B2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278962</v>
      </c>
      <c r="C4" s="6" t="n">
        <v>247877</v>
      </c>
      <c r="D4" s="6" t="n">
        <v>234450</v>
      </c>
    </row>
    <row r="5" spans="1:4">
      <c r="A5" s="4" t="s">
        <v>85</v>
      </c>
      <c r="B5" s="5" t="n">
        <v>5226</v>
      </c>
      <c r="C5" s="5" t="n">
        <v>4683</v>
      </c>
      <c r="D5" s="5" t="n">
        <v>3644</v>
      </c>
    </row>
    <row r="6" spans="1:4">
      <c r="A6" s="4" t="s">
        <v>86</v>
      </c>
      <c r="B6" s="5" t="n">
        <v>284188</v>
      </c>
      <c r="C6" s="5" t="n">
        <v>252560</v>
      </c>
      <c r="D6" s="5" t="n">
        <v>238094</v>
      </c>
    </row>
    <row r="7" spans="1:4">
      <c r="A7" s="3" t="s">
        <v>87</v>
      </c>
    </row>
    <row r="8" spans="1:4">
      <c r="A8" s="4" t="s">
        <v>88</v>
      </c>
      <c r="B8" s="5" t="n">
        <v>175136</v>
      </c>
      <c r="C8" s="5" t="n">
        <v>146036</v>
      </c>
      <c r="D8" s="5" t="n">
        <v>144438</v>
      </c>
    </row>
    <row r="9" spans="1:4">
      <c r="A9" s="4" t="s">
        <v>89</v>
      </c>
      <c r="B9" s="5" t="n">
        <v>52297</v>
      </c>
      <c r="C9" s="5" t="n">
        <v>47736</v>
      </c>
      <c r="D9" s="5" t="n">
        <v>44574</v>
      </c>
    </row>
    <row r="10" spans="1:4">
      <c r="A10" s="4" t="s">
        <v>90</v>
      </c>
      <c r="B10" s="5" t="n">
        <v>1272</v>
      </c>
      <c r="C10" s="5" t="n">
        <v>70</v>
      </c>
      <c r="D10" s="5" t="n">
        <v>935</v>
      </c>
    </row>
    <row r="11" spans="1:4">
      <c r="A11" s="4" t="s">
        <v>91</v>
      </c>
      <c r="B11" s="5" t="n">
        <v>393</v>
      </c>
      <c r="C11" s="5" t="n">
        <v>584</v>
      </c>
    </row>
    <row r="12" spans="1:4">
      <c r="A12" s="4" t="s">
        <v>92</v>
      </c>
      <c r="D12" s="5" t="n">
        <v>365</v>
      </c>
    </row>
    <row r="13" spans="1:4">
      <c r="A13" s="4" t="s">
        <v>93</v>
      </c>
      <c r="B13" s="5" t="n">
        <v>55090</v>
      </c>
      <c r="C13" s="5" t="n">
        <v>58134</v>
      </c>
      <c r="D13" s="5" t="n">
        <v>47782</v>
      </c>
    </row>
    <row r="14" spans="1:4">
      <c r="A14" s="4" t="s">
        <v>94</v>
      </c>
      <c r="B14" s="5" t="n">
        <v>-1172</v>
      </c>
      <c r="C14" s="5" t="n">
        <v>-839</v>
      </c>
      <c r="D14" s="5" t="n">
        <v>-1054</v>
      </c>
    </row>
    <row r="15" spans="1:4">
      <c r="A15" s="4" t="s">
        <v>95</v>
      </c>
      <c r="C15" s="5" t="n">
        <v>860</v>
      </c>
    </row>
    <row r="16" spans="1:4">
      <c r="A16" s="4" t="s">
        <v>96</v>
      </c>
      <c r="B16" s="5" t="n">
        <v>1085</v>
      </c>
    </row>
    <row r="17" spans="1:4">
      <c r="A17" s="4" t="s">
        <v>97</v>
      </c>
      <c r="B17" s="5" t="n">
        <v>1480</v>
      </c>
      <c r="C17" s="5" t="n">
        <v>2013</v>
      </c>
      <c r="D17" s="5" t="n">
        <v>1031</v>
      </c>
    </row>
    <row r="18" spans="1:4">
      <c r="A18" s="4" t="s">
        <v>98</v>
      </c>
      <c r="B18" s="5" t="n">
        <v>482</v>
      </c>
      <c r="C18" s="5" t="n">
        <v>724</v>
      </c>
      <c r="D18" s="5" t="n">
        <v>2351</v>
      </c>
    </row>
    <row r="19" spans="1:4">
      <c r="A19" s="4" t="s">
        <v>99</v>
      </c>
      <c r="B19" s="5" t="n">
        <v>56965</v>
      </c>
      <c r="C19" s="5" t="n">
        <v>60892</v>
      </c>
      <c r="D19" s="5" t="n">
        <v>50110</v>
      </c>
    </row>
    <row r="20" spans="1:4">
      <c r="A20" s="4" t="s">
        <v>100</v>
      </c>
      <c r="B20" s="5" t="n">
        <v>13822</v>
      </c>
      <c r="C20" s="5" t="n">
        <v>18878</v>
      </c>
      <c r="D20" s="5" t="n">
        <v>17303</v>
      </c>
    </row>
    <row r="21" spans="1:4">
      <c r="A21" s="4" t="s">
        <v>101</v>
      </c>
      <c r="B21" s="6" t="n">
        <v>43143</v>
      </c>
      <c r="C21" s="6" t="n">
        <v>42014</v>
      </c>
      <c r="D21" s="6" t="n">
        <v>32807</v>
      </c>
    </row>
    <row r="22" spans="1:4">
      <c r="A22" s="3" t="s">
        <v>102</v>
      </c>
    </row>
    <row r="23" spans="1:4">
      <c r="A23" s="4" t="s">
        <v>103</v>
      </c>
      <c r="B23" s="7" t="n">
        <v>4.6</v>
      </c>
      <c r="C23" s="7" t="n">
        <v>4.49</v>
      </c>
      <c r="D23" s="7" t="n">
        <v>3.55</v>
      </c>
    </row>
    <row r="24" spans="1:4">
      <c r="A24" s="4" t="s">
        <v>104</v>
      </c>
      <c r="B24" s="7" t="n">
        <v>4.56</v>
      </c>
      <c r="C24" s="7" t="n">
        <v>4.44</v>
      </c>
      <c r="D24" s="7" t="n">
        <v>3.5</v>
      </c>
    </row>
    <row r="25" spans="1:4">
      <c r="A25" s="3" t="s">
        <v>105</v>
      </c>
    </row>
    <row r="26" spans="1:4">
      <c r="A26" s="4" t="s">
        <v>106</v>
      </c>
      <c r="B26" s="5" t="n">
        <v>9296648</v>
      </c>
      <c r="C26" s="5" t="n">
        <v>9249343</v>
      </c>
      <c r="D26" s="5" t="n">
        <v>9167333</v>
      </c>
    </row>
    <row r="27" spans="1:4">
      <c r="A27" s="4" t="s">
        <v>107</v>
      </c>
      <c r="B27" s="5" t="n">
        <v>9366071</v>
      </c>
      <c r="C27" s="5" t="n">
        <v>9357414</v>
      </c>
      <c r="D27" s="5" t="n">
        <v>9294077</v>
      </c>
    </row>
    <row r="28" spans="1:4">
      <c r="A28" s="4" t="s">
        <v>108</v>
      </c>
      <c r="B28" s="7" t="n">
        <v>0.8</v>
      </c>
      <c r="C28" s="7" t="n">
        <v>0.7</v>
      </c>
      <c r="D28" s="7" t="n">
        <v>0.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row>
    <row r="11" spans="1:2">
      <c r="A11" s="3" t="s">
        <v>324</v>
      </c>
    </row>
    <row r="12" spans="1:2">
      <c r="A12" s="4" t="s">
        <v>338</v>
      </c>
      <c r="B12" s="4" t="s">
        <v>339</v>
      </c>
    </row>
    <row r="13" spans="1:2">
      <c r="A13" s="4" t="s">
        <v>340</v>
      </c>
    </row>
    <row r="14" spans="1:2">
      <c r="A14" s="3" t="s">
        <v>324</v>
      </c>
    </row>
    <row r="15" spans="1:2">
      <c r="A15" s="4" t="s">
        <v>338</v>
      </c>
      <c r="B15"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1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1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4</v>
      </c>
      <c r="B1" s="2" t="s">
        <v>1</v>
      </c>
    </row>
    <row r="2" spans="1:2">
      <c r="B2" s="2" t="s">
        <v>2</v>
      </c>
    </row>
    <row r="3" spans="1:2">
      <c r="A3" s="3" t="s">
        <v>21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19</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63</v>
      </c>
    </row>
    <row r="4" spans="1:2">
      <c r="A4" s="4" t="s">
        <v>364</v>
      </c>
      <c r="B4" s="4" t="s">
        <v>365</v>
      </c>
    </row>
    <row r="5" spans="1:2">
      <c r="A5" s="4" t="s">
        <v>366</v>
      </c>
      <c r="B5" s="4" t="s">
        <v>367</v>
      </c>
    </row>
    <row r="6" spans="1:2">
      <c r="A6" s="4" t="s">
        <v>368</v>
      </c>
      <c r="B6" s="4" t="s">
        <v>369</v>
      </c>
    </row>
    <row r="7" spans="1:2">
      <c r="A7" s="4" t="s">
        <v>370</v>
      </c>
    </row>
    <row r="8" spans="1:2">
      <c r="A8" s="4" t="s">
        <v>364</v>
      </c>
      <c r="B8" s="4" t="s">
        <v>371</v>
      </c>
    </row>
    <row r="9" spans="1:2">
      <c r="A9" s="4" t="s">
        <v>366</v>
      </c>
      <c r="B9" s="4" t="s">
        <v>372</v>
      </c>
    </row>
    <row r="10" spans="1:2">
      <c r="A10" s="4" t="s">
        <v>368</v>
      </c>
      <c r="B10"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v>
      </c>
      <c r="B1" s="2" t="s">
        <v>1</v>
      </c>
    </row>
    <row r="2" spans="1:4">
      <c r="B2" s="2" t="s">
        <v>2</v>
      </c>
      <c r="C2" s="2" t="s">
        <v>30</v>
      </c>
      <c r="D2" s="2" t="s">
        <v>82</v>
      </c>
    </row>
    <row r="3" spans="1:4">
      <c r="A3" s="3" t="s">
        <v>110</v>
      </c>
    </row>
    <row r="4" spans="1:4">
      <c r="A4" s="4" t="s">
        <v>101</v>
      </c>
      <c r="B4" s="6" t="n">
        <v>43143</v>
      </c>
      <c r="C4" s="6" t="n">
        <v>42014</v>
      </c>
      <c r="D4" s="6" t="n">
        <v>32807</v>
      </c>
    </row>
    <row r="5" spans="1:4">
      <c r="A5" s="3" t="s">
        <v>111</v>
      </c>
    </row>
    <row r="6" spans="1:4">
      <c r="A6" s="4" t="s">
        <v>112</v>
      </c>
      <c r="B6" s="5" t="n">
        <v>5</v>
      </c>
      <c r="C6" s="5" t="n">
        <v>67</v>
      </c>
      <c r="D6" s="5" t="n">
        <v>7</v>
      </c>
    </row>
    <row r="7" spans="1:4">
      <c r="A7" s="4" t="s">
        <v>113</v>
      </c>
      <c r="B7" s="5" t="n">
        <v>385</v>
      </c>
      <c r="C7" s="5" t="n">
        <v>1155</v>
      </c>
      <c r="D7" s="5" t="n">
        <v>-1402</v>
      </c>
    </row>
    <row r="8" spans="1:4">
      <c r="A8" s="4" t="s">
        <v>114</v>
      </c>
      <c r="B8" s="5" t="n">
        <v>743</v>
      </c>
      <c r="C8" s="5" t="n">
        <v>788</v>
      </c>
      <c r="D8" s="5" t="n">
        <v>-6098</v>
      </c>
    </row>
    <row r="9" spans="1:4">
      <c r="A9" s="4" t="s">
        <v>115</v>
      </c>
      <c r="B9" s="5" t="n">
        <v>1133</v>
      </c>
      <c r="C9" s="5" t="n">
        <v>2010</v>
      </c>
      <c r="D9" s="5" t="n">
        <v>-7493</v>
      </c>
    </row>
    <row r="10" spans="1:4">
      <c r="A10" s="4" t="s">
        <v>116</v>
      </c>
      <c r="B10" s="6" t="n">
        <v>44276</v>
      </c>
      <c r="C10" s="6" t="n">
        <v>44024</v>
      </c>
      <c r="D10" s="6" t="n">
        <v>253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9</v>
      </c>
      <c r="B1" s="2" t="s">
        <v>1</v>
      </c>
    </row>
    <row r="2" spans="1:2">
      <c r="B2" s="2" t="s">
        <v>2</v>
      </c>
    </row>
    <row r="3" spans="1:2">
      <c r="A3" s="3" t="s">
        <v>227</v>
      </c>
    </row>
    <row r="4" spans="1:2">
      <c r="A4" s="4" t="s">
        <v>380</v>
      </c>
      <c r="B4"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2</v>
      </c>
    </row>
    <row r="3" spans="1:2">
      <c r="A3" s="3" t="s">
        <v>239</v>
      </c>
    </row>
    <row r="4" spans="1:2">
      <c r="A4" s="4" t="s">
        <v>383</v>
      </c>
      <c r="B4"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4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3"/>
    <col customWidth="1" max="16" min="16" width="14"/>
    <col customWidth="1" max="17" min="17" width="13"/>
    <col customWidth="1" max="18" min="18" width="14"/>
    <col customWidth="1" max="19" min="19" width="14"/>
    <col customWidth="1" max="20" min="20" width="14"/>
    <col customWidth="1" max="21" min="21" width="14"/>
  </cols>
  <sheetData>
    <row r="1" spans="1:21">
      <c r="A1" s="1" t="s">
        <v>395</v>
      </c>
      <c r="B1" s="2" t="s">
        <v>396</v>
      </c>
      <c r="C1" s="2" t="s">
        <v>397</v>
      </c>
      <c r="D1" s="2" t="s">
        <v>398</v>
      </c>
      <c r="E1" s="2" t="s">
        <v>399</v>
      </c>
      <c r="F1" s="2" t="s">
        <v>400</v>
      </c>
      <c r="G1" s="2" t="s">
        <v>401</v>
      </c>
      <c r="H1" s="2" t="s">
        <v>3</v>
      </c>
      <c r="I1" s="2" t="s">
        <v>402</v>
      </c>
      <c r="J1" s="2" t="s">
        <v>403</v>
      </c>
      <c r="K1" s="2" t="s">
        <v>404</v>
      </c>
      <c r="L1" s="2" t="s">
        <v>2</v>
      </c>
      <c r="M1" s="2" t="s">
        <v>405</v>
      </c>
      <c r="N1" s="2" t="s">
        <v>4</v>
      </c>
      <c r="O1" s="2" t="s">
        <v>406</v>
      </c>
      <c r="P1" s="2" t="s">
        <v>407</v>
      </c>
      <c r="Q1" s="2" t="s">
        <v>408</v>
      </c>
      <c r="R1" s="2" t="s">
        <v>404</v>
      </c>
      <c r="S1" s="2" t="s">
        <v>2</v>
      </c>
      <c r="T1" s="2" t="s">
        <v>30</v>
      </c>
      <c r="U1" s="2" t="s">
        <v>82</v>
      </c>
    </row>
    <row r="2" spans="1:21">
      <c r="A2" s="3" t="s">
        <v>248</v>
      </c>
    </row>
    <row r="3" spans="1:21">
      <c r="A3" s="4" t="s">
        <v>409</v>
      </c>
      <c r="S3" s="4" t="s">
        <v>410</v>
      </c>
    </row>
    <row r="4" spans="1:21">
      <c r="A4" s="4" t="s">
        <v>411</v>
      </c>
      <c r="S4" s="6" t="n">
        <v>1272</v>
      </c>
      <c r="T4" s="6" t="n">
        <v>70</v>
      </c>
      <c r="U4" s="6" t="n">
        <v>935</v>
      </c>
    </row>
    <row r="5" spans="1:21">
      <c r="A5" s="4" t="s">
        <v>108</v>
      </c>
      <c r="S5" s="7" t="n">
        <v>0.8</v>
      </c>
      <c r="T5" s="7" t="n">
        <v>0.7</v>
      </c>
      <c r="U5" s="7" t="n">
        <v>0.65</v>
      </c>
    </row>
    <row r="6" spans="1:21">
      <c r="A6" s="4" t="s">
        <v>412</v>
      </c>
      <c r="S6" s="6" t="n">
        <v>40000</v>
      </c>
      <c r="T6" s="6" t="n">
        <v>43400</v>
      </c>
      <c r="U6" s="6" t="n">
        <v>8400</v>
      </c>
    </row>
    <row r="7" spans="1:21">
      <c r="A7" s="3" t="s">
        <v>413</v>
      </c>
    </row>
    <row r="8" spans="1:21">
      <c r="A8" s="4" t="s">
        <v>177</v>
      </c>
      <c r="S8" s="5" t="n">
        <v>2232</v>
      </c>
      <c r="T8" s="6" t="n">
        <v>3915</v>
      </c>
      <c r="U8" s="6" t="n">
        <v>1729</v>
      </c>
    </row>
    <row r="9" spans="1:21">
      <c r="A9" s="4" t="s">
        <v>414</v>
      </c>
    </row>
    <row r="10" spans="1:21">
      <c r="A10" s="3" t="s">
        <v>248</v>
      </c>
    </row>
    <row r="11" spans="1:21">
      <c r="A11" s="4" t="s">
        <v>108</v>
      </c>
      <c r="B11" s="7" t="n">
        <v>0.8</v>
      </c>
    </row>
    <row r="12" spans="1:21">
      <c r="A12" s="4" t="s">
        <v>412</v>
      </c>
      <c r="I12" s="6" t="n">
        <v>10000</v>
      </c>
    </row>
    <row r="13" spans="1:21">
      <c r="A13" s="4" t="s">
        <v>370</v>
      </c>
    </row>
    <row r="14" spans="1:21">
      <c r="A14" s="3" t="s">
        <v>248</v>
      </c>
    </row>
    <row r="15" spans="1:21">
      <c r="A15" s="4" t="s">
        <v>415</v>
      </c>
      <c r="F15" s="6" t="n">
        <v>30270</v>
      </c>
    </row>
    <row r="16" spans="1:21">
      <c r="A16" s="3" t="s">
        <v>416</v>
      </c>
    </row>
    <row r="17" spans="1:21">
      <c r="A17" s="4" t="s">
        <v>417</v>
      </c>
      <c r="F17" s="6" t="n">
        <v>30270</v>
      </c>
    </row>
    <row r="18" spans="1:21">
      <c r="A18" s="4" t="s">
        <v>418</v>
      </c>
      <c r="P18" s="6" t="n">
        <v>584</v>
      </c>
    </row>
    <row r="19" spans="1:21">
      <c r="A19" s="4" t="s">
        <v>419</v>
      </c>
    </row>
    <row r="20" spans="1:21">
      <c r="A20" s="3" t="s">
        <v>248</v>
      </c>
    </row>
    <row r="21" spans="1:21">
      <c r="A21" s="4" t="s">
        <v>415</v>
      </c>
      <c r="G21" s="6" t="n">
        <v>1161</v>
      </c>
    </row>
    <row r="22" spans="1:21">
      <c r="A22" s="4" t="s">
        <v>363</v>
      </c>
    </row>
    <row r="23" spans="1:21">
      <c r="A23" s="3" t="s">
        <v>248</v>
      </c>
    </row>
    <row r="24" spans="1:21">
      <c r="A24" s="4" t="s">
        <v>415</v>
      </c>
      <c r="J24" s="6" t="n">
        <v>73469</v>
      </c>
    </row>
    <row r="25" spans="1:21">
      <c r="A25" s="3" t="s">
        <v>416</v>
      </c>
    </row>
    <row r="26" spans="1:21">
      <c r="A26" s="4" t="s">
        <v>418</v>
      </c>
      <c r="N26" s="6" t="n">
        <v>393</v>
      </c>
    </row>
    <row r="27" spans="1:21">
      <c r="A27" s="4" t="s">
        <v>420</v>
      </c>
    </row>
    <row r="28" spans="1:21">
      <c r="A28" s="3" t="s">
        <v>248</v>
      </c>
    </row>
    <row r="29" spans="1:21">
      <c r="A29" s="4" t="s">
        <v>412</v>
      </c>
      <c r="I29" s="6" t="n">
        <v>10000</v>
      </c>
    </row>
    <row r="30" spans="1:21">
      <c r="A30" s="4" t="s">
        <v>421</v>
      </c>
    </row>
    <row r="31" spans="1:21">
      <c r="A31" s="3" t="s">
        <v>248</v>
      </c>
    </row>
    <row r="32" spans="1:21">
      <c r="A32" s="4" t="s">
        <v>422</v>
      </c>
      <c r="E32" s="6" t="n">
        <v>3858</v>
      </c>
    </row>
    <row r="33" spans="1:21">
      <c r="A33" s="3" t="s">
        <v>413</v>
      </c>
    </row>
    <row r="34" spans="1:21">
      <c r="A34" s="4" t="s">
        <v>177</v>
      </c>
      <c r="O34" s="6" t="n">
        <v>3458</v>
      </c>
    </row>
    <row r="35" spans="1:21">
      <c r="A35" s="4" t="s">
        <v>423</v>
      </c>
      <c r="E35" s="6" t="n">
        <v>2013</v>
      </c>
    </row>
    <row r="36" spans="1:21">
      <c r="A36" s="4" t="s">
        <v>424</v>
      </c>
    </row>
    <row r="37" spans="1:21">
      <c r="A37" s="3" t="s">
        <v>413</v>
      </c>
    </row>
    <row r="38" spans="1:21">
      <c r="A38" s="4" t="s">
        <v>177</v>
      </c>
      <c r="H38" s="6" t="n">
        <v>400</v>
      </c>
    </row>
    <row r="39" spans="1:21">
      <c r="A39" s="4" t="s">
        <v>425</v>
      </c>
    </row>
    <row r="40" spans="1:21">
      <c r="A40" s="3" t="s">
        <v>413</v>
      </c>
    </row>
    <row r="41" spans="1:21">
      <c r="A41" s="4" t="s">
        <v>177</v>
      </c>
      <c r="K41" s="6" t="n">
        <v>2186</v>
      </c>
      <c r="Q41" s="6" t="n">
        <v>229</v>
      </c>
      <c r="R41" s="6" t="n">
        <v>1500</v>
      </c>
    </row>
    <row r="42" spans="1:21">
      <c r="A42" s="4" t="s">
        <v>426</v>
      </c>
    </row>
    <row r="43" spans="1:21">
      <c r="A43" s="3" t="s">
        <v>248</v>
      </c>
    </row>
    <row r="44" spans="1:21">
      <c r="A44" s="4" t="s">
        <v>422</v>
      </c>
      <c r="D44" s="6" t="n">
        <v>2232</v>
      </c>
    </row>
    <row r="45" spans="1:21">
      <c r="A45" s="3" t="s">
        <v>413</v>
      </c>
    </row>
    <row r="46" spans="1:21">
      <c r="A46" s="4" t="s">
        <v>177</v>
      </c>
      <c r="L46" s="6" t="n">
        <v>157</v>
      </c>
      <c r="M46" s="6" t="n">
        <v>2075</v>
      </c>
    </row>
    <row r="47" spans="1:21">
      <c r="A47" s="4" t="s">
        <v>423</v>
      </c>
      <c r="D47" s="6" t="n">
        <v>1480</v>
      </c>
    </row>
    <row r="48" spans="1:21">
      <c r="A48" s="4" t="s">
        <v>427</v>
      </c>
    </row>
    <row r="49" spans="1:21">
      <c r="A49" s="3" t="s">
        <v>248</v>
      </c>
    </row>
    <row r="50" spans="1:21">
      <c r="A50" s="4" t="s">
        <v>428</v>
      </c>
      <c r="C50" s="4" t="s">
        <v>429</v>
      </c>
    </row>
    <row r="51" spans="1:21">
      <c r="A51" s="4" t="s">
        <v>411</v>
      </c>
      <c r="L51" s="5" t="n">
        <v>1272</v>
      </c>
      <c r="S51" s="6" t="n">
        <v>1272</v>
      </c>
    </row>
    <row r="52" spans="1:21">
      <c r="A52" s="4" t="s">
        <v>430</v>
      </c>
      <c r="L52" s="5" t="n">
        <v>590</v>
      </c>
    </row>
    <row r="53" spans="1:21">
      <c r="A53" s="4" t="s">
        <v>431</v>
      </c>
      <c r="L53" s="6" t="n">
        <v>682</v>
      </c>
    </row>
    <row r="54" spans="1:21">
      <c r="A54" s="4" t="s">
        <v>432</v>
      </c>
    </row>
    <row r="55" spans="1:21">
      <c r="A55" s="3" t="s">
        <v>248</v>
      </c>
    </row>
    <row r="56" spans="1:21">
      <c r="A56" s="4" t="s">
        <v>433</v>
      </c>
      <c r="J56" s="6" t="n">
        <v>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5"/>
  </cols>
  <sheetData>
    <row r="1" spans="1:4">
      <c r="A1" s="1" t="s">
        <v>434</v>
      </c>
      <c r="B1" s="2" t="s">
        <v>125</v>
      </c>
      <c r="C1" s="2" t="s">
        <v>435</v>
      </c>
      <c r="D1" s="2" t="s">
        <v>436</v>
      </c>
    </row>
    <row r="2" spans="1:4">
      <c r="A2" s="3" t="s">
        <v>437</v>
      </c>
    </row>
    <row r="3" spans="1:4">
      <c r="A3" s="4" t="s">
        <v>438</v>
      </c>
      <c r="C3" s="5" t="n">
        <v>2</v>
      </c>
    </row>
    <row r="4" spans="1:4">
      <c r="A4" s="4" t="s">
        <v>439</v>
      </c>
      <c r="C4" s="5" t="n">
        <v>12</v>
      </c>
      <c r="D4" s="5" t="n">
        <v>12</v>
      </c>
    </row>
    <row r="5" spans="1:4">
      <c r="A5" s="4" t="s">
        <v>440</v>
      </c>
    </row>
    <row r="6" spans="1:4">
      <c r="A6" s="3" t="s">
        <v>441</v>
      </c>
    </row>
    <row r="7" spans="1:4">
      <c r="A7" s="4" t="s">
        <v>442</v>
      </c>
      <c r="B7" s="4" t="s">
        <v>443</v>
      </c>
    </row>
    <row r="8" spans="1:4">
      <c r="A8" s="4" t="s">
        <v>444</v>
      </c>
    </row>
    <row r="9" spans="1:4">
      <c r="A9" s="3" t="s">
        <v>441</v>
      </c>
    </row>
    <row r="10" spans="1:4">
      <c r="A10" s="4" t="s">
        <v>442</v>
      </c>
      <c r="B10" s="4" t="s">
        <v>445</v>
      </c>
    </row>
    <row r="11" spans="1:4">
      <c r="A11" s="4" t="s">
        <v>446</v>
      </c>
    </row>
    <row r="12" spans="1:4">
      <c r="A12" s="3" t="s">
        <v>441</v>
      </c>
    </row>
    <row r="13" spans="1:4">
      <c r="A13" s="4" t="s">
        <v>442</v>
      </c>
      <c r="B13" s="4" t="s">
        <v>447</v>
      </c>
    </row>
    <row r="14" spans="1:4">
      <c r="A14" s="4" t="s">
        <v>448</v>
      </c>
    </row>
    <row r="15" spans="1:4">
      <c r="A15" s="3" t="s">
        <v>441</v>
      </c>
    </row>
    <row r="16" spans="1:4">
      <c r="A16" s="4" t="s">
        <v>442</v>
      </c>
      <c r="B16" s="4" t="s">
        <v>4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82</v>
      </c>
    </row>
    <row r="3" spans="1:4">
      <c r="A3" s="3" t="s">
        <v>261</v>
      </c>
    </row>
    <row r="4" spans="1:4">
      <c r="A4" s="4" t="s">
        <v>44</v>
      </c>
      <c r="B4" s="6" t="n">
        <v>1090</v>
      </c>
      <c r="C4" s="6" t="n">
        <v>964</v>
      </c>
    </row>
    <row r="5" spans="1:4">
      <c r="A5" s="3" t="s">
        <v>451</v>
      </c>
    </row>
    <row r="6" spans="1:4">
      <c r="A6" s="4" t="s">
        <v>452</v>
      </c>
      <c r="B6" s="4" t="s">
        <v>453</v>
      </c>
    </row>
    <row r="7" spans="1:4">
      <c r="A7" s="3" t="s">
        <v>267</v>
      </c>
    </row>
    <row r="8" spans="1:4">
      <c r="A8" s="4" t="s">
        <v>454</v>
      </c>
      <c r="B8" s="6" t="n">
        <v>3940</v>
      </c>
      <c r="C8" s="5" t="n">
        <v>3696</v>
      </c>
      <c r="D8" s="6" t="n">
        <v>2792</v>
      </c>
    </row>
    <row r="9" spans="1:4">
      <c r="A9" s="3" t="s">
        <v>271</v>
      </c>
    </row>
    <row r="10" spans="1:4">
      <c r="A10" s="4" t="s">
        <v>455</v>
      </c>
      <c r="B10" s="6" t="n">
        <v>2128</v>
      </c>
      <c r="C10" s="6" t="n">
        <v>2212</v>
      </c>
      <c r="D10" s="6" t="n">
        <v>1333</v>
      </c>
    </row>
    <row r="11" spans="1:4">
      <c r="A11" s="3" t="s">
        <v>456</v>
      </c>
    </row>
    <row r="12" spans="1:4">
      <c r="A12" s="4" t="s">
        <v>457</v>
      </c>
      <c r="B12" s="4" t="s">
        <v>458</v>
      </c>
      <c r="C12" s="4" t="s">
        <v>459</v>
      </c>
      <c r="D12" s="4" t="s">
        <v>460</v>
      </c>
    </row>
    <row r="13" spans="1:4">
      <c r="A13" s="4" t="s">
        <v>461</v>
      </c>
      <c r="B13" s="4" t="s">
        <v>462</v>
      </c>
      <c r="C13" s="4" t="s">
        <v>462</v>
      </c>
      <c r="D13" s="4" t="s">
        <v>462</v>
      </c>
    </row>
    <row r="14" spans="1:4">
      <c r="A14" s="4" t="s">
        <v>463</v>
      </c>
      <c r="B14" s="4" t="s">
        <v>464</v>
      </c>
      <c r="C14" s="4" t="s">
        <v>465</v>
      </c>
      <c r="D14" s="4" t="s">
        <v>466</v>
      </c>
    </row>
    <row r="15" spans="1:4">
      <c r="A15" s="4" t="s">
        <v>467</v>
      </c>
      <c r="B15" s="4" t="s">
        <v>468</v>
      </c>
      <c r="C15" s="4" t="s">
        <v>469</v>
      </c>
      <c r="D15" s="4" t="s">
        <v>460</v>
      </c>
    </row>
    <row r="16" spans="1:4">
      <c r="A16" s="4" t="s">
        <v>470</v>
      </c>
      <c r="B16" s="4" t="s">
        <v>4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471</v>
      </c>
      <c r="B1" s="2" t="s">
        <v>1</v>
      </c>
    </row>
    <row r="2" spans="1:4">
      <c r="B2" s="2" t="s">
        <v>472</v>
      </c>
      <c r="C2" s="2" t="s">
        <v>473</v>
      </c>
      <c r="D2" s="2" t="s">
        <v>474</v>
      </c>
    </row>
    <row r="3" spans="1:4">
      <c r="A3" s="3" t="s">
        <v>475</v>
      </c>
    </row>
    <row r="4" spans="1:4">
      <c r="A4" s="4" t="s">
        <v>476</v>
      </c>
      <c r="B4" s="5" t="n">
        <v>2</v>
      </c>
    </row>
    <row r="5" spans="1:4">
      <c r="A5" s="4" t="s">
        <v>114</v>
      </c>
    </row>
    <row r="6" spans="1:4">
      <c r="A6" s="3" t="s">
        <v>475</v>
      </c>
    </row>
    <row r="7" spans="1:4">
      <c r="A7" s="4" t="s">
        <v>477</v>
      </c>
      <c r="B7" s="6" t="n">
        <v>85</v>
      </c>
      <c r="C7" s="6" t="n">
        <v>307</v>
      </c>
      <c r="D7" s="6" t="n">
        <v>21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82</v>
      </c>
    </row>
    <row r="3" spans="1:4">
      <c r="A3" s="3" t="s">
        <v>479</v>
      </c>
    </row>
    <row r="4" spans="1:4">
      <c r="A4" s="4" t="s">
        <v>66</v>
      </c>
      <c r="B4" s="6" t="n">
        <v>245049</v>
      </c>
      <c r="C4" s="6" t="n">
        <v>209403</v>
      </c>
    </row>
    <row r="5" spans="1:4">
      <c r="A5" s="4" t="s">
        <v>93</v>
      </c>
      <c r="B5" s="5" t="n">
        <v>55090</v>
      </c>
      <c r="C5" s="5" t="n">
        <v>58134</v>
      </c>
      <c r="D5" s="6" t="n">
        <v>47782</v>
      </c>
    </row>
    <row r="6" spans="1:4">
      <c r="A6" s="4" t="s">
        <v>480</v>
      </c>
    </row>
    <row r="7" spans="1:4">
      <c r="A7" s="3" t="s">
        <v>479</v>
      </c>
    </row>
    <row r="8" spans="1:4">
      <c r="A8" s="4" t="s">
        <v>481</v>
      </c>
      <c r="B8" s="5" t="n">
        <v>1921</v>
      </c>
      <c r="C8" s="5" t="n">
        <v>1917</v>
      </c>
    </row>
    <row r="9" spans="1:4">
      <c r="A9" s="4" t="s">
        <v>482</v>
      </c>
    </row>
    <row r="10" spans="1:4">
      <c r="A10" s="3" t="s">
        <v>479</v>
      </c>
    </row>
    <row r="11" spans="1:4">
      <c r="A11" s="4" t="s">
        <v>93</v>
      </c>
      <c r="B11" s="6" t="n">
        <v>654</v>
      </c>
      <c r="C11" s="6" t="n">
        <v>10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82</v>
      </c>
    </row>
    <row r="3" spans="1:4">
      <c r="A3" s="3" t="s">
        <v>110</v>
      </c>
    </row>
    <row r="4" spans="1:4">
      <c r="A4" s="4" t="s">
        <v>118</v>
      </c>
      <c r="B4" s="6" t="n">
        <v>2</v>
      </c>
      <c r="C4" s="6" t="n">
        <v>30</v>
      </c>
      <c r="D4" s="6" t="n">
        <v>4</v>
      </c>
    </row>
    <row r="5" spans="1:4">
      <c r="A5" s="4" t="s">
        <v>119</v>
      </c>
      <c r="B5" s="6" t="n">
        <v>130</v>
      </c>
      <c r="C5" s="6" t="n">
        <v>519</v>
      </c>
      <c r="D5" s="6" t="n">
        <v>-7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3</v>
      </c>
      <c r="B1" s="2" t="s">
        <v>2</v>
      </c>
      <c r="C1" s="2" t="s">
        <v>30</v>
      </c>
    </row>
    <row r="2" spans="1:3">
      <c r="A2" s="3" t="s">
        <v>195</v>
      </c>
    </row>
    <row r="3" spans="1:3">
      <c r="A3" s="4" t="s">
        <v>484</v>
      </c>
      <c r="B3" s="6" t="n">
        <v>21998</v>
      </c>
      <c r="C3" s="6" t="n">
        <v>11636</v>
      </c>
    </row>
    <row r="4" spans="1:3">
      <c r="A4" s="4" t="s">
        <v>485</v>
      </c>
      <c r="B4" s="5" t="n">
        <v>7653</v>
      </c>
      <c r="C4" s="5" t="n">
        <v>6877</v>
      </c>
    </row>
    <row r="5" spans="1:3">
      <c r="A5" s="4" t="s">
        <v>486</v>
      </c>
      <c r="B5" s="5" t="n">
        <v>10048</v>
      </c>
      <c r="C5" s="5" t="n">
        <v>7105</v>
      </c>
    </row>
    <row r="6" spans="1:3">
      <c r="A6" s="4" t="s">
        <v>487</v>
      </c>
      <c r="B6" s="6" t="n">
        <v>39699</v>
      </c>
      <c r="C6" s="6" t="n">
        <v>25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8</v>
      </c>
      <c r="B1" s="2" t="s">
        <v>2</v>
      </c>
      <c r="C1" s="2" t="s">
        <v>30</v>
      </c>
    </row>
    <row r="2" spans="1:3">
      <c r="A2" s="3" t="s">
        <v>441</v>
      </c>
    </row>
    <row r="3" spans="1:3">
      <c r="A3" s="4" t="s">
        <v>489</v>
      </c>
      <c r="B3" s="6" t="n">
        <v>82057</v>
      </c>
      <c r="C3" s="6" t="n">
        <v>79037</v>
      </c>
    </row>
    <row r="4" spans="1:3">
      <c r="A4" s="4" t="s">
        <v>490</v>
      </c>
      <c r="B4" s="5" t="n">
        <v>-49212</v>
      </c>
      <c r="C4" s="5" t="n">
        <v>-44277</v>
      </c>
    </row>
    <row r="5" spans="1:3">
      <c r="A5" s="4" t="s">
        <v>491</v>
      </c>
      <c r="B5" s="5" t="n">
        <v>32845</v>
      </c>
      <c r="C5" s="5" t="n">
        <v>34760</v>
      </c>
    </row>
    <row r="6" spans="1:3">
      <c r="A6" s="4" t="s">
        <v>492</v>
      </c>
    </row>
    <row r="7" spans="1:3">
      <c r="A7" s="3" t="s">
        <v>441</v>
      </c>
    </row>
    <row r="8" spans="1:3">
      <c r="A8" s="4" t="s">
        <v>489</v>
      </c>
      <c r="B8" s="5" t="n">
        <v>6499</v>
      </c>
      <c r="C8" s="5" t="n">
        <v>6478</v>
      </c>
    </row>
    <row r="9" spans="1:3">
      <c r="A9" s="4" t="s">
        <v>493</v>
      </c>
    </row>
    <row r="10" spans="1:3">
      <c r="A10" s="3" t="s">
        <v>441</v>
      </c>
    </row>
    <row r="11" spans="1:3">
      <c r="A11" s="4" t="s">
        <v>489</v>
      </c>
      <c r="B11" s="5" t="n">
        <v>19484</v>
      </c>
      <c r="C11" s="5" t="n">
        <v>19447</v>
      </c>
    </row>
    <row r="12" spans="1:3">
      <c r="A12" s="4" t="s">
        <v>494</v>
      </c>
    </row>
    <row r="13" spans="1:3">
      <c r="A13" s="3" t="s">
        <v>441</v>
      </c>
    </row>
    <row r="14" spans="1:3">
      <c r="A14" s="4" t="s">
        <v>489</v>
      </c>
      <c r="B14" s="5" t="n">
        <v>52259</v>
      </c>
      <c r="C14" s="5" t="n">
        <v>49211</v>
      </c>
    </row>
    <row r="15" spans="1:3">
      <c r="A15" s="4" t="s">
        <v>495</v>
      </c>
    </row>
    <row r="16" spans="1:3">
      <c r="A16" s="3" t="s">
        <v>441</v>
      </c>
    </row>
    <row r="17" spans="1:3">
      <c r="A17" s="4" t="s">
        <v>489</v>
      </c>
      <c r="B17" s="5" t="n">
        <v>1612</v>
      </c>
      <c r="C17" s="5" t="n">
        <v>1049</v>
      </c>
    </row>
    <row r="18" spans="1:3">
      <c r="A18" s="4" t="s">
        <v>496</v>
      </c>
    </row>
    <row r="19" spans="1:3">
      <c r="A19" s="3" t="s">
        <v>441</v>
      </c>
    </row>
    <row r="20" spans="1:3">
      <c r="A20" s="4" t="s">
        <v>489</v>
      </c>
      <c r="B20" s="6" t="n">
        <v>2203</v>
      </c>
      <c r="C20" s="6" t="n">
        <v>28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2"/>
    <col customWidth="1" max="2" min="2" width="28"/>
    <col customWidth="1" max="3" min="3" width="25"/>
    <col customWidth="1" max="4" min="4" width="21"/>
    <col customWidth="1" max="5" min="5" width="21"/>
    <col customWidth="1" max="6" min="6" width="21"/>
  </cols>
  <sheetData>
    <row r="1" spans="1:6">
      <c r="A1" s="1" t="s">
        <v>497</v>
      </c>
      <c r="B1" s="2" t="s">
        <v>1</v>
      </c>
    </row>
    <row r="2" spans="1:6">
      <c r="B2" s="2" t="s">
        <v>472</v>
      </c>
      <c r="C2" s="2" t="s">
        <v>498</v>
      </c>
      <c r="D2" s="2" t="s">
        <v>499</v>
      </c>
      <c r="E2" s="2" t="s">
        <v>473</v>
      </c>
      <c r="F2" s="2" t="s">
        <v>500</v>
      </c>
    </row>
    <row r="3" spans="1:6">
      <c r="A3" s="3" t="s">
        <v>501</v>
      </c>
    </row>
    <row r="4" spans="1:6">
      <c r="A4" s="4" t="s">
        <v>502</v>
      </c>
      <c r="D4" s="6" t="n">
        <v>50784000</v>
      </c>
      <c r="E4" s="6" t="n">
        <v>43576000</v>
      </c>
    </row>
    <row r="5" spans="1:6">
      <c r="A5" s="4" t="s">
        <v>503</v>
      </c>
      <c r="D5" s="5" t="n">
        <v>34138000</v>
      </c>
    </row>
    <row r="6" spans="1:6">
      <c r="A6" s="4" t="s">
        <v>504</v>
      </c>
      <c r="D6" s="5" t="n">
        <v>-230000</v>
      </c>
      <c r="E6" s="5" t="n">
        <v>-409000</v>
      </c>
    </row>
    <row r="7" spans="1:6">
      <c r="A7" s="4" t="s">
        <v>114</v>
      </c>
      <c r="D7" s="5" t="n">
        <v>4000</v>
      </c>
      <c r="E7" s="5" t="n">
        <v>25000</v>
      </c>
    </row>
    <row r="8" spans="1:6">
      <c r="A8" s="4" t="s">
        <v>505</v>
      </c>
      <c r="D8" s="5" t="n">
        <v>84696000</v>
      </c>
      <c r="E8" s="5" t="n">
        <v>50784000</v>
      </c>
    </row>
    <row r="9" spans="1:6">
      <c r="A9" s="4" t="s">
        <v>506</v>
      </c>
      <c r="B9" s="5" t="n">
        <v>2</v>
      </c>
    </row>
    <row r="10" spans="1:6">
      <c r="A10" s="4" t="s">
        <v>507</v>
      </c>
      <c r="B10" s="5" t="n">
        <v>12</v>
      </c>
      <c r="C10" s="5" t="n">
        <v>12</v>
      </c>
    </row>
    <row r="11" spans="1:6">
      <c r="A11" s="4" t="s">
        <v>508</v>
      </c>
      <c r="D11" s="5" t="n">
        <v>0</v>
      </c>
    </row>
    <row r="12" spans="1:6">
      <c r="A12" s="4" t="s">
        <v>509</v>
      </c>
      <c r="B12" s="6" t="n">
        <v>35055000</v>
      </c>
      <c r="C12" s="6" t="n">
        <v>35055000</v>
      </c>
      <c r="D12" s="5" t="n">
        <v>35055000</v>
      </c>
    </row>
    <row r="13" spans="1:6">
      <c r="A13" s="4" t="s">
        <v>370</v>
      </c>
    </row>
    <row r="14" spans="1:6">
      <c r="A14" s="3" t="s">
        <v>501</v>
      </c>
    </row>
    <row r="15" spans="1:6">
      <c r="A15" s="4" t="s">
        <v>503</v>
      </c>
      <c r="E15" s="5" t="n">
        <v>7592000</v>
      </c>
    </row>
    <row r="16" spans="1:6">
      <c r="A16" s="4" t="s">
        <v>509</v>
      </c>
      <c r="F16" s="6" t="n">
        <v>7592000</v>
      </c>
    </row>
    <row r="17" spans="1:6">
      <c r="A17" s="4" t="s">
        <v>510</v>
      </c>
    </row>
    <row r="18" spans="1:6">
      <c r="A18" s="3" t="s">
        <v>501</v>
      </c>
    </row>
    <row r="19" spans="1:6">
      <c r="A19" s="4" t="s">
        <v>502</v>
      </c>
      <c r="D19" s="5" t="n">
        <v>40091000</v>
      </c>
      <c r="E19" s="5" t="n">
        <v>32880000</v>
      </c>
    </row>
    <row r="20" spans="1:6">
      <c r="A20" s="4" t="s">
        <v>503</v>
      </c>
      <c r="D20" s="5" t="n">
        <v>34138000</v>
      </c>
    </row>
    <row r="21" spans="1:6">
      <c r="A21" s="4" t="s">
        <v>504</v>
      </c>
      <c r="D21" s="5" t="n">
        <v>-230000</v>
      </c>
      <c r="E21" s="5" t="n">
        <v>-409000</v>
      </c>
    </row>
    <row r="22" spans="1:6">
      <c r="A22" s="4" t="s">
        <v>114</v>
      </c>
      <c r="D22" s="5" t="n">
        <v>3000</v>
      </c>
      <c r="E22" s="5" t="n">
        <v>28000</v>
      </c>
    </row>
    <row r="23" spans="1:6">
      <c r="A23" s="4" t="s">
        <v>505</v>
      </c>
      <c r="D23" s="5" t="n">
        <v>74002000</v>
      </c>
      <c r="E23" s="5" t="n">
        <v>40091000</v>
      </c>
    </row>
    <row r="24" spans="1:6">
      <c r="A24" s="4" t="s">
        <v>511</v>
      </c>
    </row>
    <row r="25" spans="1:6">
      <c r="A25" s="3" t="s">
        <v>501</v>
      </c>
    </row>
    <row r="26" spans="1:6">
      <c r="A26" s="4" t="s">
        <v>503</v>
      </c>
      <c r="E26" s="5" t="n">
        <v>7592000</v>
      </c>
    </row>
    <row r="27" spans="1:6">
      <c r="A27" s="4" t="s">
        <v>512</v>
      </c>
    </row>
    <row r="28" spans="1:6">
      <c r="A28" s="3" t="s">
        <v>501</v>
      </c>
    </row>
    <row r="29" spans="1:6">
      <c r="A29" s="4" t="s">
        <v>502</v>
      </c>
      <c r="D29" s="5" t="n">
        <v>10693000</v>
      </c>
      <c r="E29" s="5" t="n">
        <v>10696000</v>
      </c>
    </row>
    <row r="30" spans="1:6">
      <c r="A30" s="4" t="s">
        <v>114</v>
      </c>
      <c r="D30" s="5" t="n">
        <v>1000</v>
      </c>
      <c r="E30" s="5" t="n">
        <v>-3000</v>
      </c>
    </row>
    <row r="31" spans="1:6">
      <c r="A31" s="4" t="s">
        <v>505</v>
      </c>
      <c r="D31" s="6" t="n">
        <v>10694000</v>
      </c>
      <c r="E31" s="6" t="n">
        <v>10693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13</v>
      </c>
      <c r="B1" s="2" t="s">
        <v>1</v>
      </c>
    </row>
    <row r="2" spans="1:4">
      <c r="B2" s="2" t="s">
        <v>2</v>
      </c>
      <c r="C2" s="2" t="s">
        <v>30</v>
      </c>
      <c r="D2" s="2" t="s">
        <v>82</v>
      </c>
    </row>
    <row r="3" spans="1:4">
      <c r="A3" s="3" t="s">
        <v>514</v>
      </c>
    </row>
    <row r="4" spans="1:4">
      <c r="A4" s="4" t="s">
        <v>515</v>
      </c>
      <c r="B4" s="6" t="n">
        <v>119369</v>
      </c>
      <c r="C4" s="6" t="n">
        <v>89052</v>
      </c>
    </row>
    <row r="5" spans="1:4">
      <c r="A5" s="4" t="s">
        <v>516</v>
      </c>
      <c r="B5" s="5" t="n">
        <v>54039</v>
      </c>
      <c r="C5" s="5" t="n">
        <v>42206</v>
      </c>
    </row>
    <row r="6" spans="1:4">
      <c r="A6" s="4" t="s">
        <v>517</v>
      </c>
      <c r="B6" s="5" t="n">
        <v>65330</v>
      </c>
      <c r="C6" s="5" t="n">
        <v>46846</v>
      </c>
    </row>
    <row r="7" spans="1:4">
      <c r="A7" s="4" t="s">
        <v>518</v>
      </c>
      <c r="B7" s="5" t="n">
        <v>11807</v>
      </c>
      <c r="C7" s="6" t="n">
        <v>9127</v>
      </c>
      <c r="D7" s="6" t="n">
        <v>7836</v>
      </c>
    </row>
    <row r="8" spans="1:4">
      <c r="A8" s="3" t="s">
        <v>519</v>
      </c>
    </row>
    <row r="9" spans="1:4">
      <c r="A9" s="5" t="n">
        <v>2019</v>
      </c>
      <c r="B9" s="5" t="n">
        <v>12451</v>
      </c>
    </row>
    <row r="10" spans="1:4">
      <c r="A10" s="5" t="n">
        <v>2020</v>
      </c>
      <c r="B10" s="5" t="n">
        <v>11583</v>
      </c>
    </row>
    <row r="11" spans="1:4">
      <c r="A11" s="5" t="n">
        <v>2021</v>
      </c>
      <c r="B11" s="5" t="n">
        <v>11054</v>
      </c>
    </row>
    <row r="12" spans="1:4">
      <c r="A12" s="5" t="n">
        <v>2022</v>
      </c>
      <c r="B12" s="5" t="n">
        <v>10032</v>
      </c>
    </row>
    <row r="13" spans="1:4">
      <c r="A13" s="5" t="n">
        <v>2023</v>
      </c>
      <c r="B13" s="6" t="n">
        <v>6768</v>
      </c>
    </row>
    <row r="14" spans="1:4">
      <c r="A14" s="4" t="s">
        <v>520</v>
      </c>
    </row>
    <row r="15" spans="1:4">
      <c r="A15" s="3" t="s">
        <v>514</v>
      </c>
    </row>
    <row r="16" spans="1:4">
      <c r="A16" s="4" t="s">
        <v>521</v>
      </c>
      <c r="B16" s="4" t="s">
        <v>522</v>
      </c>
      <c r="C16" s="4" t="s">
        <v>522</v>
      </c>
    </row>
    <row r="17" spans="1:4">
      <c r="A17" s="4" t="s">
        <v>515</v>
      </c>
      <c r="B17" s="6" t="n">
        <v>1863</v>
      </c>
      <c r="C17" s="6" t="n">
        <v>1845</v>
      </c>
    </row>
    <row r="18" spans="1:4">
      <c r="A18" s="4" t="s">
        <v>516</v>
      </c>
      <c r="B18" s="5" t="n">
        <v>1681</v>
      </c>
      <c r="C18" s="5" t="n">
        <v>1671</v>
      </c>
    </row>
    <row r="19" spans="1:4">
      <c r="A19" s="4" t="s">
        <v>517</v>
      </c>
      <c r="B19" s="6" t="n">
        <v>182</v>
      </c>
      <c r="C19" s="6" t="n">
        <v>174</v>
      </c>
    </row>
    <row r="20" spans="1:4">
      <c r="A20" s="4" t="s">
        <v>523</v>
      </c>
    </row>
    <row r="21" spans="1:4">
      <c r="A21" s="3" t="s">
        <v>514</v>
      </c>
    </row>
    <row r="22" spans="1:4">
      <c r="A22" s="4" t="s">
        <v>521</v>
      </c>
      <c r="B22" s="4" t="s">
        <v>524</v>
      </c>
      <c r="C22" s="4" t="s">
        <v>524</v>
      </c>
    </row>
    <row r="23" spans="1:4">
      <c r="A23" s="4" t="s">
        <v>515</v>
      </c>
      <c r="B23" s="6" t="n">
        <v>10225</v>
      </c>
      <c r="C23" s="6" t="n">
        <v>9318</v>
      </c>
    </row>
    <row r="24" spans="1:4">
      <c r="A24" s="4" t="s">
        <v>516</v>
      </c>
      <c r="B24" s="5" t="n">
        <v>6690</v>
      </c>
      <c r="C24" s="5" t="n">
        <v>5387</v>
      </c>
    </row>
    <row r="25" spans="1:4">
      <c r="A25" s="4" t="s">
        <v>517</v>
      </c>
      <c r="B25" s="6" t="n">
        <v>3535</v>
      </c>
      <c r="C25" s="6" t="n">
        <v>3931</v>
      </c>
    </row>
    <row r="26" spans="1:4">
      <c r="A26" s="4" t="s">
        <v>525</v>
      </c>
    </row>
    <row r="27" spans="1:4">
      <c r="A27" s="3" t="s">
        <v>514</v>
      </c>
    </row>
    <row r="28" spans="1:4">
      <c r="A28" s="4" t="s">
        <v>521</v>
      </c>
      <c r="B28" s="4" t="s">
        <v>526</v>
      </c>
      <c r="C28" s="4" t="s">
        <v>462</v>
      </c>
    </row>
    <row r="29" spans="1:4">
      <c r="A29" s="4" t="s">
        <v>515</v>
      </c>
      <c r="B29" s="6" t="n">
        <v>8554</v>
      </c>
      <c r="C29" s="6" t="n">
        <v>7709</v>
      </c>
    </row>
    <row r="30" spans="1:4">
      <c r="A30" s="4" t="s">
        <v>516</v>
      </c>
      <c r="B30" s="5" t="n">
        <v>6866</v>
      </c>
      <c r="C30" s="5" t="n">
        <v>5813</v>
      </c>
    </row>
    <row r="31" spans="1:4">
      <c r="A31" s="4" t="s">
        <v>517</v>
      </c>
      <c r="B31" s="6" t="n">
        <v>1688</v>
      </c>
      <c r="C31" s="6" t="n">
        <v>1896</v>
      </c>
    </row>
    <row r="32" spans="1:4">
      <c r="A32" s="4" t="s">
        <v>527</v>
      </c>
    </row>
    <row r="33" spans="1:4">
      <c r="A33" s="3" t="s">
        <v>514</v>
      </c>
    </row>
    <row r="34" spans="1:4">
      <c r="A34" s="4" t="s">
        <v>521</v>
      </c>
      <c r="B34" s="4" t="s">
        <v>528</v>
      </c>
      <c r="C34" s="4" t="s">
        <v>529</v>
      </c>
    </row>
    <row r="35" spans="1:4">
      <c r="A35" s="4" t="s">
        <v>515</v>
      </c>
      <c r="B35" s="6" t="n">
        <v>98727</v>
      </c>
      <c r="C35" s="6" t="n">
        <v>70180</v>
      </c>
    </row>
    <row r="36" spans="1:4">
      <c r="A36" s="4" t="s">
        <v>516</v>
      </c>
      <c r="B36" s="5" t="n">
        <v>38802</v>
      </c>
      <c r="C36" s="5" t="n">
        <v>29335</v>
      </c>
    </row>
    <row r="37" spans="1:4">
      <c r="A37" s="4" t="s">
        <v>517</v>
      </c>
      <c r="B37" s="6" t="n">
        <v>59925</v>
      </c>
      <c r="C37" s="6" t="n">
        <v>408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0</v>
      </c>
      <c r="B1" s="2" t="s">
        <v>2</v>
      </c>
      <c r="C1" s="2" t="s">
        <v>30</v>
      </c>
    </row>
    <row r="2" spans="1:3">
      <c r="A2" s="3" t="s">
        <v>201</v>
      </c>
    </row>
    <row r="3" spans="1:3">
      <c r="A3" s="4" t="s">
        <v>531</v>
      </c>
      <c r="B3" s="6" t="n">
        <v>5</v>
      </c>
      <c r="C3" s="6" t="n">
        <v>5</v>
      </c>
    </row>
    <row r="4" spans="1:3">
      <c r="A4" s="4" t="s">
        <v>43</v>
      </c>
      <c r="B4" s="5" t="n">
        <v>4530</v>
      </c>
      <c r="C4" s="5" t="n">
        <v>4530</v>
      </c>
    </row>
    <row r="5" spans="1:3">
      <c r="A5" s="4" t="s">
        <v>532</v>
      </c>
    </row>
    <row r="6" spans="1:3">
      <c r="A6" s="3" t="s">
        <v>201</v>
      </c>
    </row>
    <row r="7" spans="1:3">
      <c r="A7" s="4" t="s">
        <v>533</v>
      </c>
      <c r="B7" s="5" t="n">
        <v>4450</v>
      </c>
      <c r="C7" s="5" t="n">
        <v>4450</v>
      </c>
    </row>
    <row r="8" spans="1:3">
      <c r="A8" s="4" t="s">
        <v>534</v>
      </c>
    </row>
    <row r="9" spans="1:3">
      <c r="A9" s="3" t="s">
        <v>201</v>
      </c>
    </row>
    <row r="10" spans="1:3">
      <c r="A10" s="4" t="s">
        <v>533</v>
      </c>
      <c r="B10" s="6" t="n">
        <v>80</v>
      </c>
      <c r="C10" s="6" t="n">
        <v>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5</v>
      </c>
      <c r="B1" s="2" t="s">
        <v>536</v>
      </c>
      <c r="C1" s="2" t="s">
        <v>537</v>
      </c>
      <c r="D1" s="2" t="s">
        <v>538</v>
      </c>
      <c r="E1" s="2" t="s">
        <v>499</v>
      </c>
      <c r="F1" s="2" t="s">
        <v>499</v>
      </c>
      <c r="G1" s="2" t="s">
        <v>473</v>
      </c>
      <c r="H1" s="2" t="s">
        <v>474</v>
      </c>
    </row>
    <row r="2" spans="1:8">
      <c r="A2" s="3" t="s">
        <v>55</v>
      </c>
    </row>
    <row r="3" spans="1:8">
      <c r="A3" s="4" t="s">
        <v>412</v>
      </c>
      <c r="F3" s="6" t="n">
        <v>40000</v>
      </c>
      <c r="G3" s="6" t="n">
        <v>43400</v>
      </c>
      <c r="H3" s="6" t="n">
        <v>8400</v>
      </c>
    </row>
    <row r="4" spans="1:8">
      <c r="A4" s="4" t="s">
        <v>414</v>
      </c>
    </row>
    <row r="5" spans="1:8">
      <c r="A5" s="3" t="s">
        <v>55</v>
      </c>
    </row>
    <row r="6" spans="1:8">
      <c r="A6" s="4" t="s">
        <v>412</v>
      </c>
      <c r="C6" s="6" t="n">
        <v>10000</v>
      </c>
    </row>
    <row r="7" spans="1:8">
      <c r="A7" s="4" t="s">
        <v>363</v>
      </c>
    </row>
    <row r="8" spans="1:8">
      <c r="A8" s="3" t="s">
        <v>55</v>
      </c>
    </row>
    <row r="9" spans="1:8">
      <c r="A9" s="4" t="s">
        <v>539</v>
      </c>
      <c r="D9" s="6" t="n">
        <v>65000</v>
      </c>
    </row>
    <row r="10" spans="1:8">
      <c r="A10" s="4" t="s">
        <v>540</v>
      </c>
    </row>
    <row r="11" spans="1:8">
      <c r="A11" s="3" t="s">
        <v>55</v>
      </c>
    </row>
    <row r="12" spans="1:8">
      <c r="A12" s="4" t="s">
        <v>541</v>
      </c>
      <c r="E12" s="6" t="n">
        <v>25000</v>
      </c>
      <c r="F12" s="5" t="n">
        <v>25000</v>
      </c>
    </row>
    <row r="13" spans="1:8">
      <c r="A13" s="4" t="s">
        <v>542</v>
      </c>
      <c r="B13" s="6" t="n">
        <v>150000</v>
      </c>
      <c r="E13" s="5" t="n">
        <v>150000</v>
      </c>
      <c r="F13" s="5" t="n">
        <v>150000</v>
      </c>
    </row>
    <row r="14" spans="1:8">
      <c r="A14" s="4" t="s">
        <v>543</v>
      </c>
      <c r="B14" s="6" t="n">
        <v>50000</v>
      </c>
    </row>
    <row r="15" spans="1:8">
      <c r="A15" s="4" t="s">
        <v>544</v>
      </c>
      <c r="E15" s="6" t="n">
        <v>203622</v>
      </c>
      <c r="F15" s="6" t="n">
        <v>203622</v>
      </c>
    </row>
    <row r="16" spans="1:8">
      <c r="A16" s="4" t="s">
        <v>545</v>
      </c>
      <c r="E16" s="4" t="s">
        <v>546</v>
      </c>
      <c r="F16" s="4" t="s">
        <v>546</v>
      </c>
    </row>
    <row r="17" spans="1:8">
      <c r="A17" s="4" t="s">
        <v>547</v>
      </c>
      <c r="F17" s="4" t="s">
        <v>548</v>
      </c>
    </row>
    <row r="18" spans="1:8">
      <c r="A18" s="4" t="s">
        <v>549</v>
      </c>
      <c r="F18" s="4" t="s">
        <v>550</v>
      </c>
    </row>
    <row r="19" spans="1:8">
      <c r="A19" s="4" t="s">
        <v>539</v>
      </c>
      <c r="D19" s="6" t="n">
        <v>65000</v>
      </c>
    </row>
    <row r="20" spans="1:8">
      <c r="A20" s="4" t="s">
        <v>551</v>
      </c>
      <c r="E20" s="6" t="n">
        <v>40000</v>
      </c>
    </row>
    <row r="21" spans="1:8">
      <c r="A21" s="4" t="s">
        <v>420</v>
      </c>
    </row>
    <row r="22" spans="1:8">
      <c r="A22" s="3" t="s">
        <v>55</v>
      </c>
    </row>
    <row r="23" spans="1:8">
      <c r="A23" s="4" t="s">
        <v>412</v>
      </c>
      <c r="C23" s="6" t="n">
        <v>10000</v>
      </c>
    </row>
    <row r="24" spans="1:8">
      <c r="A24" s="4" t="s">
        <v>552</v>
      </c>
    </row>
    <row r="25" spans="1:8">
      <c r="A25" s="3" t="s">
        <v>55</v>
      </c>
    </row>
    <row r="26" spans="1:8">
      <c r="A26" s="4" t="s">
        <v>553</v>
      </c>
      <c r="B26" s="8" t="n">
        <v>1.25</v>
      </c>
    </row>
    <row r="27" spans="1:8">
      <c r="A27" s="4" t="s">
        <v>554</v>
      </c>
    </row>
    <row r="28" spans="1:8">
      <c r="A28" s="3" t="s">
        <v>55</v>
      </c>
    </row>
    <row r="29" spans="1:8">
      <c r="A29" s="4" t="s">
        <v>555</v>
      </c>
      <c r="B29" s="8" t="n">
        <v>3.25</v>
      </c>
    </row>
    <row r="30" spans="1:8">
      <c r="A30" s="4" t="s">
        <v>556</v>
      </c>
    </row>
    <row r="31" spans="1:8">
      <c r="A31" s="3" t="s">
        <v>55</v>
      </c>
    </row>
    <row r="32" spans="1:8">
      <c r="A32" s="4" t="s">
        <v>557</v>
      </c>
      <c r="F32" s="4" t="s">
        <v>558</v>
      </c>
    </row>
    <row r="33" spans="1:8">
      <c r="A33" s="4" t="s">
        <v>559</v>
      </c>
    </row>
    <row r="34" spans="1:8">
      <c r="A34" s="3" t="s">
        <v>55</v>
      </c>
    </row>
    <row r="35" spans="1:8">
      <c r="A35" s="4" t="s">
        <v>557</v>
      </c>
      <c r="F35" s="4" t="s">
        <v>5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15"/>
    <col customWidth="1" max="6" min="6" width="16"/>
    <col customWidth="1" max="7" min="7" width="21"/>
    <col customWidth="1" max="8" min="8" width="21"/>
    <col customWidth="1" max="9" min="9" width="21"/>
  </cols>
  <sheetData>
    <row r="1" spans="1:9">
      <c r="A1" s="1" t="s">
        <v>561</v>
      </c>
      <c r="B1" s="2" t="s">
        <v>562</v>
      </c>
      <c r="D1" s="2" t="s">
        <v>563</v>
      </c>
      <c r="E1" s="2" t="s">
        <v>564</v>
      </c>
      <c r="F1" s="2" t="s">
        <v>1</v>
      </c>
    </row>
    <row r="2" spans="1:9">
      <c r="B2" s="2" t="s">
        <v>499</v>
      </c>
      <c r="C2" s="2" t="s">
        <v>565</v>
      </c>
      <c r="D2" s="2" t="s">
        <v>403</v>
      </c>
      <c r="E2" s="2" t="s">
        <v>2</v>
      </c>
      <c r="F2" s="2" t="s">
        <v>566</v>
      </c>
      <c r="G2" s="2" t="s">
        <v>499</v>
      </c>
      <c r="H2" s="2" t="s">
        <v>473</v>
      </c>
      <c r="I2" s="2" t="s">
        <v>474</v>
      </c>
    </row>
    <row r="3" spans="1:9">
      <c r="A3" s="3" t="s">
        <v>567</v>
      </c>
    </row>
    <row r="4" spans="1:9">
      <c r="A4" s="4" t="s">
        <v>568</v>
      </c>
      <c r="D4" s="4" t="s">
        <v>569</v>
      </c>
      <c r="E4" s="4" t="s">
        <v>570</v>
      </c>
      <c r="G4" s="4" t="s">
        <v>571</v>
      </c>
      <c r="H4" s="4" t="s">
        <v>569</v>
      </c>
      <c r="I4" s="4" t="s">
        <v>569</v>
      </c>
    </row>
    <row r="5" spans="1:9">
      <c r="A5" s="4" t="s">
        <v>572</v>
      </c>
      <c r="B5" s="6" t="n">
        <v>681</v>
      </c>
    </row>
    <row r="6" spans="1:9">
      <c r="A6" s="4" t="s">
        <v>573</v>
      </c>
      <c r="B6" s="5" t="n">
        <v>379</v>
      </c>
    </row>
    <row r="7" spans="1:9">
      <c r="A7" s="4" t="s">
        <v>574</v>
      </c>
      <c r="B7" s="5" t="n">
        <v>917</v>
      </c>
    </row>
    <row r="8" spans="1:9">
      <c r="A8" s="4" t="s">
        <v>575</v>
      </c>
      <c r="B8" s="6" t="n">
        <v>143</v>
      </c>
    </row>
    <row r="9" spans="1:9">
      <c r="A9" s="4" t="s">
        <v>576</v>
      </c>
      <c r="C9" s="6" t="n">
        <v>2298</v>
      </c>
    </row>
    <row r="10" spans="1:9">
      <c r="A10" s="4" t="s">
        <v>577</v>
      </c>
      <c r="C10" s="5" t="n">
        <v>153</v>
      </c>
    </row>
    <row r="11" spans="1:9">
      <c r="A11" s="4" t="s">
        <v>578</v>
      </c>
      <c r="C11" s="6" t="n">
        <v>1766</v>
      </c>
    </row>
    <row r="12" spans="1:9">
      <c r="A12" s="4" t="s">
        <v>579</v>
      </c>
      <c r="C12" s="5" t="n">
        <v>8</v>
      </c>
    </row>
    <row r="13" spans="1:9">
      <c r="A13" s="4" t="s">
        <v>580</v>
      </c>
      <c r="C13" s="6" t="n">
        <v>379</v>
      </c>
    </row>
    <row r="14" spans="1:9">
      <c r="A14" s="4" t="s">
        <v>100</v>
      </c>
      <c r="G14" s="6" t="n">
        <v>13822</v>
      </c>
      <c r="H14" s="6" t="n">
        <v>18878</v>
      </c>
      <c r="I14" s="6" t="n">
        <v>17303</v>
      </c>
    </row>
    <row r="15" spans="1:9">
      <c r="A15" s="4" t="s">
        <v>99</v>
      </c>
      <c r="G15" s="6" t="n">
        <v>56965</v>
      </c>
      <c r="H15" s="6" t="n">
        <v>60892</v>
      </c>
      <c r="I15" s="6" t="n">
        <v>50110</v>
      </c>
    </row>
    <row r="16" spans="1:9">
      <c r="A16" s="4" t="s">
        <v>567</v>
      </c>
      <c r="G16" s="4" t="s">
        <v>581</v>
      </c>
      <c r="H16" s="4" t="s">
        <v>582</v>
      </c>
      <c r="I16" s="4" t="s">
        <v>583</v>
      </c>
    </row>
    <row r="17" spans="1:9">
      <c r="A17" s="4" t="s">
        <v>584</v>
      </c>
    </row>
    <row r="18" spans="1:9">
      <c r="A18" s="3" t="s">
        <v>567</v>
      </c>
    </row>
    <row r="19" spans="1:9">
      <c r="A19" s="4" t="s">
        <v>568</v>
      </c>
      <c r="F19" s="4" t="s">
        <v>570</v>
      </c>
    </row>
  </sheetData>
  <mergeCells count="3">
    <mergeCell ref="A1:A2"/>
    <mergeCell ref="B1:C1"/>
    <mergeCell ref="F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85</v>
      </c>
      <c r="B1" s="2" t="s">
        <v>563</v>
      </c>
      <c r="C1" s="2" t="s">
        <v>564</v>
      </c>
      <c r="D1" s="2" t="s">
        <v>1</v>
      </c>
    </row>
    <row r="2" spans="1:6">
      <c r="B2" s="2" t="s">
        <v>403</v>
      </c>
      <c r="C2" s="2" t="s">
        <v>2</v>
      </c>
      <c r="D2" s="2" t="s">
        <v>2</v>
      </c>
      <c r="E2" s="2" t="s">
        <v>30</v>
      </c>
      <c r="F2" s="2" t="s">
        <v>82</v>
      </c>
    </row>
    <row r="3" spans="1:6">
      <c r="A3" s="3" t="s">
        <v>586</v>
      </c>
    </row>
    <row r="4" spans="1:6">
      <c r="A4" s="4" t="s">
        <v>587</v>
      </c>
      <c r="D4" s="6" t="n">
        <v>48962</v>
      </c>
      <c r="E4" s="6" t="n">
        <v>52723</v>
      </c>
      <c r="F4" s="6" t="n">
        <v>40928</v>
      </c>
    </row>
    <row r="5" spans="1:6">
      <c r="A5" s="4" t="s">
        <v>588</v>
      </c>
      <c r="D5" s="5" t="n">
        <v>8003</v>
      </c>
      <c r="E5" s="5" t="n">
        <v>8169</v>
      </c>
      <c r="F5" s="5" t="n">
        <v>9182</v>
      </c>
    </row>
    <row r="6" spans="1:6">
      <c r="A6" s="4" t="s">
        <v>99</v>
      </c>
      <c r="D6" s="5" t="n">
        <v>56965</v>
      </c>
      <c r="E6" s="5" t="n">
        <v>60892</v>
      </c>
      <c r="F6" s="5" t="n">
        <v>50110</v>
      </c>
    </row>
    <row r="7" spans="1:6">
      <c r="A7" s="3" t="s">
        <v>589</v>
      </c>
    </row>
    <row r="8" spans="1:6">
      <c r="A8" s="4" t="s">
        <v>590</v>
      </c>
      <c r="D8" s="5" t="n">
        <v>12872</v>
      </c>
      <c r="E8" s="5" t="n">
        <v>17714</v>
      </c>
      <c r="F8" s="5" t="n">
        <v>14777</v>
      </c>
    </row>
    <row r="9" spans="1:6">
      <c r="A9" s="4" t="s">
        <v>591</v>
      </c>
      <c r="D9" s="5" t="n">
        <v>1662</v>
      </c>
      <c r="E9" s="5" t="n">
        <v>1872</v>
      </c>
      <c r="F9" s="5" t="n">
        <v>1821</v>
      </c>
    </row>
    <row r="10" spans="1:6">
      <c r="A10" s="4" t="s">
        <v>588</v>
      </c>
      <c r="D10" s="5" t="n">
        <v>1761</v>
      </c>
      <c r="E10" s="5" t="n">
        <v>1555</v>
      </c>
      <c r="F10" s="5" t="n">
        <v>2023</v>
      </c>
    </row>
    <row r="11" spans="1:6">
      <c r="A11" s="4" t="s">
        <v>592</v>
      </c>
      <c r="D11" s="5" t="n">
        <v>16295</v>
      </c>
      <c r="E11" s="5" t="n">
        <v>21141</v>
      </c>
      <c r="F11" s="5" t="n">
        <v>18621</v>
      </c>
    </row>
    <row r="12" spans="1:6">
      <c r="A12" s="3" t="s">
        <v>593</v>
      </c>
    </row>
    <row r="13" spans="1:6">
      <c r="A13" s="4" t="s">
        <v>590</v>
      </c>
      <c r="D13" s="5" t="n">
        <v>-2214</v>
      </c>
      <c r="E13" s="5" t="n">
        <v>-1984</v>
      </c>
      <c r="F13" s="5" t="n">
        <v>-879</v>
      </c>
    </row>
    <row r="14" spans="1:6">
      <c r="A14" s="4" t="s">
        <v>591</v>
      </c>
      <c r="D14" s="5" t="n">
        <v>-263</v>
      </c>
      <c r="E14" s="5" t="n">
        <v>-453</v>
      </c>
      <c r="F14" s="5" t="n">
        <v>-324</v>
      </c>
    </row>
    <row r="15" spans="1:6">
      <c r="A15" s="4" t="s">
        <v>588</v>
      </c>
      <c r="D15" s="5" t="n">
        <v>4</v>
      </c>
      <c r="E15" s="5" t="n">
        <v>174</v>
      </c>
      <c r="F15" s="5" t="n">
        <v>-115</v>
      </c>
    </row>
    <row r="16" spans="1:6">
      <c r="A16" s="4" t="s">
        <v>594</v>
      </c>
      <c r="D16" s="5" t="n">
        <v>-2473</v>
      </c>
      <c r="E16" s="5" t="n">
        <v>-2263</v>
      </c>
      <c r="F16" s="5" t="n">
        <v>-1318</v>
      </c>
    </row>
    <row r="17" spans="1:6">
      <c r="A17" s="4" t="s">
        <v>595</v>
      </c>
      <c r="D17" s="6" t="n">
        <v>13822</v>
      </c>
      <c r="E17" s="6" t="n">
        <v>18878</v>
      </c>
      <c r="F17" s="6" t="n">
        <v>17303</v>
      </c>
    </row>
    <row r="18" spans="1:6">
      <c r="A18" s="3" t="s">
        <v>596</v>
      </c>
    </row>
    <row r="19" spans="1:6">
      <c r="A19" s="4" t="s">
        <v>597</v>
      </c>
      <c r="B19" s="4" t="s">
        <v>569</v>
      </c>
      <c r="C19" s="4" t="s">
        <v>570</v>
      </c>
      <c r="D19" s="4" t="s">
        <v>571</v>
      </c>
      <c r="E19" s="4" t="s">
        <v>569</v>
      </c>
      <c r="F19" s="4" t="s">
        <v>569</v>
      </c>
    </row>
    <row r="20" spans="1:6">
      <c r="A20" s="3" t="s">
        <v>598</v>
      </c>
    </row>
    <row r="21" spans="1:6">
      <c r="A21" s="4" t="s">
        <v>599</v>
      </c>
      <c r="D21" s="4" t="s">
        <v>468</v>
      </c>
      <c r="E21" s="4" t="s">
        <v>459</v>
      </c>
      <c r="F21" s="4" t="s">
        <v>468</v>
      </c>
    </row>
    <row r="22" spans="1:6">
      <c r="A22" s="4" t="s">
        <v>600</v>
      </c>
      <c r="D22" s="4" t="s">
        <v>601</v>
      </c>
      <c r="E22" s="4" t="s">
        <v>602</v>
      </c>
      <c r="F22" s="4" t="s">
        <v>603</v>
      </c>
    </row>
    <row r="23" spans="1:6">
      <c r="A23" s="4" t="s">
        <v>604</v>
      </c>
      <c r="D23" s="4" t="s">
        <v>605</v>
      </c>
      <c r="E23" s="4" t="s">
        <v>606</v>
      </c>
      <c r="F23" s="4" t="s">
        <v>602</v>
      </c>
    </row>
    <row r="24" spans="1:6">
      <c r="A24" s="4" t="s">
        <v>607</v>
      </c>
      <c r="D24" s="4" t="s">
        <v>608</v>
      </c>
      <c r="E24" s="4" t="s">
        <v>609</v>
      </c>
      <c r="F24" s="4" t="s">
        <v>609</v>
      </c>
    </row>
    <row r="25" spans="1:6">
      <c r="A25" s="4" t="s">
        <v>610</v>
      </c>
      <c r="D25" s="4" t="s">
        <v>611</v>
      </c>
      <c r="E25" s="4" t="s">
        <v>605</v>
      </c>
      <c r="F25" s="4" t="s">
        <v>605</v>
      </c>
    </row>
    <row r="26" spans="1:6">
      <c r="A26" s="4" t="s">
        <v>612</v>
      </c>
      <c r="D26" s="4" t="s">
        <v>613</v>
      </c>
      <c r="E26" s="4" t="s">
        <v>614</v>
      </c>
      <c r="F26" s="4" t="s">
        <v>615</v>
      </c>
    </row>
    <row r="27" spans="1:6">
      <c r="A27" s="4" t="s">
        <v>616</v>
      </c>
      <c r="D27" s="4" t="s">
        <v>458</v>
      </c>
      <c r="E27" s="4" t="s">
        <v>617</v>
      </c>
      <c r="F27" s="4" t="s">
        <v>615</v>
      </c>
    </row>
    <row r="28" spans="1:6">
      <c r="A28" s="4" t="s">
        <v>618</v>
      </c>
      <c r="D28" s="4" t="s">
        <v>619</v>
      </c>
      <c r="E28" s="4" t="s">
        <v>620</v>
      </c>
      <c r="F28" s="4" t="s">
        <v>621</v>
      </c>
    </row>
    <row r="29" spans="1:6">
      <c r="A29" s="4" t="s">
        <v>622</v>
      </c>
      <c r="D29" s="4" t="s">
        <v>619</v>
      </c>
      <c r="E29" s="4" t="s">
        <v>623</v>
      </c>
      <c r="F29" s="4" t="s">
        <v>624</v>
      </c>
    </row>
    <row r="30" spans="1:6">
      <c r="A30" s="4" t="s">
        <v>625</v>
      </c>
      <c r="D30" s="4" t="s">
        <v>626</v>
      </c>
      <c r="E30" s="4" t="s">
        <v>615</v>
      </c>
      <c r="F30" s="4" t="s">
        <v>615</v>
      </c>
    </row>
    <row r="31" spans="1:6">
      <c r="A31" s="4" t="s">
        <v>627</v>
      </c>
      <c r="D31" s="4" t="s">
        <v>460</v>
      </c>
      <c r="E31" s="4" t="s">
        <v>615</v>
      </c>
      <c r="F31" s="4" t="s">
        <v>615</v>
      </c>
    </row>
    <row r="32" spans="1:6">
      <c r="A32" s="4" t="s">
        <v>628</v>
      </c>
      <c r="D32" s="4" t="s">
        <v>581</v>
      </c>
      <c r="E32" s="4" t="s">
        <v>582</v>
      </c>
      <c r="F32" s="4" t="s">
        <v>583</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9</v>
      </c>
      <c r="B1" s="2" t="s">
        <v>1</v>
      </c>
    </row>
    <row r="2" spans="1:4">
      <c r="B2" s="2" t="s">
        <v>2</v>
      </c>
      <c r="C2" s="2" t="s">
        <v>30</v>
      </c>
      <c r="D2" s="2" t="s">
        <v>82</v>
      </c>
    </row>
    <row r="3" spans="1:4">
      <c r="A3" s="3" t="s">
        <v>207</v>
      </c>
    </row>
    <row r="4" spans="1:4">
      <c r="A4" s="4" t="s">
        <v>630</v>
      </c>
      <c r="B4" s="6" t="n">
        <v>16295</v>
      </c>
      <c r="C4" s="6" t="n">
        <v>21141</v>
      </c>
      <c r="D4" s="6" t="n">
        <v>18621</v>
      </c>
    </row>
    <row r="5" spans="1:4">
      <c r="A5" s="3" t="s">
        <v>631</v>
      </c>
    </row>
    <row r="6" spans="1:4">
      <c r="A6" s="4" t="s">
        <v>632</v>
      </c>
      <c r="B6" s="5" t="n">
        <v>74</v>
      </c>
      <c r="C6" s="5" t="n">
        <v>8</v>
      </c>
      <c r="D6" s="5" t="n">
        <v>34</v>
      </c>
    </row>
    <row r="7" spans="1:4">
      <c r="A7" s="4" t="s">
        <v>195</v>
      </c>
      <c r="B7" s="5" t="n">
        <v>390</v>
      </c>
      <c r="C7" s="5" t="n">
        <v>139</v>
      </c>
      <c r="D7" s="5" t="n">
        <v>-80</v>
      </c>
    </row>
    <row r="8" spans="1:4">
      <c r="A8" s="4" t="s">
        <v>633</v>
      </c>
      <c r="B8" s="5" t="n">
        <v>2358</v>
      </c>
      <c r="C8" s="5" t="n">
        <v>-39</v>
      </c>
      <c r="D8" s="5" t="n">
        <v>-542</v>
      </c>
    </row>
    <row r="9" spans="1:4">
      <c r="A9" s="4" t="s">
        <v>56</v>
      </c>
      <c r="B9" s="5" t="n">
        <v>98</v>
      </c>
      <c r="C9" s="5" t="n">
        <v>250</v>
      </c>
      <c r="D9" s="5" t="n">
        <v>272</v>
      </c>
    </row>
    <row r="10" spans="1:4">
      <c r="A10" s="4" t="s">
        <v>634</v>
      </c>
      <c r="C10" s="5" t="n">
        <v>5</v>
      </c>
      <c r="D10" s="5" t="n">
        <v>5</v>
      </c>
    </row>
    <row r="11" spans="1:4">
      <c r="A11" s="4" t="s">
        <v>635</v>
      </c>
      <c r="B11" s="5" t="n">
        <v>216</v>
      </c>
      <c r="C11" s="5" t="n">
        <v>-270</v>
      </c>
      <c r="D11" s="5" t="n">
        <v>-95</v>
      </c>
    </row>
    <row r="12" spans="1:4">
      <c r="A12" s="4" t="s">
        <v>636</v>
      </c>
      <c r="B12" s="5" t="n">
        <v>70</v>
      </c>
      <c r="C12" s="5" t="n">
        <v>-89</v>
      </c>
      <c r="D12" s="5" t="n">
        <v>19</v>
      </c>
    </row>
    <row r="13" spans="1:4">
      <c r="A13" s="4" t="s">
        <v>637</v>
      </c>
      <c r="B13" s="5" t="n">
        <v>-3726</v>
      </c>
      <c r="C13" s="5" t="n">
        <v>-2714</v>
      </c>
      <c r="D13" s="5" t="n">
        <v>-2166</v>
      </c>
    </row>
    <row r="14" spans="1:4">
      <c r="A14" s="4" t="s">
        <v>638</v>
      </c>
      <c r="B14" s="5" t="n">
        <v>244</v>
      </c>
      <c r="C14" s="5" t="n">
        <v>-214</v>
      </c>
      <c r="D14" s="5" t="n">
        <v>-8</v>
      </c>
    </row>
    <row r="15" spans="1:4">
      <c r="A15" s="4" t="s">
        <v>639</v>
      </c>
      <c r="B15" s="5" t="n">
        <v>-2395</v>
      </c>
      <c r="C15" s="5" t="n">
        <v>832</v>
      </c>
      <c r="D15" s="5" t="n">
        <v>1338</v>
      </c>
    </row>
    <row r="16" spans="1:4">
      <c r="A16" s="4" t="s">
        <v>640</v>
      </c>
      <c r="B16" s="5" t="n">
        <v>60</v>
      </c>
      <c r="C16" s="5" t="n">
        <v>24</v>
      </c>
    </row>
    <row r="17" spans="1:4">
      <c r="A17" s="4" t="s">
        <v>641</v>
      </c>
      <c r="B17" s="5" t="n">
        <v>17</v>
      </c>
      <c r="C17" s="5" t="n">
        <v>-2</v>
      </c>
      <c r="D17" s="5" t="n">
        <v>-21</v>
      </c>
    </row>
    <row r="18" spans="1:4">
      <c r="A18" s="4" t="s">
        <v>642</v>
      </c>
      <c r="B18" s="5" t="n">
        <v>121</v>
      </c>
      <c r="C18" s="5" t="n">
        <v>-193</v>
      </c>
      <c r="D18" s="5" t="n">
        <v>-74</v>
      </c>
    </row>
    <row r="19" spans="1:4">
      <c r="A19" s="4" t="s">
        <v>594</v>
      </c>
      <c r="B19" s="5" t="n">
        <v>-2473</v>
      </c>
      <c r="C19" s="5" t="n">
        <v>-2263</v>
      </c>
      <c r="D19" s="5" t="n">
        <v>-1318</v>
      </c>
    </row>
    <row r="20" spans="1:4">
      <c r="A20" s="4" t="s">
        <v>595</v>
      </c>
      <c r="B20" s="6" t="n">
        <v>13822</v>
      </c>
      <c r="C20" s="6" t="n">
        <v>18878</v>
      </c>
      <c r="D20" s="6" t="n">
        <v>173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3</v>
      </c>
      <c r="B1" s="2" t="s">
        <v>1</v>
      </c>
    </row>
    <row r="2" spans="1:4">
      <c r="B2" s="2" t="s">
        <v>2</v>
      </c>
      <c r="C2" s="2" t="s">
        <v>30</v>
      </c>
      <c r="D2" s="2" t="s">
        <v>82</v>
      </c>
    </row>
    <row r="3" spans="1:4">
      <c r="A3" s="3" t="s">
        <v>644</v>
      </c>
    </row>
    <row r="4" spans="1:4">
      <c r="A4" s="4" t="s">
        <v>632</v>
      </c>
      <c r="B4" s="6" t="n">
        <v>154</v>
      </c>
      <c r="C4" s="6" t="n">
        <v>228</v>
      </c>
    </row>
    <row r="5" spans="1:4">
      <c r="A5" s="4" t="s">
        <v>195</v>
      </c>
      <c r="B5" s="5" t="n">
        <v>982</v>
      </c>
      <c r="C5" s="5" t="n">
        <v>1462</v>
      </c>
    </row>
    <row r="6" spans="1:4">
      <c r="A6" s="4" t="s">
        <v>635</v>
      </c>
      <c r="B6" s="5" t="n">
        <v>584</v>
      </c>
      <c r="C6" s="5" t="n">
        <v>800</v>
      </c>
    </row>
    <row r="7" spans="1:4">
      <c r="A7" s="4" t="s">
        <v>636</v>
      </c>
      <c r="B7" s="5" t="n">
        <v>50</v>
      </c>
      <c r="C7" s="5" t="n">
        <v>120</v>
      </c>
    </row>
    <row r="8" spans="1:4">
      <c r="A8" s="4" t="s">
        <v>645</v>
      </c>
      <c r="B8" s="5" t="n">
        <v>2567</v>
      </c>
      <c r="C8" s="5" t="n">
        <v>5078</v>
      </c>
    </row>
    <row r="9" spans="1:4">
      <c r="A9" s="4" t="s">
        <v>56</v>
      </c>
      <c r="B9" s="5" t="n">
        <v>260</v>
      </c>
      <c r="C9" s="5" t="n">
        <v>358</v>
      </c>
    </row>
    <row r="10" spans="1:4">
      <c r="A10" s="4" t="s">
        <v>646</v>
      </c>
      <c r="C10" s="5" t="n">
        <v>334</v>
      </c>
    </row>
    <row r="11" spans="1:4">
      <c r="A11" s="4" t="s">
        <v>647</v>
      </c>
      <c r="B11" s="5" t="n">
        <v>96</v>
      </c>
    </row>
    <row r="12" spans="1:4">
      <c r="A12" s="4" t="s">
        <v>634</v>
      </c>
      <c r="B12" s="5" t="n">
        <v>27</v>
      </c>
      <c r="C12" s="5" t="n">
        <v>27</v>
      </c>
    </row>
    <row r="13" spans="1:4">
      <c r="A13" s="4" t="s">
        <v>648</v>
      </c>
      <c r="B13" s="5" t="n">
        <v>547</v>
      </c>
      <c r="C13" s="5" t="n">
        <v>792</v>
      </c>
    </row>
    <row r="14" spans="1:4">
      <c r="A14" s="4" t="s">
        <v>649</v>
      </c>
      <c r="B14" s="5" t="n">
        <v>94</v>
      </c>
      <c r="C14" s="5" t="n">
        <v>26</v>
      </c>
    </row>
    <row r="15" spans="1:4">
      <c r="A15" s="4" t="s">
        <v>650</v>
      </c>
      <c r="B15" s="5" t="n">
        <v>296</v>
      </c>
      <c r="C15" s="5" t="n">
        <v>280</v>
      </c>
    </row>
    <row r="16" spans="1:4">
      <c r="A16" s="4" t="s">
        <v>651</v>
      </c>
      <c r="B16" s="5" t="n">
        <v>5657</v>
      </c>
      <c r="C16" s="5" t="n">
        <v>9505</v>
      </c>
    </row>
    <row r="17" spans="1:4">
      <c r="A17" s="3" t="s">
        <v>652</v>
      </c>
    </row>
    <row r="18" spans="1:4">
      <c r="A18" s="4" t="s">
        <v>653</v>
      </c>
      <c r="B18" s="5" t="n">
        <v>25</v>
      </c>
      <c r="C18" s="5" t="n">
        <v>29</v>
      </c>
    </row>
    <row r="19" spans="1:4">
      <c r="A19" s="4" t="s">
        <v>639</v>
      </c>
      <c r="C19" s="5" t="n">
        <v>2298</v>
      </c>
    </row>
    <row r="20" spans="1:4">
      <c r="A20" s="4" t="s">
        <v>654</v>
      </c>
      <c r="B20" s="5" t="n">
        <v>-112</v>
      </c>
      <c r="C20" s="5" t="n">
        <v>-177</v>
      </c>
    </row>
    <row r="21" spans="1:4">
      <c r="A21" s="4" t="s">
        <v>637</v>
      </c>
      <c r="B21" s="5" t="n">
        <v>4173</v>
      </c>
      <c r="C21" s="5" t="n">
        <v>5362</v>
      </c>
    </row>
    <row r="22" spans="1:4">
      <c r="A22" s="4" t="s">
        <v>650</v>
      </c>
      <c r="C22" s="5" t="n">
        <v>25</v>
      </c>
    </row>
    <row r="23" spans="1:4">
      <c r="A23" s="4" t="s">
        <v>655</v>
      </c>
      <c r="B23" s="5" t="n">
        <v>-4310</v>
      </c>
      <c r="C23" s="5" t="n">
        <v>-7891</v>
      </c>
    </row>
    <row r="24" spans="1:4">
      <c r="A24" s="4" t="s">
        <v>656</v>
      </c>
      <c r="B24" s="5" t="n">
        <v>1347</v>
      </c>
      <c r="C24" s="5" t="n">
        <v>1614</v>
      </c>
    </row>
    <row r="25" spans="1:4">
      <c r="A25" s="3" t="s">
        <v>657</v>
      </c>
    </row>
    <row r="26" spans="1:4">
      <c r="A26" s="4" t="s">
        <v>658</v>
      </c>
      <c r="B26" s="5" t="n">
        <v>1257</v>
      </c>
      <c r="C26" s="5" t="n">
        <v>1229</v>
      </c>
      <c r="D26" s="6" t="n">
        <v>1249</v>
      </c>
    </row>
    <row r="27" spans="1:4">
      <c r="A27" s="4" t="s">
        <v>659</v>
      </c>
      <c r="B27" s="5" t="n">
        <v>47</v>
      </c>
      <c r="C27" s="5" t="n">
        <v>65</v>
      </c>
      <c r="D27" s="5" t="n">
        <v>37</v>
      </c>
    </row>
    <row r="28" spans="1:4">
      <c r="A28" s="4" t="s">
        <v>660</v>
      </c>
      <c r="B28" s="5" t="n">
        <v>595</v>
      </c>
      <c r="C28" s="5" t="n">
        <v>16</v>
      </c>
      <c r="D28" s="5" t="n">
        <v>98</v>
      </c>
    </row>
    <row r="29" spans="1:4">
      <c r="A29" s="4" t="s">
        <v>661</v>
      </c>
      <c r="B29" s="5" t="n">
        <v>71</v>
      </c>
      <c r="C29" s="5" t="n">
        <v>6</v>
      </c>
      <c r="D29" s="5" t="n">
        <v>102</v>
      </c>
    </row>
    <row r="30" spans="1:4">
      <c r="A30" s="4" t="s">
        <v>662</v>
      </c>
      <c r="B30" s="5" t="n">
        <v>-81</v>
      </c>
      <c r="C30" s="5" t="n">
        <v>-59</v>
      </c>
      <c r="D30" s="5" t="n">
        <v>-257</v>
      </c>
    </row>
    <row r="31" spans="1:4">
      <c r="A31" s="4" t="s">
        <v>663</v>
      </c>
      <c r="B31" s="5" t="n">
        <v>1889</v>
      </c>
      <c r="C31" s="6" t="n">
        <v>1257</v>
      </c>
      <c r="D31" s="6" t="n">
        <v>1229</v>
      </c>
    </row>
    <row r="32" spans="1:4">
      <c r="A32" s="3" t="s">
        <v>664</v>
      </c>
    </row>
    <row r="33" spans="1:4">
      <c r="A33" s="4" t="s">
        <v>665</v>
      </c>
      <c r="B33" s="5" t="n">
        <v>751</v>
      </c>
    </row>
    <row r="34" spans="1:4">
      <c r="A34" s="4" t="s">
        <v>666</v>
      </c>
      <c r="B34" s="6" t="n">
        <v>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20</v>
      </c>
      <c r="B1" s="2" t="s">
        <v>121</v>
      </c>
      <c r="C1" s="2" t="s">
        <v>122</v>
      </c>
      <c r="D1" s="2" t="s">
        <v>123</v>
      </c>
      <c r="E1" s="2" t="s">
        <v>124</v>
      </c>
      <c r="F1" s="2" t="s">
        <v>125</v>
      </c>
    </row>
    <row r="2" spans="1:6">
      <c r="A2" s="4" t="s">
        <v>126</v>
      </c>
      <c r="B2" s="6" t="n">
        <v>919</v>
      </c>
      <c r="C2" s="6" t="n">
        <v>14296</v>
      </c>
      <c r="D2" s="6" t="n">
        <v>-7986</v>
      </c>
      <c r="E2" s="6" t="n">
        <v>147113</v>
      </c>
      <c r="F2" s="6" t="n">
        <v>154342</v>
      </c>
    </row>
    <row r="3" spans="1:6">
      <c r="A3" s="4" t="s">
        <v>127</v>
      </c>
      <c r="B3" s="5" t="n">
        <v>9191958</v>
      </c>
    </row>
    <row r="4" spans="1:6">
      <c r="A4" s="3" t="s">
        <v>128</v>
      </c>
    </row>
    <row r="5" spans="1:6">
      <c r="A5" s="4" t="s">
        <v>129</v>
      </c>
      <c r="B5" s="6" t="n">
        <v>3</v>
      </c>
      <c r="C5" s="5" t="n">
        <v>-3</v>
      </c>
    </row>
    <row r="6" spans="1:6">
      <c r="A6" s="4" t="s">
        <v>130</v>
      </c>
      <c r="B6" s="5" t="n">
        <v>29884</v>
      </c>
    </row>
    <row r="7" spans="1:6">
      <c r="A7" s="4" t="s">
        <v>131</v>
      </c>
      <c r="C7" s="5" t="n">
        <v>1049</v>
      </c>
      <c r="F7" s="5" t="n">
        <v>1049</v>
      </c>
    </row>
    <row r="8" spans="1:6">
      <c r="A8" s="4" t="s">
        <v>132</v>
      </c>
      <c r="C8" s="5" t="n">
        <v>283</v>
      </c>
      <c r="F8" s="5" t="n">
        <v>283</v>
      </c>
    </row>
    <row r="9" spans="1:6">
      <c r="A9" s="4" t="s">
        <v>133</v>
      </c>
      <c r="B9" s="6" t="n">
        <v>14</v>
      </c>
      <c r="C9" s="5" t="n">
        <v>2125</v>
      </c>
      <c r="F9" s="5" t="n">
        <v>2139</v>
      </c>
    </row>
    <row r="10" spans="1:6">
      <c r="A10" s="4" t="s">
        <v>134</v>
      </c>
      <c r="B10" s="5" t="n">
        <v>140113</v>
      </c>
    </row>
    <row r="11" spans="1:6">
      <c r="A11" s="4" t="s">
        <v>135</v>
      </c>
      <c r="B11" s="6" t="n">
        <v>-3</v>
      </c>
      <c r="C11" s="5" t="n">
        <v>-2012</v>
      </c>
      <c r="F11" s="5" t="n">
        <v>-2015</v>
      </c>
    </row>
    <row r="12" spans="1:6">
      <c r="A12" s="4" t="s">
        <v>136</v>
      </c>
      <c r="B12" s="5" t="n">
        <v>-35932</v>
      </c>
    </row>
    <row r="13" spans="1:6">
      <c r="A13" s="4" t="s">
        <v>137</v>
      </c>
      <c r="C13" s="5" t="n">
        <v>1784</v>
      </c>
      <c r="F13" s="5" t="n">
        <v>1784</v>
      </c>
    </row>
    <row r="14" spans="1:6">
      <c r="A14" s="4" t="s">
        <v>138</v>
      </c>
      <c r="B14" s="6" t="n">
        <v>-5</v>
      </c>
      <c r="C14" s="5" t="n">
        <v>-2803</v>
      </c>
      <c r="F14" s="5" t="n">
        <v>-2808</v>
      </c>
    </row>
    <row r="15" spans="1:6">
      <c r="A15" s="4" t="s">
        <v>139</v>
      </c>
      <c r="B15" s="5" t="n">
        <v>-47537</v>
      </c>
    </row>
    <row r="16" spans="1:6">
      <c r="A16" s="4" t="s">
        <v>140</v>
      </c>
      <c r="E16" s="5" t="n">
        <v>-5999</v>
      </c>
      <c r="F16" s="5" t="n">
        <v>-5999</v>
      </c>
    </row>
    <row r="17" spans="1:6">
      <c r="A17" s="4" t="s">
        <v>113</v>
      </c>
      <c r="D17" s="5" t="n">
        <v>-1402</v>
      </c>
      <c r="F17" s="5" t="n">
        <v>-1402</v>
      </c>
    </row>
    <row r="18" spans="1:6">
      <c r="A18" s="4" t="s">
        <v>114</v>
      </c>
      <c r="D18" s="5" t="n">
        <v>-6098</v>
      </c>
      <c r="F18" s="5" t="n">
        <v>-6098</v>
      </c>
    </row>
    <row r="19" spans="1:6">
      <c r="A19" s="4" t="s">
        <v>112</v>
      </c>
      <c r="D19" s="5" t="n">
        <v>7</v>
      </c>
      <c r="F19" s="5" t="n">
        <v>7</v>
      </c>
    </row>
    <row r="20" spans="1:6">
      <c r="A20" s="4" t="s">
        <v>101</v>
      </c>
      <c r="E20" s="5" t="n">
        <v>32807</v>
      </c>
      <c r="F20" s="5" t="n">
        <v>32807</v>
      </c>
    </row>
    <row r="21" spans="1:6">
      <c r="A21" s="4" t="s">
        <v>141</v>
      </c>
      <c r="B21" s="6" t="n">
        <v>928</v>
      </c>
      <c r="C21" s="5" t="n">
        <v>14719</v>
      </c>
      <c r="D21" s="5" t="n">
        <v>-15479</v>
      </c>
      <c r="E21" s="5" t="n">
        <v>173921</v>
      </c>
      <c r="F21" s="5" t="n">
        <v>174089</v>
      </c>
    </row>
    <row r="22" spans="1:6">
      <c r="A22" s="4" t="s">
        <v>142</v>
      </c>
      <c r="B22" s="5" t="n">
        <v>9278486</v>
      </c>
    </row>
    <row r="23" spans="1:6">
      <c r="A23" s="3" t="s">
        <v>128</v>
      </c>
    </row>
    <row r="24" spans="1:6">
      <c r="A24" s="4" t="s">
        <v>129</v>
      </c>
      <c r="B24" s="6" t="n">
        <v>4</v>
      </c>
      <c r="C24" s="5" t="n">
        <v>-4</v>
      </c>
    </row>
    <row r="25" spans="1:6">
      <c r="A25" s="4" t="s">
        <v>130</v>
      </c>
      <c r="B25" s="5" t="n">
        <v>44567</v>
      </c>
    </row>
    <row r="26" spans="1:6">
      <c r="A26" s="4" t="s">
        <v>131</v>
      </c>
      <c r="C26" s="5" t="n">
        <v>1712</v>
      </c>
      <c r="F26" s="5" t="n">
        <v>1712</v>
      </c>
    </row>
    <row r="27" spans="1:6">
      <c r="A27" s="4" t="s">
        <v>132</v>
      </c>
      <c r="C27" s="5" t="n">
        <v>500</v>
      </c>
      <c r="F27" s="5" t="n">
        <v>500</v>
      </c>
    </row>
    <row r="28" spans="1:6">
      <c r="A28" s="4" t="s">
        <v>133</v>
      </c>
      <c r="B28" s="6" t="n">
        <v>8</v>
      </c>
      <c r="C28" s="5" t="n">
        <v>1245</v>
      </c>
      <c r="F28" s="5" t="n">
        <v>1253</v>
      </c>
    </row>
    <row r="29" spans="1:6">
      <c r="A29" s="4" t="s">
        <v>134</v>
      </c>
      <c r="B29" s="5" t="n">
        <v>80168</v>
      </c>
    </row>
    <row r="30" spans="1:6">
      <c r="A30" s="4" t="s">
        <v>135</v>
      </c>
      <c r="B30" s="6" t="n">
        <v>-2</v>
      </c>
      <c r="C30" s="5" t="n">
        <v>-1156</v>
      </c>
      <c r="F30" s="5" t="n">
        <v>-1158</v>
      </c>
    </row>
    <row r="31" spans="1:6">
      <c r="A31" s="4" t="s">
        <v>136</v>
      </c>
      <c r="B31" s="5" t="n">
        <v>-15079</v>
      </c>
    </row>
    <row r="32" spans="1:6">
      <c r="A32" s="4" t="s">
        <v>138</v>
      </c>
      <c r="B32" s="6" t="n">
        <v>-3</v>
      </c>
      <c r="C32" s="5" t="n">
        <v>-2956</v>
      </c>
      <c r="F32" s="5" t="n">
        <v>-2959</v>
      </c>
    </row>
    <row r="33" spans="1:6">
      <c r="A33" s="4" t="s">
        <v>139</v>
      </c>
      <c r="B33" s="5" t="n">
        <v>-34006</v>
      </c>
    </row>
    <row r="34" spans="1:6">
      <c r="A34" s="4" t="s">
        <v>140</v>
      </c>
      <c r="E34" s="5" t="n">
        <v>-6532</v>
      </c>
      <c r="F34" s="5" t="n">
        <v>-6532</v>
      </c>
    </row>
    <row r="35" spans="1:6">
      <c r="A35" s="4" t="s">
        <v>113</v>
      </c>
      <c r="D35" s="5" t="n">
        <v>1155</v>
      </c>
      <c r="F35" s="5" t="n">
        <v>1155</v>
      </c>
    </row>
    <row r="36" spans="1:6">
      <c r="A36" s="4" t="s">
        <v>114</v>
      </c>
      <c r="D36" s="5" t="n">
        <v>788</v>
      </c>
      <c r="F36" s="5" t="n">
        <v>788</v>
      </c>
    </row>
    <row r="37" spans="1:6">
      <c r="A37" s="4" t="s">
        <v>112</v>
      </c>
      <c r="D37" s="5" t="n">
        <v>67</v>
      </c>
      <c r="F37" s="5" t="n">
        <v>67</v>
      </c>
    </row>
    <row r="38" spans="1:6">
      <c r="A38" s="4" t="s">
        <v>101</v>
      </c>
      <c r="E38" s="5" t="n">
        <v>42014</v>
      </c>
      <c r="F38" s="5" t="n">
        <v>42014</v>
      </c>
    </row>
    <row r="39" spans="1:6">
      <c r="A39" s="4" t="s">
        <v>143</v>
      </c>
      <c r="B39" s="6" t="n">
        <v>935</v>
      </c>
      <c r="C39" s="5" t="n">
        <v>14060</v>
      </c>
      <c r="D39" s="5" t="n">
        <v>-13469</v>
      </c>
      <c r="E39" s="5" t="n">
        <v>209403</v>
      </c>
      <c r="F39" s="5" t="n">
        <v>210929</v>
      </c>
    </row>
    <row r="40" spans="1:6">
      <c r="A40" s="4" t="s">
        <v>144</v>
      </c>
      <c r="B40" s="5" t="n">
        <v>9354136</v>
      </c>
    </row>
    <row r="41" spans="1:6">
      <c r="A41" s="3" t="s">
        <v>128</v>
      </c>
    </row>
    <row r="42" spans="1:6">
      <c r="A42" s="4" t="s">
        <v>129</v>
      </c>
      <c r="B42" s="6" t="n">
        <v>2</v>
      </c>
      <c r="C42" s="5" t="n">
        <v>-2</v>
      </c>
    </row>
    <row r="43" spans="1:6">
      <c r="A43" s="4" t="s">
        <v>130</v>
      </c>
      <c r="B43" s="5" t="n">
        <v>16701</v>
      </c>
    </row>
    <row r="44" spans="1:6">
      <c r="A44" s="4" t="s">
        <v>131</v>
      </c>
      <c r="C44" s="5" t="n">
        <v>1669</v>
      </c>
      <c r="F44" s="5" t="n">
        <v>1669</v>
      </c>
    </row>
    <row r="45" spans="1:6">
      <c r="A45" s="4" t="s">
        <v>132</v>
      </c>
      <c r="C45" s="5" t="n">
        <v>459</v>
      </c>
      <c r="F45" s="5" t="n">
        <v>459</v>
      </c>
    </row>
    <row r="46" spans="1:6">
      <c r="A46" s="4" t="s">
        <v>133</v>
      </c>
      <c r="B46" s="6" t="n">
        <v>6</v>
      </c>
      <c r="C46" s="5" t="n">
        <v>1214</v>
      </c>
      <c r="F46" s="5" t="n">
        <v>1220</v>
      </c>
    </row>
    <row r="47" spans="1:6">
      <c r="A47" s="4" t="s">
        <v>134</v>
      </c>
      <c r="B47" s="5" t="n">
        <v>64012</v>
      </c>
    </row>
    <row r="48" spans="1:6">
      <c r="A48" s="4" t="s">
        <v>135</v>
      </c>
      <c r="B48" s="6" t="n">
        <v>-1</v>
      </c>
      <c r="C48" s="5" t="n">
        <v>-1027</v>
      </c>
      <c r="F48" s="5" t="n">
        <v>-1028</v>
      </c>
    </row>
    <row r="49" spans="1:6">
      <c r="A49" s="4" t="s">
        <v>136</v>
      </c>
      <c r="B49" s="5" t="n">
        <v>-9693</v>
      </c>
    </row>
    <row r="50" spans="1:6">
      <c r="A50" s="4" t="s">
        <v>138</v>
      </c>
      <c r="B50" s="6" t="n">
        <v>-3</v>
      </c>
      <c r="C50" s="5" t="n">
        <v>-3269</v>
      </c>
      <c r="F50" s="5" t="n">
        <v>-3272</v>
      </c>
    </row>
    <row r="51" spans="1:6">
      <c r="A51" s="4" t="s">
        <v>139</v>
      </c>
      <c r="B51" s="5" t="n">
        <v>-28209</v>
      </c>
    </row>
    <row r="52" spans="1:6">
      <c r="A52" s="4" t="s">
        <v>140</v>
      </c>
      <c r="E52" s="5" t="n">
        <v>-7497</v>
      </c>
      <c r="F52" s="5" t="n">
        <v>-7497</v>
      </c>
    </row>
    <row r="53" spans="1:6">
      <c r="A53" s="4" t="s">
        <v>113</v>
      </c>
      <c r="D53" s="5" t="n">
        <v>385</v>
      </c>
      <c r="F53" s="5" t="n">
        <v>385</v>
      </c>
    </row>
    <row r="54" spans="1:6">
      <c r="A54" s="4" t="s">
        <v>114</v>
      </c>
      <c r="D54" s="5" t="n">
        <v>743</v>
      </c>
      <c r="F54" s="5" t="n">
        <v>743</v>
      </c>
    </row>
    <row r="55" spans="1:6">
      <c r="A55" s="4" t="s">
        <v>112</v>
      </c>
      <c r="D55" s="5" t="n">
        <v>5</v>
      </c>
      <c r="F55" s="5" t="n">
        <v>5</v>
      </c>
    </row>
    <row r="56" spans="1:6">
      <c r="A56" s="4" t="s">
        <v>101</v>
      </c>
      <c r="E56" s="5" t="n">
        <v>43143</v>
      </c>
      <c r="F56" s="5" t="n">
        <v>43143</v>
      </c>
    </row>
    <row r="57" spans="1:6">
      <c r="A57" s="4" t="s">
        <v>145</v>
      </c>
      <c r="B57" s="6" t="n">
        <v>939</v>
      </c>
      <c r="C57" s="6" t="n">
        <v>13104</v>
      </c>
      <c r="D57" s="6" t="n">
        <v>-12336</v>
      </c>
      <c r="E57" s="6" t="n">
        <v>245049</v>
      </c>
      <c r="F57" s="6" t="n">
        <v>246756</v>
      </c>
    </row>
    <row r="58" spans="1:6">
      <c r="A58" s="4" t="s">
        <v>146</v>
      </c>
      <c r="B58" s="5" t="n">
        <v>93969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67</v>
      </c>
      <c r="B1" s="2" t="s">
        <v>1</v>
      </c>
    </row>
    <row r="2" spans="1:4">
      <c r="B2" s="2" t="s">
        <v>2</v>
      </c>
      <c r="C2" s="2" t="s">
        <v>30</v>
      </c>
      <c r="D2" s="2" t="s">
        <v>82</v>
      </c>
    </row>
    <row r="3" spans="1:4">
      <c r="A3" s="3" t="s">
        <v>668</v>
      </c>
    </row>
    <row r="4" spans="1:4">
      <c r="A4" s="5" t="n">
        <v>2019</v>
      </c>
      <c r="B4" s="6" t="n">
        <v>2144</v>
      </c>
    </row>
    <row r="5" spans="1:4">
      <c r="A5" s="5" t="n">
        <v>2020</v>
      </c>
      <c r="B5" s="5" t="n">
        <v>2054</v>
      </c>
    </row>
    <row r="6" spans="1:4">
      <c r="A6" s="5" t="n">
        <v>2021</v>
      </c>
      <c r="B6" s="5" t="n">
        <v>1865</v>
      </c>
    </row>
    <row r="7" spans="1:4">
      <c r="A7" s="5" t="n">
        <v>2022</v>
      </c>
      <c r="B7" s="5" t="n">
        <v>1284</v>
      </c>
    </row>
    <row r="8" spans="1:4">
      <c r="A8" s="5" t="n">
        <v>2023</v>
      </c>
      <c r="B8" s="5" t="n">
        <v>1128</v>
      </c>
    </row>
    <row r="9" spans="1:4">
      <c r="A9" s="4" t="s">
        <v>669</v>
      </c>
      <c r="B9" s="5" t="n">
        <v>3302</v>
      </c>
    </row>
    <row r="10" spans="1:4">
      <c r="A10" s="4" t="s">
        <v>670</v>
      </c>
      <c r="B10" s="5" t="n">
        <v>11777</v>
      </c>
    </row>
    <row r="11" spans="1:4">
      <c r="A11" s="3" t="s">
        <v>209</v>
      </c>
    </row>
    <row r="12" spans="1:4">
      <c r="A12" s="4" t="s">
        <v>671</v>
      </c>
      <c r="B12" s="6" t="n">
        <v>3114</v>
      </c>
      <c r="C12" s="6" t="n">
        <v>2516</v>
      </c>
      <c r="D12" s="6" t="n">
        <v>16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72</v>
      </c>
      <c r="B1" s="2" t="s">
        <v>1</v>
      </c>
    </row>
    <row r="2" spans="1:4">
      <c r="B2" s="2" t="s">
        <v>498</v>
      </c>
      <c r="C2" s="2" t="s">
        <v>473</v>
      </c>
      <c r="D2" s="2" t="s">
        <v>474</v>
      </c>
    </row>
    <row r="3" spans="1:4">
      <c r="A3" s="3" t="s">
        <v>673</v>
      </c>
    </row>
    <row r="4" spans="1:4">
      <c r="A4" s="4" t="s">
        <v>674</v>
      </c>
      <c r="B4" s="4" t="s">
        <v>675</v>
      </c>
    </row>
    <row r="5" spans="1:4">
      <c r="A5" s="3" t="s">
        <v>673</v>
      </c>
    </row>
    <row r="6" spans="1:4">
      <c r="A6" s="4" t="s">
        <v>676</v>
      </c>
      <c r="B6" s="4" t="s">
        <v>677</v>
      </c>
    </row>
    <row r="7" spans="1:4">
      <c r="A7" s="4" t="s">
        <v>678</v>
      </c>
      <c r="B7" s="4" t="s">
        <v>679</v>
      </c>
    </row>
    <row r="8" spans="1:4">
      <c r="A8" s="4" t="s">
        <v>680</v>
      </c>
      <c r="B8" s="4" t="s">
        <v>681</v>
      </c>
    </row>
    <row r="9" spans="1:4">
      <c r="A9" s="4" t="s">
        <v>682</v>
      </c>
      <c r="B9" s="4" t="s">
        <v>558</v>
      </c>
    </row>
    <row r="10" spans="1:4">
      <c r="A10" s="4" t="s">
        <v>683</v>
      </c>
      <c r="B10" s="4" t="s">
        <v>684</v>
      </c>
    </row>
    <row r="11" spans="1:4">
      <c r="A11" s="4" t="s">
        <v>685</v>
      </c>
      <c r="B11" s="4" t="s">
        <v>675</v>
      </c>
    </row>
    <row r="12" spans="1:4">
      <c r="A12" s="4" t="s">
        <v>686</v>
      </c>
      <c r="B12" s="6" t="n">
        <v>702000</v>
      </c>
      <c r="C12" s="6" t="n">
        <v>519000</v>
      </c>
      <c r="D12" s="6" t="n">
        <v>571000</v>
      </c>
    </row>
    <row r="13" spans="1:4">
      <c r="A13" s="3" t="s">
        <v>687</v>
      </c>
    </row>
    <row r="14" spans="1:4">
      <c r="A14" s="4" t="s">
        <v>688</v>
      </c>
      <c r="B14" s="6" t="n">
        <v>1105000</v>
      </c>
      <c r="C14" s="6" t="n">
        <v>979000</v>
      </c>
    </row>
    <row r="15" spans="1:4">
      <c r="A15" s="4" t="s">
        <v>689</v>
      </c>
    </row>
    <row r="16" spans="1:4">
      <c r="A16" s="3" t="s">
        <v>673</v>
      </c>
    </row>
    <row r="17" spans="1:4">
      <c r="A17" s="4" t="s">
        <v>690</v>
      </c>
      <c r="B17" s="5" t="n">
        <v>2</v>
      </c>
    </row>
    <row r="18" spans="1:4">
      <c r="A18" s="4" t="s">
        <v>691</v>
      </c>
    </row>
    <row r="19" spans="1:4">
      <c r="A19" s="3" t="s">
        <v>673</v>
      </c>
    </row>
    <row r="20" spans="1:4">
      <c r="A20" s="4" t="s">
        <v>690</v>
      </c>
      <c r="B20" s="5" t="n">
        <v>1</v>
      </c>
    </row>
    <row r="21" spans="1:4">
      <c r="A21" s="4" t="s">
        <v>692</v>
      </c>
      <c r="B21" s="7" t="n">
        <v>0.5</v>
      </c>
    </row>
    <row r="22" spans="1:4">
      <c r="A22" s="4" t="s">
        <v>693</v>
      </c>
      <c r="B22" s="6" t="n">
        <v>1</v>
      </c>
    </row>
    <row r="23" spans="1:4">
      <c r="A23" s="4" t="s">
        <v>674</v>
      </c>
      <c r="B23" s="4" t="s">
        <v>694</v>
      </c>
    </row>
    <row r="24" spans="1:4">
      <c r="A24" s="3" t="s">
        <v>673</v>
      </c>
    </row>
    <row r="25" spans="1:4">
      <c r="A25" s="4" t="s">
        <v>685</v>
      </c>
      <c r="B25" s="4" t="s">
        <v>694</v>
      </c>
    </row>
    <row r="26" spans="1:4">
      <c r="A26" s="4" t="s">
        <v>695</v>
      </c>
    </row>
    <row r="27" spans="1:4">
      <c r="A27" s="3" t="s">
        <v>673</v>
      </c>
    </row>
    <row r="28" spans="1:4">
      <c r="A28" s="4" t="s">
        <v>690</v>
      </c>
      <c r="B28" s="5" t="n">
        <v>1</v>
      </c>
    </row>
    <row r="29" spans="1:4">
      <c r="A29" s="4" t="s">
        <v>692</v>
      </c>
      <c r="B29" s="7" t="n">
        <v>0.75</v>
      </c>
    </row>
    <row r="30" spans="1:4">
      <c r="A30" s="4" t="s">
        <v>693</v>
      </c>
      <c r="B30" s="6" t="n">
        <v>1</v>
      </c>
    </row>
    <row r="31" spans="1:4">
      <c r="A31" s="4" t="s">
        <v>674</v>
      </c>
      <c r="B31" s="4" t="s">
        <v>694</v>
      </c>
    </row>
    <row r="32" spans="1:4">
      <c r="A32" s="3" t="s">
        <v>673</v>
      </c>
    </row>
    <row r="33" spans="1:4">
      <c r="A33" s="4" t="s">
        <v>685</v>
      </c>
      <c r="B33" s="4" t="s">
        <v>694</v>
      </c>
    </row>
    <row r="34" spans="1:4">
      <c r="A34" s="4" t="s">
        <v>696</v>
      </c>
    </row>
    <row r="35" spans="1:4">
      <c r="A35" s="3" t="s">
        <v>673</v>
      </c>
    </row>
    <row r="36" spans="1:4">
      <c r="A36" s="4" t="s">
        <v>697</v>
      </c>
      <c r="B36" s="4" t="s">
        <v>698</v>
      </c>
    </row>
    <row r="37" spans="1:4">
      <c r="A37" s="4" t="s">
        <v>699</v>
      </c>
    </row>
    <row r="38" spans="1:4">
      <c r="A38" s="3" t="s">
        <v>673</v>
      </c>
    </row>
    <row r="39" spans="1:4">
      <c r="A39" s="4" t="s">
        <v>697</v>
      </c>
      <c r="B39" s="4" t="s">
        <v>5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82</v>
      </c>
    </row>
    <row r="3" spans="1:4">
      <c r="A3" s="3" t="s">
        <v>701</v>
      </c>
    </row>
    <row r="4" spans="1:4">
      <c r="A4" s="4" t="s">
        <v>702</v>
      </c>
      <c r="B4" s="6" t="n">
        <v>22673</v>
      </c>
      <c r="C4" s="6" t="n">
        <v>23636</v>
      </c>
      <c r="D4" s="6" t="n">
        <v>20401</v>
      </c>
    </row>
    <row r="5" spans="1:4">
      <c r="A5" s="4" t="s">
        <v>703</v>
      </c>
      <c r="B5" s="5" t="n">
        <v>283</v>
      </c>
      <c r="C5" s="5" t="n">
        <v>288</v>
      </c>
      <c r="D5" s="5" t="n">
        <v>295</v>
      </c>
    </row>
    <row r="6" spans="1:4">
      <c r="A6" s="4" t="s">
        <v>704</v>
      </c>
      <c r="B6" s="5" t="n">
        <v>629</v>
      </c>
      <c r="C6" s="5" t="n">
        <v>681</v>
      </c>
      <c r="D6" s="5" t="n">
        <v>728</v>
      </c>
    </row>
    <row r="7" spans="1:4">
      <c r="A7" s="4" t="s">
        <v>705</v>
      </c>
      <c r="B7" s="5" t="n">
        <v>17</v>
      </c>
      <c r="C7" s="5" t="n">
        <v>-533</v>
      </c>
      <c r="D7" s="5" t="n">
        <v>2636</v>
      </c>
    </row>
    <row r="8" spans="1:4">
      <c r="A8" s="4" t="s">
        <v>706</v>
      </c>
      <c r="C8" s="5" t="n">
        <v>-313</v>
      </c>
      <c r="D8" s="5" t="n">
        <v>-376</v>
      </c>
    </row>
    <row r="9" spans="1:4">
      <c r="A9" s="4" t="s">
        <v>707</v>
      </c>
      <c r="B9" s="5" t="n">
        <v>-1742</v>
      </c>
      <c r="C9" s="5" t="n">
        <v>-1086</v>
      </c>
      <c r="D9" s="5" t="n">
        <v>-48</v>
      </c>
    </row>
    <row r="10" spans="1:4">
      <c r="A10" s="4" t="s">
        <v>708</v>
      </c>
      <c r="B10" s="5" t="n">
        <v>21860</v>
      </c>
      <c r="C10" s="5" t="n">
        <v>22673</v>
      </c>
      <c r="D10" s="5" t="n">
        <v>23636</v>
      </c>
    </row>
    <row r="11" spans="1:4">
      <c r="A11" s="3" t="s">
        <v>709</v>
      </c>
    </row>
    <row r="12" spans="1:4">
      <c r="A12" s="4" t="s">
        <v>710</v>
      </c>
      <c r="B12" s="5" t="n">
        <v>9003</v>
      </c>
      <c r="C12" s="5" t="n">
        <v>8440</v>
      </c>
      <c r="D12" s="5" t="n">
        <v>8120</v>
      </c>
    </row>
    <row r="13" spans="1:4">
      <c r="A13" s="4" t="s">
        <v>711</v>
      </c>
      <c r="B13" s="5" t="n">
        <v>509</v>
      </c>
      <c r="C13" s="5" t="n">
        <v>757</v>
      </c>
      <c r="D13" s="5" t="n">
        <v>422</v>
      </c>
    </row>
    <row r="14" spans="1:4">
      <c r="A14" s="4" t="s">
        <v>712</v>
      </c>
      <c r="B14" s="5" t="n">
        <v>2085</v>
      </c>
      <c r="C14" s="5" t="n">
        <v>1205</v>
      </c>
      <c r="D14" s="5" t="n">
        <v>322</v>
      </c>
    </row>
    <row r="15" spans="1:4">
      <c r="A15" s="4" t="s">
        <v>706</v>
      </c>
      <c r="C15" s="5" t="n">
        <v>-313</v>
      </c>
      <c r="D15" s="5" t="n">
        <v>-376</v>
      </c>
    </row>
    <row r="16" spans="1:4">
      <c r="A16" s="4" t="s">
        <v>707</v>
      </c>
      <c r="B16" s="5" t="n">
        <v>-1742</v>
      </c>
      <c r="C16" s="5" t="n">
        <v>-1086</v>
      </c>
      <c r="D16" s="5" t="n">
        <v>-48</v>
      </c>
    </row>
    <row r="17" spans="1:4">
      <c r="A17" s="4" t="s">
        <v>713</v>
      </c>
      <c r="B17" s="5" t="n">
        <v>9855</v>
      </c>
      <c r="C17" s="5" t="n">
        <v>9003</v>
      </c>
      <c r="D17" s="5" t="n">
        <v>8440</v>
      </c>
    </row>
    <row r="18" spans="1:4">
      <c r="A18" s="3" t="s">
        <v>714</v>
      </c>
    </row>
    <row r="19" spans="1:4">
      <c r="A19" s="4" t="s">
        <v>715</v>
      </c>
      <c r="B19" s="5" t="n">
        <v>-12005</v>
      </c>
      <c r="C19" s="5" t="n">
        <v>-13670</v>
      </c>
      <c r="D19" s="5" t="n">
        <v>-15196</v>
      </c>
    </row>
    <row r="20" spans="1:4">
      <c r="A20" s="3" t="s">
        <v>716</v>
      </c>
    </row>
    <row r="21" spans="1:4">
      <c r="A21" s="4" t="s">
        <v>717</v>
      </c>
      <c r="B21" s="5" t="n">
        <v>301</v>
      </c>
      <c r="C21" s="5" t="n">
        <v>566</v>
      </c>
      <c r="D21" s="5" t="n">
        <v>382</v>
      </c>
    </row>
    <row r="22" spans="1:4">
      <c r="A22" s="4" t="s">
        <v>718</v>
      </c>
      <c r="B22" s="5" t="n">
        <v>-1570</v>
      </c>
      <c r="C22" s="5" t="n">
        <v>-1570</v>
      </c>
      <c r="D22" s="5" t="n">
        <v>-15</v>
      </c>
    </row>
    <row r="23" spans="1:4">
      <c r="A23" s="4" t="s">
        <v>719</v>
      </c>
      <c r="B23" s="5" t="n">
        <v>-10736</v>
      </c>
      <c r="C23" s="5" t="n">
        <v>-12666</v>
      </c>
      <c r="D23" s="5" t="n">
        <v>-15563</v>
      </c>
    </row>
    <row r="24" spans="1:4">
      <c r="A24" s="4" t="s">
        <v>720</v>
      </c>
      <c r="B24" s="5" t="n">
        <v>-12005</v>
      </c>
      <c r="C24" s="5" t="n">
        <v>-13670</v>
      </c>
      <c r="D24" s="5" t="n">
        <v>-15196</v>
      </c>
    </row>
    <row r="25" spans="1:4">
      <c r="A25" s="3" t="s">
        <v>721</v>
      </c>
    </row>
    <row r="26" spans="1:4">
      <c r="A26" s="4" t="s">
        <v>722</v>
      </c>
      <c r="B26" s="5" t="n">
        <v>20075</v>
      </c>
      <c r="C26" s="5" t="n">
        <v>21007</v>
      </c>
      <c r="D26" s="5" t="n">
        <v>22023</v>
      </c>
    </row>
    <row r="27" spans="1:4">
      <c r="A27" s="4" t="s">
        <v>723</v>
      </c>
      <c r="B27" s="5" t="n">
        <v>21858</v>
      </c>
      <c r="C27" s="5" t="n">
        <v>22673</v>
      </c>
      <c r="D27" s="5" t="n">
        <v>23636</v>
      </c>
    </row>
    <row r="28" spans="1:4">
      <c r="A28" s="4" t="s">
        <v>724</v>
      </c>
      <c r="B28" s="5" t="n">
        <v>9855</v>
      </c>
      <c r="C28" s="5" t="n">
        <v>9003</v>
      </c>
      <c r="D28" s="5" t="n">
        <v>8440</v>
      </c>
    </row>
    <row r="29" spans="1:4">
      <c r="A29" s="3" t="s">
        <v>725</v>
      </c>
    </row>
    <row r="30" spans="1:4">
      <c r="A30" s="4" t="s">
        <v>726</v>
      </c>
      <c r="B30" s="5" t="n">
        <v>54</v>
      </c>
      <c r="C30" s="5" t="n">
        <v>54</v>
      </c>
      <c r="D30" s="5" t="n">
        <v>57</v>
      </c>
    </row>
    <row r="31" spans="1:4">
      <c r="A31" s="4" t="s">
        <v>727</v>
      </c>
      <c r="B31" s="5" t="n">
        <v>9377</v>
      </c>
      <c r="C31" s="5" t="n">
        <v>9890</v>
      </c>
      <c r="D31" s="5" t="n">
        <v>11561</v>
      </c>
    </row>
    <row r="32" spans="1:4">
      <c r="A32" s="4" t="s">
        <v>728</v>
      </c>
      <c r="B32" s="5" t="n">
        <v>9431</v>
      </c>
      <c r="C32" s="5" t="n">
        <v>9944</v>
      </c>
      <c r="D32" s="5" t="n">
        <v>11618</v>
      </c>
    </row>
    <row r="33" spans="1:4">
      <c r="A33" s="3" t="s">
        <v>729</v>
      </c>
    </row>
    <row r="34" spans="1:4">
      <c r="A34" s="4" t="s">
        <v>730</v>
      </c>
      <c r="B34" s="5" t="n">
        <v>-704</v>
      </c>
      <c r="C34" s="5" t="n">
        <v>1277</v>
      </c>
      <c r="D34" s="5" t="n">
        <v>511</v>
      </c>
    </row>
    <row r="35" spans="1:4">
      <c r="A35" s="4" t="s">
        <v>731</v>
      </c>
      <c r="B35" s="5" t="n">
        <v>-484</v>
      </c>
      <c r="C35" s="5" t="n">
        <v>-895</v>
      </c>
      <c r="D35" s="5" t="n">
        <v>-574</v>
      </c>
    </row>
    <row r="36" spans="1:4">
      <c r="A36" s="4" t="s">
        <v>732</v>
      </c>
      <c r="B36" s="5" t="n">
        <v>676</v>
      </c>
      <c r="C36" s="5" t="n">
        <v>-2038</v>
      </c>
      <c r="D36" s="5" t="n">
        <v>2219</v>
      </c>
    </row>
    <row r="37" spans="1:4">
      <c r="A37" s="4" t="s">
        <v>733</v>
      </c>
      <c r="B37" s="5" t="n">
        <v>-3</v>
      </c>
      <c r="C37" s="5" t="n">
        <v>-3</v>
      </c>
      <c r="D37" s="5" t="n">
        <v>-3</v>
      </c>
    </row>
    <row r="38" spans="1:4">
      <c r="A38" s="4" t="s">
        <v>734</v>
      </c>
      <c r="C38" s="5" t="n">
        <v>-14</v>
      </c>
      <c r="D38" s="5" t="n">
        <v>-13</v>
      </c>
    </row>
    <row r="39" spans="1:4">
      <c r="A39" s="4" t="s">
        <v>735</v>
      </c>
      <c r="B39" s="5" t="n">
        <v>-515</v>
      </c>
      <c r="C39" s="5" t="n">
        <v>-1673</v>
      </c>
      <c r="D39" s="5" t="n">
        <v>2140</v>
      </c>
    </row>
    <row r="40" spans="1:4">
      <c r="A40" s="4" t="s">
        <v>736</v>
      </c>
      <c r="B40" s="5" t="n">
        <v>937</v>
      </c>
      <c r="C40" s="5" t="n">
        <v>1353</v>
      </c>
      <c r="D40" s="5" t="n">
        <v>1097</v>
      </c>
    </row>
    <row r="41" spans="1:4">
      <c r="A41" s="4" t="s">
        <v>737</v>
      </c>
      <c r="B41" s="5" t="n">
        <v>422</v>
      </c>
      <c r="C41" s="5" t="n">
        <v>-320</v>
      </c>
      <c r="D41" s="5" t="n">
        <v>3237</v>
      </c>
    </row>
    <row r="42" spans="1:4">
      <c r="A42" s="3" t="s">
        <v>738</v>
      </c>
    </row>
    <row r="43" spans="1:4">
      <c r="A43" s="4" t="s">
        <v>726</v>
      </c>
      <c r="B43" s="5" t="n">
        <v>3</v>
      </c>
      <c r="C43" s="5" t="n">
        <v>3</v>
      </c>
      <c r="D43" s="5" t="n">
        <v>3</v>
      </c>
    </row>
    <row r="44" spans="1:4">
      <c r="A44" s="4" t="s">
        <v>727</v>
      </c>
      <c r="B44" s="5" t="n">
        <v>475</v>
      </c>
      <c r="C44" s="5" t="n">
        <v>485</v>
      </c>
      <c r="D44" s="5" t="n">
        <v>895</v>
      </c>
    </row>
    <row r="45" spans="1:4">
      <c r="A45" s="3" t="s">
        <v>739</v>
      </c>
    </row>
    <row r="46" spans="1:4">
      <c r="A46" s="4" t="s">
        <v>703</v>
      </c>
      <c r="B46" s="5" t="n">
        <v>283</v>
      </c>
      <c r="C46" s="5" t="n">
        <v>288</v>
      </c>
      <c r="D46" s="5" t="n">
        <v>295</v>
      </c>
    </row>
    <row r="47" spans="1:4">
      <c r="A47" s="4" t="s">
        <v>704</v>
      </c>
      <c r="B47" s="5" t="n">
        <v>629</v>
      </c>
      <c r="C47" s="5" t="n">
        <v>681</v>
      </c>
      <c r="D47" s="5" t="n">
        <v>728</v>
      </c>
    </row>
    <row r="48" spans="1:4">
      <c r="A48" s="4" t="s">
        <v>740</v>
      </c>
      <c r="B48" s="5" t="n">
        <v>-462</v>
      </c>
      <c r="C48" s="5" t="n">
        <v>-528</v>
      </c>
      <c r="D48" s="5" t="n">
        <v>-516</v>
      </c>
    </row>
    <row r="49" spans="1:4">
      <c r="A49" s="4" t="s">
        <v>733</v>
      </c>
      <c r="B49" s="5" t="n">
        <v>3</v>
      </c>
      <c r="C49" s="5" t="n">
        <v>3</v>
      </c>
      <c r="D49" s="5" t="n">
        <v>3</v>
      </c>
    </row>
    <row r="50" spans="1:4">
      <c r="A50" s="4" t="s">
        <v>741</v>
      </c>
      <c r="B50" s="5" t="n">
        <v>484</v>
      </c>
      <c r="C50" s="5" t="n">
        <v>895</v>
      </c>
      <c r="D50" s="5" t="n">
        <v>574</v>
      </c>
    </row>
    <row r="51" spans="1:4">
      <c r="A51" s="4" t="s">
        <v>742</v>
      </c>
      <c r="C51" s="5" t="n">
        <v>14</v>
      </c>
      <c r="D51" s="5" t="n">
        <v>13</v>
      </c>
    </row>
    <row r="52" spans="1:4">
      <c r="A52" s="4" t="s">
        <v>743</v>
      </c>
      <c r="B52" s="6" t="n">
        <v>937</v>
      </c>
      <c r="C52" s="6" t="n">
        <v>1353</v>
      </c>
      <c r="D52" s="6" t="n">
        <v>1097</v>
      </c>
    </row>
    <row r="53" spans="1:4">
      <c r="A53" s="4" t="s">
        <v>691</v>
      </c>
    </row>
    <row r="54" spans="1:4">
      <c r="A54" s="3" t="s">
        <v>324</v>
      </c>
    </row>
    <row r="55" spans="1:4">
      <c r="A55" s="4" t="s">
        <v>744</v>
      </c>
      <c r="B55" s="4" t="s">
        <v>5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82</v>
      </c>
    </row>
    <row r="3" spans="1:4">
      <c r="A3" s="3" t="s">
        <v>746</v>
      </c>
    </row>
    <row r="4" spans="1:4">
      <c r="A4" s="4" t="s">
        <v>747</v>
      </c>
      <c r="B4" s="4" t="s">
        <v>675</v>
      </c>
      <c r="C4" s="4" t="s">
        <v>675</v>
      </c>
      <c r="D4" s="4" t="s">
        <v>675</v>
      </c>
    </row>
    <row r="5" spans="1:4">
      <c r="A5" s="3" t="s">
        <v>748</v>
      </c>
    </row>
    <row r="6" spans="1:4">
      <c r="A6" s="4" t="s">
        <v>747</v>
      </c>
      <c r="B6" s="4" t="s">
        <v>675</v>
      </c>
      <c r="C6" s="4" t="s">
        <v>675</v>
      </c>
      <c r="D6" s="4" t="s">
        <v>675</v>
      </c>
    </row>
    <row r="7" spans="1:4">
      <c r="A7" s="4" t="s">
        <v>337</v>
      </c>
    </row>
    <row r="8" spans="1:4">
      <c r="A8" s="3" t="s">
        <v>746</v>
      </c>
    </row>
    <row r="9" spans="1:4">
      <c r="A9" s="4" t="s">
        <v>749</v>
      </c>
      <c r="B9" s="4" t="s">
        <v>750</v>
      </c>
      <c r="C9" s="4" t="s">
        <v>751</v>
      </c>
      <c r="D9" s="4" t="s">
        <v>752</v>
      </c>
    </row>
    <row r="10" spans="1:4">
      <c r="A10" s="3" t="s">
        <v>748</v>
      </c>
    </row>
    <row r="11" spans="1:4">
      <c r="A11" s="4" t="s">
        <v>749</v>
      </c>
      <c r="B11" s="4" t="s">
        <v>751</v>
      </c>
      <c r="C11" s="4" t="s">
        <v>752</v>
      </c>
      <c r="D11" s="4" t="s">
        <v>753</v>
      </c>
    </row>
    <row r="12" spans="1:4">
      <c r="A12" s="4" t="s">
        <v>754</v>
      </c>
      <c r="B12" s="4" t="s">
        <v>755</v>
      </c>
      <c r="C12" s="4" t="s">
        <v>756</v>
      </c>
      <c r="D12" s="4" t="s">
        <v>756</v>
      </c>
    </row>
    <row r="13" spans="1:4">
      <c r="A13" s="4" t="s">
        <v>757</v>
      </c>
      <c r="B13" s="4" t="s">
        <v>558</v>
      </c>
    </row>
    <row r="14" spans="1:4">
      <c r="A14" s="4" t="s">
        <v>758</v>
      </c>
      <c r="B14" s="6" t="n">
        <v>42</v>
      </c>
    </row>
    <row r="15" spans="1:4">
      <c r="A15" s="4" t="s">
        <v>759</v>
      </c>
      <c r="B15" s="4" t="s">
        <v>558</v>
      </c>
    </row>
    <row r="16" spans="1:4">
      <c r="A16" s="4" t="s">
        <v>760</v>
      </c>
      <c r="B16" s="6" t="n">
        <v>73</v>
      </c>
    </row>
    <row r="17" spans="1:4">
      <c r="A17" s="4" t="s">
        <v>761</v>
      </c>
    </row>
    <row r="18" spans="1:4">
      <c r="A18" s="3" t="s">
        <v>746</v>
      </c>
    </row>
    <row r="19" spans="1:4">
      <c r="A19" s="4" t="s">
        <v>749</v>
      </c>
      <c r="B19" s="4" t="s">
        <v>762</v>
      </c>
      <c r="C19" s="4" t="s">
        <v>763</v>
      </c>
      <c r="D19" s="4" t="s">
        <v>764</v>
      </c>
    </row>
    <row r="20" spans="1:4">
      <c r="A20" s="3" t="s">
        <v>748</v>
      </c>
    </row>
    <row r="21" spans="1:4">
      <c r="A21" s="4" t="s">
        <v>749</v>
      </c>
      <c r="B21" s="4" t="s">
        <v>763</v>
      </c>
      <c r="C21" s="4" t="s">
        <v>764</v>
      </c>
      <c r="D21" s="4" t="s">
        <v>765</v>
      </c>
    </row>
    <row r="22" spans="1:4">
      <c r="A22" s="4" t="s">
        <v>758</v>
      </c>
      <c r="B22" s="6" t="n">
        <v>69</v>
      </c>
    </row>
    <row r="23" spans="1:4">
      <c r="A23" s="4" t="s">
        <v>340</v>
      </c>
    </row>
    <row r="24" spans="1:4">
      <c r="A24" s="3" t="s">
        <v>746</v>
      </c>
    </row>
    <row r="25" spans="1:4">
      <c r="A25" s="4" t="s">
        <v>749</v>
      </c>
      <c r="B25" s="4" t="s">
        <v>766</v>
      </c>
      <c r="C25" s="4" t="s">
        <v>767</v>
      </c>
      <c r="D25" s="4" t="s">
        <v>768</v>
      </c>
    </row>
    <row r="26" spans="1:4">
      <c r="A26" s="3" t="s">
        <v>748</v>
      </c>
    </row>
    <row r="27" spans="1:4">
      <c r="A27" s="4" t="s">
        <v>749</v>
      </c>
      <c r="B27" s="4" t="s">
        <v>767</v>
      </c>
      <c r="C27" s="4" t="s">
        <v>768</v>
      </c>
      <c r="D27" s="4" t="s">
        <v>769</v>
      </c>
    </row>
    <row r="28" spans="1:4">
      <c r="A28" s="4" t="s">
        <v>754</v>
      </c>
      <c r="B28" s="4" t="s">
        <v>770</v>
      </c>
      <c r="C28" s="4" t="s">
        <v>756</v>
      </c>
      <c r="D28" s="4" t="s">
        <v>7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1</v>
      </c>
      <c r="B1" s="2" t="s">
        <v>1</v>
      </c>
    </row>
    <row r="2" spans="1:4">
      <c r="B2" s="2" t="s">
        <v>2</v>
      </c>
      <c r="C2" s="2" t="s">
        <v>30</v>
      </c>
      <c r="D2" s="2" t="s">
        <v>82</v>
      </c>
    </row>
    <row r="3" spans="1:4">
      <c r="A3" s="3" t="s">
        <v>772</v>
      </c>
    </row>
    <row r="4" spans="1:4">
      <c r="A4" s="4" t="s">
        <v>773</v>
      </c>
      <c r="B4" s="4" t="s">
        <v>681</v>
      </c>
      <c r="C4" s="4" t="s">
        <v>681</v>
      </c>
      <c r="D4" s="4" t="s">
        <v>681</v>
      </c>
    </row>
    <row r="5" spans="1:4">
      <c r="A5" s="4" t="s">
        <v>774</v>
      </c>
      <c r="B5" s="4" t="s">
        <v>681</v>
      </c>
      <c r="C5" s="4" t="s">
        <v>681</v>
      </c>
      <c r="D5" s="4" t="s">
        <v>681</v>
      </c>
    </row>
    <row r="6" spans="1:4">
      <c r="A6" s="4" t="s">
        <v>754</v>
      </c>
      <c r="B6" s="4" t="s">
        <v>755</v>
      </c>
      <c r="C6" s="4" t="s">
        <v>756</v>
      </c>
      <c r="D6" s="4" t="s">
        <v>756</v>
      </c>
    </row>
    <row r="7" spans="1:4">
      <c r="A7" s="4" t="s">
        <v>689</v>
      </c>
    </row>
    <row r="8" spans="1:4">
      <c r="A8" s="3" t="s">
        <v>772</v>
      </c>
    </row>
    <row r="9" spans="1:4">
      <c r="A9" s="4" t="s">
        <v>773</v>
      </c>
      <c r="B9" s="4" t="s">
        <v>681</v>
      </c>
      <c r="C9" s="4" t="s">
        <v>681</v>
      </c>
      <c r="D9" s="4" t="s">
        <v>681</v>
      </c>
    </row>
    <row r="10" spans="1:4">
      <c r="A10" s="4" t="s">
        <v>774</v>
      </c>
      <c r="B10" s="4" t="s">
        <v>681</v>
      </c>
      <c r="C10" s="4" t="s">
        <v>681</v>
      </c>
      <c r="D10" s="4" t="s">
        <v>681</v>
      </c>
    </row>
    <row r="11" spans="1:4">
      <c r="A11" s="4" t="s">
        <v>754</v>
      </c>
      <c r="B11" s="4" t="s">
        <v>770</v>
      </c>
      <c r="C11" s="4" t="s">
        <v>756</v>
      </c>
      <c r="D11" s="4" t="s">
        <v>756</v>
      </c>
    </row>
    <row r="12" spans="1:4">
      <c r="A12" s="4" t="s">
        <v>775</v>
      </c>
    </row>
    <row r="13" spans="1:4">
      <c r="A13" s="3" t="s">
        <v>772</v>
      </c>
    </row>
    <row r="14" spans="1:4">
      <c r="A14" s="4" t="s">
        <v>774</v>
      </c>
      <c r="B14" s="4" t="s">
        <v>776</v>
      </c>
      <c r="C14" s="4" t="s">
        <v>777</v>
      </c>
      <c r="D14" s="4" t="s">
        <v>776</v>
      </c>
    </row>
    <row r="15" spans="1:4">
      <c r="A15" s="4" t="s">
        <v>778</v>
      </c>
    </row>
    <row r="16" spans="1:4">
      <c r="A16" s="3" t="s">
        <v>772</v>
      </c>
    </row>
    <row r="17" spans="1:4">
      <c r="A17" s="4" t="s">
        <v>773</v>
      </c>
      <c r="B17" s="4" t="s">
        <v>698</v>
      </c>
      <c r="C17" s="4" t="s">
        <v>698</v>
      </c>
      <c r="D17" s="4" t="s">
        <v>698</v>
      </c>
    </row>
    <row r="18" spans="1:4">
      <c r="A18" s="4" t="s">
        <v>779</v>
      </c>
    </row>
    <row r="19" spans="1:4">
      <c r="A19" s="3" t="s">
        <v>772</v>
      </c>
    </row>
    <row r="20" spans="1:4">
      <c r="A20" s="4" t="s">
        <v>773</v>
      </c>
      <c r="B20" s="4" t="s">
        <v>780</v>
      </c>
      <c r="C20" s="4" t="s">
        <v>780</v>
      </c>
      <c r="D20" s="4" t="s">
        <v>780</v>
      </c>
    </row>
    <row r="21" spans="1:4">
      <c r="A21" s="4" t="s">
        <v>781</v>
      </c>
    </row>
    <row r="22" spans="1:4">
      <c r="A22" s="3" t="s">
        <v>772</v>
      </c>
    </row>
    <row r="23" spans="1:4">
      <c r="A23" s="4" t="s">
        <v>774</v>
      </c>
      <c r="B23" s="4" t="s">
        <v>776</v>
      </c>
      <c r="C23" s="4" t="s">
        <v>782</v>
      </c>
      <c r="D23" s="4" t="s">
        <v>782</v>
      </c>
    </row>
    <row r="24" spans="1:4">
      <c r="A24" s="4" t="s">
        <v>783</v>
      </c>
    </row>
    <row r="25" spans="1:4">
      <c r="A25" s="3" t="s">
        <v>772</v>
      </c>
    </row>
    <row r="26" spans="1:4">
      <c r="A26" s="4" t="s">
        <v>773</v>
      </c>
      <c r="B26" s="4" t="s">
        <v>698</v>
      </c>
      <c r="C26" s="4" t="s">
        <v>698</v>
      </c>
      <c r="D26" s="4" t="s">
        <v>698</v>
      </c>
    </row>
    <row r="27" spans="1:4">
      <c r="A27" s="4" t="s">
        <v>784</v>
      </c>
    </row>
    <row r="28" spans="1:4">
      <c r="A28" s="3" t="s">
        <v>772</v>
      </c>
    </row>
    <row r="29" spans="1:4">
      <c r="A29" s="4" t="s">
        <v>773</v>
      </c>
      <c r="B29" s="4" t="s">
        <v>780</v>
      </c>
      <c r="C29" s="4" t="s">
        <v>780</v>
      </c>
      <c r="D29" s="4" t="s">
        <v>780</v>
      </c>
    </row>
    <row r="30" spans="1:4">
      <c r="A30" s="4" t="s">
        <v>785</v>
      </c>
    </row>
    <row r="31" spans="1:4">
      <c r="A31" s="3" t="s">
        <v>772</v>
      </c>
    </row>
    <row r="32" spans="1:4">
      <c r="A32" s="4" t="s">
        <v>774</v>
      </c>
      <c r="B32" s="4" t="s">
        <v>786</v>
      </c>
      <c r="C32" s="4" t="s">
        <v>787</v>
      </c>
      <c r="D32" s="4" t="s">
        <v>786</v>
      </c>
    </row>
    <row r="33" spans="1:4">
      <c r="A33" s="4" t="s">
        <v>788</v>
      </c>
    </row>
    <row r="34" spans="1:4">
      <c r="A34" s="3" t="s">
        <v>772</v>
      </c>
    </row>
    <row r="35" spans="1:4">
      <c r="A35" s="4" t="s">
        <v>773</v>
      </c>
      <c r="B35" s="4" t="s">
        <v>410</v>
      </c>
      <c r="C35" s="4" t="s">
        <v>410</v>
      </c>
      <c r="D35" s="4" t="s">
        <v>410</v>
      </c>
    </row>
    <row r="36" spans="1:4">
      <c r="A36" s="4" t="s">
        <v>789</v>
      </c>
    </row>
    <row r="37" spans="1:4">
      <c r="A37" s="3" t="s">
        <v>772</v>
      </c>
    </row>
    <row r="38" spans="1:4">
      <c r="A38" s="4" t="s">
        <v>773</v>
      </c>
      <c r="B38" s="4" t="s">
        <v>790</v>
      </c>
      <c r="C38" s="4" t="s">
        <v>790</v>
      </c>
      <c r="D38" s="4" t="s">
        <v>790</v>
      </c>
    </row>
    <row r="39" spans="1:4">
      <c r="A39" s="4" t="s">
        <v>791</v>
      </c>
    </row>
    <row r="40" spans="1:4">
      <c r="A40" s="3" t="s">
        <v>772</v>
      </c>
    </row>
    <row r="41" spans="1:4">
      <c r="A41" s="4" t="s">
        <v>774</v>
      </c>
      <c r="B41" s="4" t="s">
        <v>786</v>
      </c>
      <c r="C41" s="4" t="s">
        <v>792</v>
      </c>
      <c r="D41" s="4" t="s">
        <v>684</v>
      </c>
    </row>
    <row r="42" spans="1:4">
      <c r="A42" s="4" t="s">
        <v>793</v>
      </c>
    </row>
    <row r="43" spans="1:4">
      <c r="A43" s="3" t="s">
        <v>772</v>
      </c>
    </row>
    <row r="44" spans="1:4">
      <c r="A44" s="4" t="s">
        <v>773</v>
      </c>
      <c r="B44" s="4" t="s">
        <v>410</v>
      </c>
      <c r="C44" s="4" t="s">
        <v>410</v>
      </c>
      <c r="D44" s="4" t="s">
        <v>410</v>
      </c>
    </row>
    <row r="45" spans="1:4">
      <c r="A45" s="4" t="s">
        <v>794</v>
      </c>
    </row>
    <row r="46" spans="1:4">
      <c r="A46" s="3" t="s">
        <v>772</v>
      </c>
    </row>
    <row r="47" spans="1:4">
      <c r="A47" s="4" t="s">
        <v>773</v>
      </c>
      <c r="B47" s="4" t="s">
        <v>790</v>
      </c>
      <c r="C47" s="4" t="s">
        <v>790</v>
      </c>
      <c r="D47" s="4" t="s">
        <v>790</v>
      </c>
    </row>
    <row r="48" spans="1:4">
      <c r="A48" s="4" t="s">
        <v>795</v>
      </c>
    </row>
    <row r="49" spans="1:4">
      <c r="A49" s="3" t="s">
        <v>772</v>
      </c>
    </row>
    <row r="50" spans="1:4">
      <c r="A50" s="4" t="s">
        <v>773</v>
      </c>
      <c r="B50" s="4" t="s">
        <v>615</v>
      </c>
      <c r="C50" s="4" t="s">
        <v>615</v>
      </c>
      <c r="D50" s="4" t="s">
        <v>615</v>
      </c>
    </row>
    <row r="51" spans="1:4">
      <c r="A51" s="4" t="s">
        <v>796</v>
      </c>
    </row>
    <row r="52" spans="1:4">
      <c r="A52" s="3" t="s">
        <v>772</v>
      </c>
    </row>
    <row r="53" spans="1:4">
      <c r="A53" s="4" t="s">
        <v>773</v>
      </c>
      <c r="B53" s="4" t="s">
        <v>681</v>
      </c>
      <c r="C53" s="4" t="s">
        <v>681</v>
      </c>
      <c r="D53" s="4" t="s">
        <v>681</v>
      </c>
    </row>
    <row r="54" spans="1:4">
      <c r="A54" s="4" t="s">
        <v>797</v>
      </c>
    </row>
    <row r="55" spans="1:4">
      <c r="A55" s="3" t="s">
        <v>772</v>
      </c>
    </row>
    <row r="56" spans="1:4">
      <c r="A56" s="4" t="s">
        <v>774</v>
      </c>
      <c r="C56" s="4" t="s">
        <v>694</v>
      </c>
      <c r="D56" s="4" t="s">
        <v>798</v>
      </c>
    </row>
    <row r="57" spans="1:4">
      <c r="A57" s="4" t="s">
        <v>799</v>
      </c>
    </row>
    <row r="58" spans="1:4">
      <c r="A58" s="3" t="s">
        <v>772</v>
      </c>
    </row>
    <row r="59" spans="1:4">
      <c r="A59" s="4" t="s">
        <v>773</v>
      </c>
      <c r="B59" s="4" t="s">
        <v>615</v>
      </c>
      <c r="C59" s="4" t="s">
        <v>615</v>
      </c>
      <c r="D59" s="4" t="s">
        <v>615</v>
      </c>
    </row>
    <row r="60" spans="1:4">
      <c r="A60" s="4" t="s">
        <v>800</v>
      </c>
    </row>
    <row r="61" spans="1:4">
      <c r="A61" s="3" t="s">
        <v>772</v>
      </c>
    </row>
    <row r="62" spans="1:4">
      <c r="A62" s="4" t="s">
        <v>773</v>
      </c>
      <c r="B62" s="4" t="s">
        <v>681</v>
      </c>
      <c r="C62" s="4" t="s">
        <v>681</v>
      </c>
      <c r="D62" s="4" t="s">
        <v>6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01</v>
      </c>
      <c r="B1" s="2" t="s">
        <v>2</v>
      </c>
      <c r="C1" s="2" t="s">
        <v>30</v>
      </c>
      <c r="D1" s="2" t="s">
        <v>82</v>
      </c>
      <c r="E1" s="2" t="s">
        <v>802</v>
      </c>
    </row>
    <row r="2" spans="1:5">
      <c r="A2" s="3" t="s">
        <v>324</v>
      </c>
    </row>
    <row r="3" spans="1:5">
      <c r="A3" s="4" t="s">
        <v>803</v>
      </c>
      <c r="B3" s="6" t="n">
        <v>9855</v>
      </c>
      <c r="C3" s="6" t="n">
        <v>9003</v>
      </c>
      <c r="D3" s="6" t="n">
        <v>8440</v>
      </c>
      <c r="E3" s="6" t="n">
        <v>8120</v>
      </c>
    </row>
    <row r="4" spans="1:5">
      <c r="A4" s="4" t="s">
        <v>775</v>
      </c>
    </row>
    <row r="5" spans="1:5">
      <c r="A5" s="3" t="s">
        <v>324</v>
      </c>
    </row>
    <row r="6" spans="1:5">
      <c r="A6" s="4" t="s">
        <v>803</v>
      </c>
      <c r="B6" s="5" t="n">
        <v>4533</v>
      </c>
      <c r="C6" s="5" t="n">
        <v>3589</v>
      </c>
    </row>
    <row r="7" spans="1:5">
      <c r="A7" s="4" t="s">
        <v>785</v>
      </c>
    </row>
    <row r="8" spans="1:5">
      <c r="A8" s="3" t="s">
        <v>324</v>
      </c>
    </row>
    <row r="9" spans="1:5">
      <c r="A9" s="4" t="s">
        <v>803</v>
      </c>
      <c r="B9" s="5" t="n">
        <v>5322</v>
      </c>
      <c r="C9" s="5" t="n">
        <v>5336</v>
      </c>
    </row>
    <row r="10" spans="1:5">
      <c r="A10" s="4" t="s">
        <v>650</v>
      </c>
    </row>
    <row r="11" spans="1:5">
      <c r="A11" s="3" t="s">
        <v>324</v>
      </c>
    </row>
    <row r="12" spans="1:5">
      <c r="A12" s="4" t="s">
        <v>803</v>
      </c>
      <c r="C12" s="5" t="n">
        <v>78</v>
      </c>
    </row>
    <row r="13" spans="1:5">
      <c r="A13" s="4" t="s">
        <v>804</v>
      </c>
    </row>
    <row r="14" spans="1:5">
      <c r="A14" s="3" t="s">
        <v>324</v>
      </c>
    </row>
    <row r="15" spans="1:5">
      <c r="A15" s="4" t="s">
        <v>803</v>
      </c>
      <c r="C15" s="5" t="n">
        <v>9003</v>
      </c>
    </row>
    <row r="16" spans="1:5">
      <c r="A16" s="4" t="s">
        <v>805</v>
      </c>
    </row>
    <row r="17" spans="1:5">
      <c r="A17" s="3" t="s">
        <v>324</v>
      </c>
    </row>
    <row r="18" spans="1:5">
      <c r="A18" s="4" t="s">
        <v>803</v>
      </c>
      <c r="C18" s="5" t="n">
        <v>3589</v>
      </c>
    </row>
    <row r="19" spans="1:5">
      <c r="A19" s="4" t="s">
        <v>806</v>
      </c>
    </row>
    <row r="20" spans="1:5">
      <c r="A20" s="3" t="s">
        <v>324</v>
      </c>
    </row>
    <row r="21" spans="1:5">
      <c r="A21" s="4" t="s">
        <v>803</v>
      </c>
      <c r="C21" s="5" t="n">
        <v>5336</v>
      </c>
    </row>
    <row r="22" spans="1:5">
      <c r="A22" s="4" t="s">
        <v>807</v>
      </c>
    </row>
    <row r="23" spans="1:5">
      <c r="A23" s="3" t="s">
        <v>324</v>
      </c>
    </row>
    <row r="24" spans="1:5">
      <c r="A24" s="4" t="s">
        <v>803</v>
      </c>
      <c r="C24" s="6" t="n">
        <v>78</v>
      </c>
    </row>
    <row r="25" spans="1:5">
      <c r="A25" s="4" t="s">
        <v>808</v>
      </c>
    </row>
    <row r="26" spans="1:5">
      <c r="A26" s="3" t="s">
        <v>324</v>
      </c>
    </row>
    <row r="27" spans="1:5">
      <c r="A27" s="4" t="s">
        <v>803</v>
      </c>
      <c r="B27" s="5" t="n">
        <v>9855</v>
      </c>
    </row>
    <row r="28" spans="1:5">
      <c r="A28" s="4" t="s">
        <v>809</v>
      </c>
    </row>
    <row r="29" spans="1:5">
      <c r="A29" s="3" t="s">
        <v>324</v>
      </c>
    </row>
    <row r="30" spans="1:5">
      <c r="A30" s="4" t="s">
        <v>803</v>
      </c>
      <c r="B30" s="5" t="n">
        <v>4533</v>
      </c>
    </row>
    <row r="31" spans="1:5">
      <c r="A31" s="4" t="s">
        <v>810</v>
      </c>
    </row>
    <row r="32" spans="1:5">
      <c r="A32" s="3" t="s">
        <v>324</v>
      </c>
    </row>
    <row r="33" spans="1:5">
      <c r="A33" s="4" t="s">
        <v>803</v>
      </c>
      <c r="B33" s="6" t="n">
        <v>53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82</v>
      </c>
    </row>
    <row r="3" spans="1:4">
      <c r="A3" s="3" t="s">
        <v>812</v>
      </c>
    </row>
    <row r="4" spans="1:4">
      <c r="A4" s="5" t="n">
        <v>2019</v>
      </c>
      <c r="B4" s="6" t="n">
        <v>4724</v>
      </c>
    </row>
    <row r="5" spans="1:4">
      <c r="A5" s="5" t="n">
        <v>2020</v>
      </c>
      <c r="B5" s="5" t="n">
        <v>2132</v>
      </c>
    </row>
    <row r="6" spans="1:4">
      <c r="A6" s="5" t="n">
        <v>2021</v>
      </c>
      <c r="B6" s="5" t="n">
        <v>1773</v>
      </c>
    </row>
    <row r="7" spans="1:4">
      <c r="A7" s="5" t="n">
        <v>2022</v>
      </c>
      <c r="B7" s="5" t="n">
        <v>1751</v>
      </c>
    </row>
    <row r="8" spans="1:4">
      <c r="A8" s="5" t="n">
        <v>2023</v>
      </c>
      <c r="B8" s="5" t="n">
        <v>2524</v>
      </c>
    </row>
    <row r="9" spans="1:4">
      <c r="A9" s="4" t="s">
        <v>813</v>
      </c>
      <c r="B9" s="5" t="n">
        <v>7647</v>
      </c>
    </row>
    <row r="10" spans="1:4">
      <c r="A10" s="4" t="s">
        <v>712</v>
      </c>
      <c r="B10" s="6" t="n">
        <v>2085</v>
      </c>
      <c r="C10" s="6" t="n">
        <v>1205</v>
      </c>
      <c r="D10" s="6" t="n">
        <v>3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V229"/>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0"/>
    <col customWidth="1" max="5" min="5" width="41"/>
    <col customWidth="1" max="6" min="6" width="20"/>
    <col customWidth="1" max="7" min="7" width="41"/>
    <col customWidth="1" max="8" min="8" width="20"/>
    <col customWidth="1" max="9" min="9" width="34"/>
    <col customWidth="1" max="10" min="10" width="34"/>
    <col customWidth="1" max="11" min="11" width="30"/>
    <col customWidth="1" max="12" min="12" width="40"/>
    <col customWidth="1" max="13" min="13" width="30"/>
    <col customWidth="1" max="14" min="14" width="30"/>
    <col customWidth="1" max="15" min="15" width="19"/>
    <col customWidth="1" max="16" min="16" width="30"/>
    <col customWidth="1" max="17" min="17" width="30"/>
    <col customWidth="1" max="18" min="18" width="30"/>
    <col customWidth="1" max="19" min="19" width="30"/>
    <col customWidth="1" max="20" min="20" width="30"/>
    <col customWidth="1" max="21" min="21" width="20"/>
    <col customWidth="1" max="22" min="22" width="20"/>
  </cols>
  <sheetData>
    <row r="1" spans="1:22">
      <c r="A1" s="1" t="s">
        <v>814</v>
      </c>
      <c r="B1" s="2" t="s">
        <v>815</v>
      </c>
      <c r="K1" s="2" t="s">
        <v>562</v>
      </c>
      <c r="P1" s="2" t="s">
        <v>1</v>
      </c>
    </row>
    <row r="2" spans="1:22">
      <c r="B2" s="2" t="s">
        <v>816</v>
      </c>
      <c r="C2" s="2" t="s">
        <v>817</v>
      </c>
      <c r="D2" s="2" t="s">
        <v>818</v>
      </c>
      <c r="E2" s="2" t="s">
        <v>819</v>
      </c>
      <c r="F2" s="2" t="s">
        <v>820</v>
      </c>
      <c r="G2" s="2" t="s">
        <v>821</v>
      </c>
      <c r="H2" s="2" t="s">
        <v>822</v>
      </c>
      <c r="I2" s="2" t="s">
        <v>823</v>
      </c>
      <c r="J2" s="2" t="s">
        <v>824</v>
      </c>
      <c r="K2" s="2" t="s">
        <v>825</v>
      </c>
      <c r="L2" s="2" t="s">
        <v>826</v>
      </c>
      <c r="M2" s="2" t="s">
        <v>827</v>
      </c>
      <c r="N2" s="2" t="s">
        <v>828</v>
      </c>
      <c r="O2" s="2" t="s">
        <v>829</v>
      </c>
      <c r="P2" s="2" t="s">
        <v>825</v>
      </c>
      <c r="Q2" s="2" t="s">
        <v>830</v>
      </c>
      <c r="R2" s="2" t="s">
        <v>831</v>
      </c>
      <c r="S2" s="2" t="s">
        <v>832</v>
      </c>
      <c r="T2" s="2" t="s">
        <v>833</v>
      </c>
      <c r="U2" s="2" t="s">
        <v>834</v>
      </c>
      <c r="V2" s="2" t="s">
        <v>835</v>
      </c>
    </row>
    <row r="3" spans="1:22">
      <c r="A3" s="4" t="s">
        <v>836</v>
      </c>
    </row>
    <row r="4" spans="1:22">
      <c r="A4" s="3" t="s">
        <v>271</v>
      </c>
    </row>
    <row r="5" spans="1:22">
      <c r="A5" s="4" t="s">
        <v>837</v>
      </c>
      <c r="P5" s="5" t="n">
        <v>2779</v>
      </c>
      <c r="Q5" s="5" t="n">
        <v>2407</v>
      </c>
      <c r="R5" s="5" t="n">
        <v>4554</v>
      </c>
    </row>
    <row r="6" spans="1:22">
      <c r="A6" s="3" t="s">
        <v>838</v>
      </c>
    </row>
    <row r="7" spans="1:22">
      <c r="A7" s="4" t="s">
        <v>839</v>
      </c>
      <c r="M7" s="5" t="n">
        <v>4554</v>
      </c>
      <c r="N7" s="5" t="n">
        <v>5361</v>
      </c>
      <c r="P7" s="5" t="n">
        <v>2407</v>
      </c>
      <c r="Q7" s="5" t="n">
        <v>4554</v>
      </c>
      <c r="R7" s="5" t="n">
        <v>5361</v>
      </c>
    </row>
    <row r="8" spans="1:22">
      <c r="A8" s="4" t="s">
        <v>840</v>
      </c>
      <c r="P8" s="5" t="n">
        <v>2779</v>
      </c>
      <c r="Q8" s="5" t="n">
        <v>2407</v>
      </c>
      <c r="R8" s="5" t="n">
        <v>4554</v>
      </c>
    </row>
    <row r="9" spans="1:22">
      <c r="A9" s="4" t="s">
        <v>841</v>
      </c>
      <c r="P9" s="5" t="n">
        <v>-2407</v>
      </c>
      <c r="Q9" s="5" t="n">
        <v>-4554</v>
      </c>
      <c r="R9" s="5" t="n">
        <v>-5361</v>
      </c>
    </row>
    <row r="10" spans="1:22">
      <c r="A10" s="4" t="s">
        <v>842</v>
      </c>
      <c r="C10" s="5" t="n">
        <v>2407</v>
      </c>
      <c r="E10" s="5" t="n">
        <v>4554</v>
      </c>
      <c r="G10" s="5" t="n">
        <v>5361</v>
      </c>
      <c r="K10" s="5" t="n">
        <v>2779</v>
      </c>
      <c r="P10" s="5" t="n">
        <v>2779</v>
      </c>
      <c r="Q10" s="5" t="n">
        <v>2407</v>
      </c>
      <c r="R10" s="5" t="n">
        <v>4554</v>
      </c>
      <c r="S10" s="5" t="n">
        <v>5361</v>
      </c>
    </row>
    <row r="11" spans="1:22">
      <c r="A11" s="3" t="s">
        <v>843</v>
      </c>
    </row>
    <row r="12" spans="1:22">
      <c r="A12" s="4" t="s">
        <v>844</v>
      </c>
      <c r="M12" s="7" t="n">
        <v>48.12</v>
      </c>
      <c r="N12" s="7" t="n">
        <v>36.19</v>
      </c>
      <c r="P12" s="7" t="n">
        <v>91.05</v>
      </c>
      <c r="Q12" s="7" t="n">
        <v>48.12</v>
      </c>
      <c r="R12" s="7" t="n">
        <v>36.19</v>
      </c>
    </row>
    <row r="13" spans="1:22">
      <c r="A13" s="4" t="s">
        <v>845</v>
      </c>
      <c r="P13" s="8" t="n">
        <v>101.05</v>
      </c>
      <c r="Q13" s="8" t="n">
        <v>91.05</v>
      </c>
      <c r="R13" s="8" t="n">
        <v>48.12</v>
      </c>
    </row>
    <row r="14" spans="1:22">
      <c r="A14" s="4" t="s">
        <v>846</v>
      </c>
      <c r="P14" s="8" t="n">
        <v>91.05</v>
      </c>
      <c r="Q14" s="8" t="n">
        <v>48.12</v>
      </c>
      <c r="R14" s="8" t="n">
        <v>36.19</v>
      </c>
    </row>
    <row r="15" spans="1:22">
      <c r="A15" s="4" t="s">
        <v>847</v>
      </c>
      <c r="C15" s="7" t="n">
        <v>91.05</v>
      </c>
      <c r="E15" s="7" t="n">
        <v>48.12</v>
      </c>
      <c r="G15" s="7" t="n">
        <v>36.19</v>
      </c>
      <c r="K15" s="7" t="n">
        <v>101.05</v>
      </c>
      <c r="P15" s="7" t="n">
        <v>101.05</v>
      </c>
      <c r="Q15" s="7" t="n">
        <v>91.05</v>
      </c>
      <c r="R15" s="7" t="n">
        <v>48.12</v>
      </c>
      <c r="S15" s="7" t="n">
        <v>36.19</v>
      </c>
    </row>
    <row r="16" spans="1:22">
      <c r="A16" s="4" t="s">
        <v>848</v>
      </c>
    </row>
    <row r="17" spans="1:22">
      <c r="A17" s="3" t="s">
        <v>271</v>
      </c>
    </row>
    <row r="18" spans="1:22">
      <c r="A18" s="4" t="s">
        <v>837</v>
      </c>
      <c r="P18" s="5" t="n">
        <v>13922</v>
      </c>
      <c r="Q18" s="5" t="n">
        <v>42160</v>
      </c>
      <c r="R18" s="5" t="n">
        <v>25330</v>
      </c>
    </row>
    <row r="19" spans="1:22">
      <c r="A19" s="4" t="s">
        <v>849</v>
      </c>
      <c r="C19" s="7" t="n">
        <v>34.21</v>
      </c>
      <c r="E19" s="7" t="n">
        <v>20.57</v>
      </c>
      <c r="G19" s="7" t="n">
        <v>16.92</v>
      </c>
      <c r="K19" s="7" t="n">
        <v>50.17</v>
      </c>
      <c r="P19" s="7" t="n">
        <v>50.17</v>
      </c>
      <c r="Q19" s="7" t="n">
        <v>34.21</v>
      </c>
      <c r="R19" s="7" t="n">
        <v>20.57</v>
      </c>
      <c r="S19" s="7" t="n">
        <v>16.92</v>
      </c>
    </row>
    <row r="20" spans="1:22">
      <c r="A20" s="3" t="s">
        <v>838</v>
      </c>
    </row>
    <row r="21" spans="1:22">
      <c r="A21" s="4" t="s">
        <v>839</v>
      </c>
      <c r="M21" s="5" t="n">
        <v>55328</v>
      </c>
      <c r="N21" s="5" t="n">
        <v>48269</v>
      </c>
      <c r="P21" s="5" t="n">
        <v>73972</v>
      </c>
      <c r="Q21" s="5" t="n">
        <v>55328</v>
      </c>
      <c r="R21" s="5" t="n">
        <v>48269</v>
      </c>
    </row>
    <row r="22" spans="1:22">
      <c r="A22" s="4" t="s">
        <v>840</v>
      </c>
      <c r="P22" s="5" t="n">
        <v>13922</v>
      </c>
      <c r="Q22" s="5" t="n">
        <v>42160</v>
      </c>
      <c r="R22" s="5" t="n">
        <v>25330</v>
      </c>
    </row>
    <row r="23" spans="1:22">
      <c r="A23" s="4" t="s">
        <v>841</v>
      </c>
      <c r="P23" s="5" t="n">
        <v>-22315</v>
      </c>
      <c r="Q23" s="5" t="n">
        <v>-23516</v>
      </c>
      <c r="R23" s="5" t="n">
        <v>-18271</v>
      </c>
    </row>
    <row r="24" spans="1:22">
      <c r="A24" s="4" t="s">
        <v>842</v>
      </c>
      <c r="C24" s="5" t="n">
        <v>73972</v>
      </c>
      <c r="E24" s="5" t="n">
        <v>55328</v>
      </c>
      <c r="G24" s="5" t="n">
        <v>48269</v>
      </c>
      <c r="K24" s="5" t="n">
        <v>65579</v>
      </c>
      <c r="P24" s="5" t="n">
        <v>65579</v>
      </c>
      <c r="Q24" s="5" t="n">
        <v>73972</v>
      </c>
      <c r="R24" s="5" t="n">
        <v>55328</v>
      </c>
      <c r="S24" s="5" t="n">
        <v>48269</v>
      </c>
    </row>
    <row r="25" spans="1:22">
      <c r="A25" s="3" t="s">
        <v>843</v>
      </c>
    </row>
    <row r="26" spans="1:22">
      <c r="A26" s="4" t="s">
        <v>844</v>
      </c>
      <c r="M26" s="7" t="n">
        <v>39.2</v>
      </c>
      <c r="N26" s="7" t="n">
        <v>35.68</v>
      </c>
      <c r="P26" s="7" t="n">
        <v>51.56</v>
      </c>
      <c r="Q26" s="7" t="n">
        <v>39.2</v>
      </c>
      <c r="R26" s="7" t="n">
        <v>35.68</v>
      </c>
    </row>
    <row r="27" spans="1:22">
      <c r="A27" s="4" t="s">
        <v>845</v>
      </c>
      <c r="P27" s="8" t="n">
        <v>83.65000000000001</v>
      </c>
      <c r="Q27" s="8" t="n">
        <v>60.67</v>
      </c>
      <c r="R27" s="8" t="n">
        <v>39.07</v>
      </c>
    </row>
    <row r="28" spans="1:22">
      <c r="A28" s="4" t="s">
        <v>846</v>
      </c>
      <c r="P28" s="8" t="n">
        <v>41.35</v>
      </c>
      <c r="Q28" s="8" t="n">
        <v>38.81</v>
      </c>
      <c r="R28" s="8" t="n">
        <v>29.72</v>
      </c>
    </row>
    <row r="29" spans="1:22">
      <c r="A29" s="4" t="s">
        <v>847</v>
      </c>
      <c r="C29" s="7" t="n">
        <v>51.56</v>
      </c>
      <c r="E29" s="7" t="n">
        <v>39.2</v>
      </c>
      <c r="G29" s="7" t="n">
        <v>35.68</v>
      </c>
      <c r="K29" s="7" t="n">
        <v>61.85</v>
      </c>
      <c r="P29" s="7" t="n">
        <v>61.85</v>
      </c>
      <c r="Q29" s="7" t="n">
        <v>51.56</v>
      </c>
      <c r="R29" s="7" t="n">
        <v>39.2</v>
      </c>
      <c r="S29" s="7" t="n">
        <v>35.68</v>
      </c>
    </row>
    <row r="30" spans="1:22">
      <c r="A30" s="4" t="s">
        <v>850</v>
      </c>
    </row>
    <row r="31" spans="1:22">
      <c r="A31" s="3" t="s">
        <v>271</v>
      </c>
    </row>
    <row r="32" spans="1:22">
      <c r="A32" s="4" t="s">
        <v>851</v>
      </c>
      <c r="K32" s="5" t="n">
        <v>1063370</v>
      </c>
      <c r="P32" s="5" t="n">
        <v>1063370</v>
      </c>
    </row>
    <row r="33" spans="1:22">
      <c r="A33" s="4" t="s">
        <v>852</v>
      </c>
    </row>
    <row r="34" spans="1:22">
      <c r="A34" s="3" t="s">
        <v>271</v>
      </c>
    </row>
    <row r="35" spans="1:22">
      <c r="A35" s="4" t="s">
        <v>853</v>
      </c>
      <c r="E35" s="5" t="n">
        <v>23563</v>
      </c>
      <c r="R35" s="5" t="n">
        <v>23563</v>
      </c>
    </row>
    <row r="36" spans="1:22">
      <c r="A36" s="4" t="s">
        <v>849</v>
      </c>
      <c r="E36" s="7" t="n">
        <v>64.37</v>
      </c>
      <c r="R36" s="7" t="n">
        <v>64.37</v>
      </c>
    </row>
    <row r="37" spans="1:22">
      <c r="A37" s="4" t="s">
        <v>854</v>
      </c>
    </row>
    <row r="38" spans="1:22">
      <c r="A38" s="3" t="s">
        <v>271</v>
      </c>
    </row>
    <row r="39" spans="1:22">
      <c r="A39" s="4" t="s">
        <v>855</v>
      </c>
      <c r="B39" s="4" t="s">
        <v>856</v>
      </c>
      <c r="D39" s="4" t="s">
        <v>856</v>
      </c>
      <c r="F39" s="4" t="s">
        <v>856</v>
      </c>
      <c r="H39" s="4" t="s">
        <v>856</v>
      </c>
    </row>
    <row r="40" spans="1:22">
      <c r="A40" s="4" t="s">
        <v>837</v>
      </c>
      <c r="B40" s="5" t="n">
        <v>2779</v>
      </c>
      <c r="D40" s="5" t="n">
        <v>2407</v>
      </c>
      <c r="F40" s="5" t="n">
        <v>4554</v>
      </c>
      <c r="H40" s="5" t="n">
        <v>5361</v>
      </c>
    </row>
    <row r="41" spans="1:22">
      <c r="A41" s="3" t="s">
        <v>838</v>
      </c>
    </row>
    <row r="42" spans="1:22">
      <c r="A42" s="4" t="s">
        <v>840</v>
      </c>
      <c r="B42" s="5" t="n">
        <v>2779</v>
      </c>
      <c r="D42" s="5" t="n">
        <v>2407</v>
      </c>
      <c r="F42" s="5" t="n">
        <v>4554</v>
      </c>
      <c r="H42" s="5" t="n">
        <v>5361</v>
      </c>
    </row>
    <row r="43" spans="1:22">
      <c r="A43" s="4" t="s">
        <v>857</v>
      </c>
    </row>
    <row r="44" spans="1:22">
      <c r="A44" s="3" t="s">
        <v>271</v>
      </c>
    </row>
    <row r="45" spans="1:22">
      <c r="A45" s="4" t="s">
        <v>858</v>
      </c>
      <c r="E45" s="5" t="n">
        <v>5</v>
      </c>
    </row>
    <row r="46" spans="1:22">
      <c r="A46" s="4" t="s">
        <v>855</v>
      </c>
      <c r="E46" s="4" t="s">
        <v>548</v>
      </c>
    </row>
    <row r="47" spans="1:22">
      <c r="A47" s="4" t="s">
        <v>837</v>
      </c>
      <c r="E47" s="5" t="n">
        <v>16312</v>
      </c>
    </row>
    <row r="48" spans="1:22">
      <c r="A48" s="3" t="s">
        <v>838</v>
      </c>
    </row>
    <row r="49" spans="1:22">
      <c r="A49" s="4" t="s">
        <v>840</v>
      </c>
      <c r="E49" s="5" t="n">
        <v>16312</v>
      </c>
    </row>
    <row r="50" spans="1:22">
      <c r="A50" s="4" t="s">
        <v>859</v>
      </c>
    </row>
    <row r="51" spans="1:22">
      <c r="A51" s="3" t="s">
        <v>271</v>
      </c>
    </row>
    <row r="52" spans="1:22">
      <c r="A52" s="4" t="s">
        <v>837</v>
      </c>
      <c r="E52" s="5" t="n">
        <v>7768</v>
      </c>
    </row>
    <row r="53" spans="1:22">
      <c r="A53" s="3" t="s">
        <v>838</v>
      </c>
    </row>
    <row r="54" spans="1:22">
      <c r="A54" s="4" t="s">
        <v>840</v>
      </c>
      <c r="E54" s="5" t="n">
        <v>7768</v>
      </c>
    </row>
    <row r="55" spans="1:22">
      <c r="A55" s="4" t="s">
        <v>860</v>
      </c>
    </row>
    <row r="56" spans="1:22">
      <c r="A56" s="3" t="s">
        <v>271</v>
      </c>
    </row>
    <row r="57" spans="1:22">
      <c r="A57" s="4" t="s">
        <v>837</v>
      </c>
      <c r="E57" s="5" t="n">
        <v>8544</v>
      </c>
    </row>
    <row r="58" spans="1:22">
      <c r="A58" s="3" t="s">
        <v>838</v>
      </c>
    </row>
    <row r="59" spans="1:22">
      <c r="A59" s="4" t="s">
        <v>840</v>
      </c>
      <c r="E59" s="5" t="n">
        <v>8544</v>
      </c>
    </row>
    <row r="60" spans="1:22">
      <c r="A60" s="4" t="s">
        <v>861</v>
      </c>
    </row>
    <row r="61" spans="1:22">
      <c r="A61" s="3" t="s">
        <v>271</v>
      </c>
    </row>
    <row r="62" spans="1:22">
      <c r="A62" s="4" t="s">
        <v>853</v>
      </c>
      <c r="U62" s="5" t="n">
        <v>1200000</v>
      </c>
    </row>
    <row r="63" spans="1:22">
      <c r="A63" s="4" t="s">
        <v>851</v>
      </c>
      <c r="K63" s="5" t="n">
        <v>1063370</v>
      </c>
      <c r="P63" s="5" t="n">
        <v>1063370</v>
      </c>
    </row>
    <row r="64" spans="1:22">
      <c r="A64" s="4" t="s">
        <v>862</v>
      </c>
    </row>
    <row r="65" spans="1:22">
      <c r="A65" s="3" t="s">
        <v>271</v>
      </c>
    </row>
    <row r="66" spans="1:22">
      <c r="A66" s="4" t="s">
        <v>853</v>
      </c>
      <c r="V66" s="5" t="n">
        <v>1000000</v>
      </c>
    </row>
    <row r="67" spans="1:22">
      <c r="A67" s="4" t="s">
        <v>863</v>
      </c>
    </row>
    <row r="68" spans="1:22">
      <c r="A68" s="3" t="s">
        <v>271</v>
      </c>
    </row>
    <row r="69" spans="1:22">
      <c r="A69" s="4" t="s">
        <v>837</v>
      </c>
      <c r="J69" s="5" t="n">
        <v>25969</v>
      </c>
    </row>
    <row r="70" spans="1:22">
      <c r="A70" s="4" t="s">
        <v>864</v>
      </c>
      <c r="J70" s="5" t="n">
        <v>3</v>
      </c>
    </row>
    <row r="71" spans="1:22">
      <c r="A71" s="4" t="s">
        <v>849</v>
      </c>
      <c r="J71" s="7" t="n">
        <v>29.72</v>
      </c>
    </row>
    <row r="72" spans="1:22">
      <c r="A72" s="3" t="s">
        <v>838</v>
      </c>
    </row>
    <row r="73" spans="1:22">
      <c r="A73" s="4" t="s">
        <v>840</v>
      </c>
      <c r="J73" s="5" t="n">
        <v>25969</v>
      </c>
    </row>
    <row r="74" spans="1:22">
      <c r="A74" s="4" t="s">
        <v>865</v>
      </c>
    </row>
    <row r="75" spans="1:22">
      <c r="A75" s="3" t="s">
        <v>271</v>
      </c>
    </row>
    <row r="76" spans="1:22">
      <c r="A76" s="4" t="s">
        <v>837</v>
      </c>
      <c r="J76" s="5" t="n">
        <v>7529</v>
      </c>
      <c r="T76" s="5" t="n">
        <v>5485</v>
      </c>
    </row>
    <row r="77" spans="1:22">
      <c r="A77" s="4" t="s">
        <v>866</v>
      </c>
      <c r="T77" s="5" t="n">
        <v>13014</v>
      </c>
    </row>
    <row r="78" spans="1:22">
      <c r="A78" s="3" t="s">
        <v>838</v>
      </c>
    </row>
    <row r="79" spans="1:22">
      <c r="A79" s="4" t="s">
        <v>840</v>
      </c>
      <c r="J79" s="5" t="n">
        <v>7529</v>
      </c>
      <c r="T79" s="5" t="n">
        <v>5485</v>
      </c>
    </row>
    <row r="80" spans="1:22">
      <c r="A80" s="4" t="s">
        <v>867</v>
      </c>
    </row>
    <row r="81" spans="1:22">
      <c r="A81" s="3" t="s">
        <v>271</v>
      </c>
    </row>
    <row r="82" spans="1:22">
      <c r="A82" s="4" t="s">
        <v>868</v>
      </c>
      <c r="J82" s="5" t="n">
        <v>1040</v>
      </c>
    </row>
    <row r="83" spans="1:22">
      <c r="A83" s="3" t="s">
        <v>838</v>
      </c>
    </row>
    <row r="84" spans="1:22">
      <c r="A84" s="4" t="s">
        <v>869</v>
      </c>
      <c r="J84" s="5" t="n">
        <v>-1040</v>
      </c>
    </row>
    <row r="85" spans="1:22">
      <c r="A85" s="4" t="s">
        <v>870</v>
      </c>
    </row>
    <row r="86" spans="1:22">
      <c r="A86" s="3" t="s">
        <v>271</v>
      </c>
    </row>
    <row r="87" spans="1:22">
      <c r="A87" s="4" t="s">
        <v>868</v>
      </c>
      <c r="J87" s="5" t="n">
        <v>8323</v>
      </c>
    </row>
    <row r="88" spans="1:22">
      <c r="A88" s="3" t="s">
        <v>838</v>
      </c>
    </row>
    <row r="89" spans="1:22">
      <c r="A89" s="4" t="s">
        <v>869</v>
      </c>
      <c r="J89" s="5" t="n">
        <v>-8323</v>
      </c>
    </row>
    <row r="90" spans="1:22">
      <c r="A90" s="4" t="s">
        <v>871</v>
      </c>
    </row>
    <row r="91" spans="1:22">
      <c r="A91" s="3" t="s">
        <v>271</v>
      </c>
    </row>
    <row r="92" spans="1:22">
      <c r="A92" s="4" t="s">
        <v>872</v>
      </c>
      <c r="S92" s="5" t="n">
        <v>5685</v>
      </c>
    </row>
    <row r="93" spans="1:22">
      <c r="A93" s="4" t="s">
        <v>866</v>
      </c>
      <c r="S93" s="5" t="n">
        <v>12678</v>
      </c>
    </row>
    <row r="94" spans="1:22">
      <c r="A94" s="4" t="s">
        <v>873</v>
      </c>
    </row>
    <row r="95" spans="1:22">
      <c r="A95" s="3" t="s">
        <v>271</v>
      </c>
    </row>
    <row r="96" spans="1:22">
      <c r="A96" s="4" t="s">
        <v>866</v>
      </c>
      <c r="I96" s="5" t="n">
        <v>22750</v>
      </c>
    </row>
    <row r="97" spans="1:22">
      <c r="A97" s="4" t="s">
        <v>864</v>
      </c>
      <c r="I97" s="5" t="n">
        <v>3</v>
      </c>
    </row>
    <row r="98" spans="1:22">
      <c r="A98" s="4" t="s">
        <v>849</v>
      </c>
      <c r="I98" s="7" t="n">
        <v>35.5</v>
      </c>
      <c r="T98" s="7" t="n">
        <v>35.5</v>
      </c>
    </row>
    <row r="99" spans="1:22">
      <c r="A99" s="4" t="s">
        <v>874</v>
      </c>
    </row>
    <row r="100" spans="1:22">
      <c r="A100" s="3" t="s">
        <v>271</v>
      </c>
    </row>
    <row r="101" spans="1:22">
      <c r="A101" s="4" t="s">
        <v>868</v>
      </c>
      <c r="I101" s="5" t="n">
        <v>7438</v>
      </c>
    </row>
    <row r="102" spans="1:22">
      <c r="A102" s="3" t="s">
        <v>838</v>
      </c>
    </row>
    <row r="103" spans="1:22">
      <c r="A103" s="4" t="s">
        <v>869</v>
      </c>
      <c r="I103" s="5" t="n">
        <v>-7438</v>
      </c>
    </row>
    <row r="104" spans="1:22">
      <c r="A104" s="4" t="s">
        <v>875</v>
      </c>
    </row>
    <row r="105" spans="1:22">
      <c r="A105" s="3" t="s">
        <v>271</v>
      </c>
    </row>
    <row r="106" spans="1:22">
      <c r="A106" s="4" t="s">
        <v>868</v>
      </c>
      <c r="I106" s="5" t="n">
        <v>15312</v>
      </c>
    </row>
    <row r="107" spans="1:22">
      <c r="A107" s="3" t="s">
        <v>838</v>
      </c>
    </row>
    <row r="108" spans="1:22">
      <c r="A108" s="4" t="s">
        <v>869</v>
      </c>
      <c r="I108" s="5" t="n">
        <v>-15312</v>
      </c>
    </row>
    <row r="109" spans="1:22">
      <c r="A109" s="4" t="s">
        <v>876</v>
      </c>
    </row>
    <row r="110" spans="1:22">
      <c r="A110" s="3" t="s">
        <v>271</v>
      </c>
    </row>
    <row r="111" spans="1:22">
      <c r="A111" s="4" t="s">
        <v>837</v>
      </c>
      <c r="I111" s="5" t="n">
        <v>6993</v>
      </c>
    </row>
    <row r="112" spans="1:22">
      <c r="A112" s="3" t="s">
        <v>838</v>
      </c>
    </row>
    <row r="113" spans="1:22">
      <c r="A113" s="4" t="s">
        <v>840</v>
      </c>
      <c r="I113" s="5" t="n">
        <v>6993</v>
      </c>
    </row>
    <row r="114" spans="1:22">
      <c r="A114" s="4" t="s">
        <v>877</v>
      </c>
    </row>
    <row r="115" spans="1:22">
      <c r="A115" s="3" t="s">
        <v>271</v>
      </c>
    </row>
    <row r="116" spans="1:22">
      <c r="A116" s="4" t="s">
        <v>837</v>
      </c>
      <c r="O116" s="5" t="n">
        <v>16000</v>
      </c>
    </row>
    <row r="117" spans="1:22">
      <c r="A117" s="3" t="s">
        <v>838</v>
      </c>
    </row>
    <row r="118" spans="1:22">
      <c r="A118" s="4" t="s">
        <v>840</v>
      </c>
      <c r="O118" s="5" t="n">
        <v>16000</v>
      </c>
    </row>
    <row r="119" spans="1:22">
      <c r="A119" s="4" t="s">
        <v>878</v>
      </c>
    </row>
    <row r="120" spans="1:22">
      <c r="A120" s="3" t="s">
        <v>271</v>
      </c>
    </row>
    <row r="121" spans="1:22">
      <c r="A121" s="4" t="s">
        <v>837</v>
      </c>
      <c r="O121" s="5" t="n">
        <v>15000</v>
      </c>
    </row>
    <row r="122" spans="1:22">
      <c r="A122" s="3" t="s">
        <v>838</v>
      </c>
    </row>
    <row r="123" spans="1:22">
      <c r="A123" s="4" t="s">
        <v>840</v>
      </c>
      <c r="O123" s="5" t="n">
        <v>15000</v>
      </c>
    </row>
    <row r="124" spans="1:22">
      <c r="A124" s="4" t="s">
        <v>879</v>
      </c>
    </row>
    <row r="125" spans="1:22">
      <c r="A125" s="3" t="s">
        <v>271</v>
      </c>
    </row>
    <row r="126" spans="1:22">
      <c r="A126" s="4" t="s">
        <v>837</v>
      </c>
      <c r="O126" s="5" t="n">
        <v>1000</v>
      </c>
    </row>
    <row r="127" spans="1:22">
      <c r="A127" s="3" t="s">
        <v>838</v>
      </c>
    </row>
    <row r="128" spans="1:22">
      <c r="A128" s="4" t="s">
        <v>840</v>
      </c>
      <c r="O128" s="5" t="n">
        <v>1000</v>
      </c>
    </row>
    <row r="129" spans="1:22">
      <c r="A129" s="4" t="s">
        <v>880</v>
      </c>
    </row>
    <row r="130" spans="1:22">
      <c r="A130" s="3" t="s">
        <v>271</v>
      </c>
    </row>
    <row r="131" spans="1:22">
      <c r="A131" s="4" t="s">
        <v>837</v>
      </c>
      <c r="I131" s="5" t="n">
        <v>8132</v>
      </c>
    </row>
    <row r="132" spans="1:22">
      <c r="A132" s="3" t="s">
        <v>838</v>
      </c>
    </row>
    <row r="133" spans="1:22">
      <c r="A133" s="4" t="s">
        <v>840</v>
      </c>
      <c r="I133" s="5" t="n">
        <v>8132</v>
      </c>
    </row>
    <row r="134" spans="1:22">
      <c r="A134" s="4" t="s">
        <v>881</v>
      </c>
    </row>
    <row r="135" spans="1:22">
      <c r="A135" s="3" t="s">
        <v>271</v>
      </c>
    </row>
    <row r="136" spans="1:22">
      <c r="A136" s="4" t="s">
        <v>837</v>
      </c>
      <c r="I136" s="5" t="n">
        <v>7005</v>
      </c>
    </row>
    <row r="137" spans="1:22">
      <c r="A137" s="3" t="s">
        <v>838</v>
      </c>
    </row>
    <row r="138" spans="1:22">
      <c r="A138" s="4" t="s">
        <v>840</v>
      </c>
      <c r="I138" s="5" t="n">
        <v>7005</v>
      </c>
    </row>
    <row r="139" spans="1:22">
      <c r="A139" s="4" t="s">
        <v>882</v>
      </c>
    </row>
    <row r="140" spans="1:22">
      <c r="A140" s="3" t="s">
        <v>271</v>
      </c>
    </row>
    <row r="141" spans="1:22">
      <c r="A141" s="4" t="s">
        <v>837</v>
      </c>
      <c r="I141" s="5" t="n">
        <v>1127</v>
      </c>
    </row>
    <row r="142" spans="1:22">
      <c r="A142" s="3" t="s">
        <v>838</v>
      </c>
    </row>
    <row r="143" spans="1:22">
      <c r="A143" s="4" t="s">
        <v>840</v>
      </c>
      <c r="I143" s="5" t="n">
        <v>1127</v>
      </c>
    </row>
    <row r="144" spans="1:22">
      <c r="A144" s="4" t="s">
        <v>883</v>
      </c>
    </row>
    <row r="145" spans="1:22">
      <c r="A145" s="3" t="s">
        <v>271</v>
      </c>
    </row>
    <row r="146" spans="1:22">
      <c r="A146" s="4" t="s">
        <v>872</v>
      </c>
      <c r="R146" s="5" t="n">
        <v>6277</v>
      </c>
    </row>
    <row r="147" spans="1:22">
      <c r="A147" s="4" t="s">
        <v>866</v>
      </c>
      <c r="R147" s="5" t="n">
        <v>13239</v>
      </c>
    </row>
    <row r="148" spans="1:22">
      <c r="A148" s="4" t="s">
        <v>884</v>
      </c>
    </row>
    <row r="149" spans="1:22">
      <c r="A149" s="3" t="s">
        <v>271</v>
      </c>
    </row>
    <row r="150" spans="1:22">
      <c r="A150" s="4" t="s">
        <v>837</v>
      </c>
      <c r="G150" s="5" t="n">
        <v>21275</v>
      </c>
    </row>
    <row r="151" spans="1:22">
      <c r="A151" s="4" t="s">
        <v>885</v>
      </c>
      <c r="G151" s="5" t="n">
        <v>3</v>
      </c>
    </row>
    <row r="152" spans="1:22">
      <c r="A152" s="4" t="s">
        <v>849</v>
      </c>
      <c r="G152" s="7" t="n">
        <v>39.5</v>
      </c>
      <c r="S152" s="7" t="n">
        <v>39.5</v>
      </c>
    </row>
    <row r="153" spans="1:22">
      <c r="A153" s="3" t="s">
        <v>838</v>
      </c>
    </row>
    <row r="154" spans="1:22">
      <c r="A154" s="4" t="s">
        <v>840</v>
      </c>
      <c r="G154" s="5" t="n">
        <v>21275</v>
      </c>
    </row>
    <row r="155" spans="1:22">
      <c r="A155" s="4" t="s">
        <v>886</v>
      </c>
    </row>
    <row r="156" spans="1:22">
      <c r="A156" s="3" t="s">
        <v>271</v>
      </c>
    </row>
    <row r="157" spans="1:22">
      <c r="A157" s="4" t="s">
        <v>837</v>
      </c>
      <c r="N157" s="5" t="n">
        <v>5000</v>
      </c>
    </row>
    <row r="158" spans="1:22">
      <c r="A158" s="3" t="s">
        <v>838</v>
      </c>
    </row>
    <row r="159" spans="1:22">
      <c r="A159" s="4" t="s">
        <v>840</v>
      </c>
      <c r="N159" s="5" t="n">
        <v>5000</v>
      </c>
    </row>
    <row r="160" spans="1:22">
      <c r="A160" s="4" t="s">
        <v>887</v>
      </c>
    </row>
    <row r="161" spans="1:22">
      <c r="A161" s="3" t="s">
        <v>271</v>
      </c>
    </row>
    <row r="162" spans="1:22">
      <c r="A162" s="4" t="s">
        <v>837</v>
      </c>
      <c r="G162" s="5" t="n">
        <v>6962</v>
      </c>
    </row>
    <row r="163" spans="1:22">
      <c r="A163" s="3" t="s">
        <v>838</v>
      </c>
    </row>
    <row r="164" spans="1:22">
      <c r="A164" s="4" t="s">
        <v>840</v>
      </c>
      <c r="G164" s="5" t="n">
        <v>6962</v>
      </c>
    </row>
    <row r="165" spans="1:22">
      <c r="A165" s="4" t="s">
        <v>888</v>
      </c>
    </row>
    <row r="166" spans="1:22">
      <c r="A166" s="3" t="s">
        <v>271</v>
      </c>
    </row>
    <row r="167" spans="1:22">
      <c r="A167" s="4" t="s">
        <v>837</v>
      </c>
      <c r="G167" s="5" t="n">
        <v>7683</v>
      </c>
    </row>
    <row r="168" spans="1:22">
      <c r="A168" s="3" t="s">
        <v>838</v>
      </c>
    </row>
    <row r="169" spans="1:22">
      <c r="A169" s="4" t="s">
        <v>840</v>
      </c>
      <c r="G169" s="5" t="n">
        <v>7683</v>
      </c>
    </row>
    <row r="170" spans="1:22">
      <c r="A170" s="4" t="s">
        <v>889</v>
      </c>
    </row>
    <row r="171" spans="1:22">
      <c r="A171" s="3" t="s">
        <v>271</v>
      </c>
    </row>
    <row r="172" spans="1:22">
      <c r="A172" s="4" t="s">
        <v>872</v>
      </c>
      <c r="Q172" s="5" t="n">
        <v>5399</v>
      </c>
    </row>
    <row r="173" spans="1:22">
      <c r="A173" s="4" t="s">
        <v>890</v>
      </c>
    </row>
    <row r="174" spans="1:22">
      <c r="A174" s="3" t="s">
        <v>271</v>
      </c>
    </row>
    <row r="175" spans="1:22">
      <c r="A175" s="4" t="s">
        <v>866</v>
      </c>
      <c r="Q175" s="5" t="n">
        <v>10798</v>
      </c>
    </row>
    <row r="176" spans="1:22">
      <c r="A176" s="4" t="s">
        <v>891</v>
      </c>
    </row>
    <row r="177" spans="1:22">
      <c r="A177" s="3" t="s">
        <v>271</v>
      </c>
    </row>
    <row r="178" spans="1:22">
      <c r="A178" s="4" t="s">
        <v>853</v>
      </c>
      <c r="E178" s="5" t="n">
        <v>15028</v>
      </c>
      <c r="R178" s="5" t="n">
        <v>15028</v>
      </c>
    </row>
    <row r="179" spans="1:22">
      <c r="A179" s="4" t="s">
        <v>892</v>
      </c>
      <c r="E179" s="5" t="n">
        <v>5596</v>
      </c>
    </row>
    <row r="180" spans="1:22">
      <c r="A180" s="4" t="s">
        <v>893</v>
      </c>
      <c r="E180" s="5" t="n">
        <v>9432</v>
      </c>
    </row>
    <row r="181" spans="1:22">
      <c r="A181" s="4" t="s">
        <v>885</v>
      </c>
      <c r="E181" s="5" t="n">
        <v>3</v>
      </c>
    </row>
    <row r="182" spans="1:22">
      <c r="A182" s="4" t="s">
        <v>849</v>
      </c>
      <c r="E182" s="7" t="n">
        <v>64.37</v>
      </c>
      <c r="R182" s="7" t="n">
        <v>64.37</v>
      </c>
    </row>
    <row r="183" spans="1:22">
      <c r="A183" s="4" t="s">
        <v>894</v>
      </c>
    </row>
    <row r="184" spans="1:22">
      <c r="A184" s="3" t="s">
        <v>271</v>
      </c>
    </row>
    <row r="185" spans="1:22">
      <c r="A185" s="4" t="s">
        <v>837</v>
      </c>
      <c r="M185" s="5" t="n">
        <v>8805</v>
      </c>
    </row>
    <row r="186" spans="1:22">
      <c r="A186" s="3" t="s">
        <v>838</v>
      </c>
    </row>
    <row r="187" spans="1:22">
      <c r="A187" s="4" t="s">
        <v>840</v>
      </c>
      <c r="M187" s="5" t="n">
        <v>8805</v>
      </c>
    </row>
    <row r="188" spans="1:22">
      <c r="A188" s="4" t="s">
        <v>895</v>
      </c>
    </row>
    <row r="189" spans="1:22">
      <c r="A189" s="3" t="s">
        <v>271</v>
      </c>
    </row>
    <row r="190" spans="1:22">
      <c r="A190" s="4" t="s">
        <v>837</v>
      </c>
      <c r="E190" s="5" t="n">
        <v>5399</v>
      </c>
    </row>
    <row r="191" spans="1:22">
      <c r="A191" s="3" t="s">
        <v>838</v>
      </c>
    </row>
    <row r="192" spans="1:22">
      <c r="A192" s="4" t="s">
        <v>840</v>
      </c>
      <c r="E192" s="5" t="n">
        <v>5399</v>
      </c>
    </row>
    <row r="193" spans="1:22">
      <c r="A193" s="4" t="s">
        <v>896</v>
      </c>
    </row>
    <row r="194" spans="1:22">
      <c r="A194" s="3" t="s">
        <v>271</v>
      </c>
    </row>
    <row r="195" spans="1:22">
      <c r="A195" s="4" t="s">
        <v>837</v>
      </c>
      <c r="E195" s="5" t="n">
        <v>5367</v>
      </c>
    </row>
    <row r="196" spans="1:22">
      <c r="A196" s="3" t="s">
        <v>838</v>
      </c>
    </row>
    <row r="197" spans="1:22">
      <c r="A197" s="4" t="s">
        <v>840</v>
      </c>
      <c r="E197" s="5" t="n">
        <v>5367</v>
      </c>
    </row>
    <row r="198" spans="1:22">
      <c r="A198" s="4" t="s">
        <v>897</v>
      </c>
    </row>
    <row r="199" spans="1:22">
      <c r="A199" s="3" t="s">
        <v>271</v>
      </c>
    </row>
    <row r="200" spans="1:22">
      <c r="A200" s="4" t="s">
        <v>853</v>
      </c>
      <c r="L200" s="5" t="n">
        <v>606</v>
      </c>
    </row>
    <row r="201" spans="1:22">
      <c r="A201" s="4" t="s">
        <v>885</v>
      </c>
      <c r="L201" s="5" t="n">
        <v>3</v>
      </c>
    </row>
    <row r="202" spans="1:22">
      <c r="A202" s="4" t="s">
        <v>849</v>
      </c>
      <c r="L202" s="6" t="n">
        <v>104</v>
      </c>
    </row>
    <row r="203" spans="1:22">
      <c r="A203" s="4" t="s">
        <v>898</v>
      </c>
    </row>
    <row r="204" spans="1:22">
      <c r="A204" s="3" t="s">
        <v>271</v>
      </c>
    </row>
    <row r="205" spans="1:22">
      <c r="A205" s="4" t="s">
        <v>853</v>
      </c>
      <c r="C205" s="5" t="n">
        <v>9622</v>
      </c>
      <c r="Q205" s="5" t="n">
        <v>9622</v>
      </c>
    </row>
    <row r="206" spans="1:22">
      <c r="A206" s="4" t="s">
        <v>858</v>
      </c>
      <c r="C206" s="5" t="n">
        <v>3</v>
      </c>
    </row>
    <row r="207" spans="1:22">
      <c r="A207" s="4" t="s">
        <v>892</v>
      </c>
      <c r="C207" s="5" t="n">
        <v>4591</v>
      </c>
    </row>
    <row r="208" spans="1:22">
      <c r="A208" s="4" t="s">
        <v>893</v>
      </c>
      <c r="C208" s="5" t="n">
        <v>5031</v>
      </c>
    </row>
    <row r="209" spans="1:22">
      <c r="A209" s="4" t="s">
        <v>849</v>
      </c>
      <c r="C209" s="7" t="n">
        <v>93.5</v>
      </c>
      <c r="Q209" s="7" t="n">
        <v>93.5</v>
      </c>
    </row>
    <row r="210" spans="1:22">
      <c r="A210" s="4" t="s">
        <v>899</v>
      </c>
    </row>
    <row r="211" spans="1:22">
      <c r="A211" s="3" t="s">
        <v>271</v>
      </c>
    </row>
    <row r="212" spans="1:22">
      <c r="A212" s="4" t="s">
        <v>837</v>
      </c>
      <c r="L212" s="5" t="n">
        <v>192</v>
      </c>
    </row>
    <row r="213" spans="1:22">
      <c r="A213" s="3" t="s">
        <v>838</v>
      </c>
    </row>
    <row r="214" spans="1:22">
      <c r="A214" s="4" t="s">
        <v>840</v>
      </c>
      <c r="L214" s="5" t="n">
        <v>192</v>
      </c>
    </row>
    <row r="215" spans="1:22">
      <c r="A215" s="4" t="s">
        <v>900</v>
      </c>
    </row>
    <row r="216" spans="1:22">
      <c r="A216" s="3" t="s">
        <v>271</v>
      </c>
    </row>
    <row r="217" spans="1:22">
      <c r="A217" s="4" t="s">
        <v>837</v>
      </c>
      <c r="K217" s="5" t="n">
        <v>609</v>
      </c>
    </row>
    <row r="218" spans="1:22">
      <c r="A218" s="3" t="s">
        <v>838</v>
      </c>
    </row>
    <row r="219" spans="1:22">
      <c r="A219" s="4" t="s">
        <v>840</v>
      </c>
      <c r="K219" s="5" t="n">
        <v>609</v>
      </c>
    </row>
    <row r="220" spans="1:22">
      <c r="A220" s="4" t="s">
        <v>901</v>
      </c>
    </row>
    <row r="221" spans="1:22">
      <c r="A221" s="3" t="s">
        <v>271</v>
      </c>
    </row>
    <row r="222" spans="1:22">
      <c r="A222" s="4" t="s">
        <v>837</v>
      </c>
      <c r="C222" s="5" t="n">
        <v>4249</v>
      </c>
    </row>
    <row r="223" spans="1:22">
      <c r="A223" s="3" t="s">
        <v>838</v>
      </c>
    </row>
    <row r="224" spans="1:22">
      <c r="A224" s="4" t="s">
        <v>840</v>
      </c>
      <c r="C224" s="5" t="n">
        <v>4249</v>
      </c>
    </row>
    <row r="225" spans="1:22">
      <c r="A225" s="4" t="s">
        <v>902</v>
      </c>
    </row>
    <row r="226" spans="1:22">
      <c r="A226" s="3" t="s">
        <v>271</v>
      </c>
    </row>
    <row r="227" spans="1:22">
      <c r="A227" s="4" t="s">
        <v>837</v>
      </c>
      <c r="C227" s="5" t="n">
        <v>3473</v>
      </c>
    </row>
    <row r="228" spans="1:22">
      <c r="A228" s="3" t="s">
        <v>838</v>
      </c>
    </row>
    <row r="229" spans="1:22">
      <c r="A229" s="4" t="s">
        <v>840</v>
      </c>
      <c r="C229" s="5" t="n">
        <v>3473</v>
      </c>
    </row>
  </sheetData>
  <mergeCells count="4">
    <mergeCell ref="A1:A2"/>
    <mergeCell ref="B1:J1"/>
    <mergeCell ref="K1:O1"/>
    <mergeCell ref="P1:T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6"/>
    <col customWidth="1" max="7" min="7" width="14"/>
    <col customWidth="1" max="8" min="8" width="14"/>
    <col customWidth="1" max="9" min="9" width="14"/>
  </cols>
  <sheetData>
    <row r="1" spans="1:9">
      <c r="A1" s="1" t="s">
        <v>903</v>
      </c>
      <c r="B1" s="2" t="s">
        <v>815</v>
      </c>
      <c r="F1" s="2" t="s">
        <v>1</v>
      </c>
    </row>
    <row r="2" spans="1:9">
      <c r="B2" s="2" t="s">
        <v>4</v>
      </c>
      <c r="C2" s="2" t="s">
        <v>904</v>
      </c>
      <c r="D2" s="2" t="s">
        <v>905</v>
      </c>
      <c r="E2" s="2" t="s">
        <v>906</v>
      </c>
      <c r="F2" s="2" t="s">
        <v>2</v>
      </c>
      <c r="G2" s="2" t="s">
        <v>30</v>
      </c>
      <c r="H2" s="2" t="s">
        <v>82</v>
      </c>
      <c r="I2" s="2" t="s">
        <v>802</v>
      </c>
    </row>
    <row r="3" spans="1:9">
      <c r="A3" s="3" t="s">
        <v>907</v>
      </c>
    </row>
    <row r="4" spans="1:9">
      <c r="A4" s="4" t="s">
        <v>908</v>
      </c>
      <c r="H4" s="6" t="n">
        <v>1784</v>
      </c>
    </row>
    <row r="5" spans="1:9">
      <c r="A5" s="4" t="s">
        <v>909</v>
      </c>
      <c r="F5" s="6" t="n">
        <v>2504</v>
      </c>
    </row>
    <row r="6" spans="1:9">
      <c r="A6" s="4" t="s">
        <v>910</v>
      </c>
      <c r="F6" s="4" t="s">
        <v>447</v>
      </c>
    </row>
    <row r="7" spans="1:9">
      <c r="A7" s="4" t="s">
        <v>836</v>
      </c>
    </row>
    <row r="8" spans="1:9">
      <c r="A8" s="3" t="s">
        <v>907</v>
      </c>
    </row>
    <row r="9" spans="1:9">
      <c r="A9" s="4" t="s">
        <v>911</v>
      </c>
      <c r="F9" s="5" t="n">
        <v>2779</v>
      </c>
      <c r="G9" s="5" t="n">
        <v>2407</v>
      </c>
      <c r="H9" s="5" t="n">
        <v>4554</v>
      </c>
      <c r="I9" s="5" t="n">
        <v>5361</v>
      </c>
    </row>
    <row r="10" spans="1:9">
      <c r="A10" s="4" t="s">
        <v>848</v>
      </c>
    </row>
    <row r="11" spans="1:9">
      <c r="A11" s="3" t="s">
        <v>912</v>
      </c>
    </row>
    <row r="12" spans="1:9">
      <c r="A12" s="4" t="s">
        <v>913</v>
      </c>
      <c r="F12" s="5" t="n">
        <v>64612</v>
      </c>
    </row>
    <row r="13" spans="1:9">
      <c r="A13" s="4" t="s">
        <v>914</v>
      </c>
      <c r="F13" s="7" t="n">
        <v>39.43</v>
      </c>
    </row>
    <row r="14" spans="1:9">
      <c r="A14" s="3" t="s">
        <v>915</v>
      </c>
    </row>
    <row r="15" spans="1:9">
      <c r="A15" s="4" t="s">
        <v>916</v>
      </c>
      <c r="F15" s="5" t="n">
        <v>152974</v>
      </c>
      <c r="G15" s="5" t="n">
        <v>194551</v>
      </c>
      <c r="H15" s="5" t="n">
        <v>313389</v>
      </c>
    </row>
    <row r="16" spans="1:9">
      <c r="A16" s="4" t="s">
        <v>840</v>
      </c>
      <c r="F16" s="5" t="n">
        <v>10228</v>
      </c>
      <c r="G16" s="5" t="n">
        <v>38591</v>
      </c>
      <c r="H16" s="5" t="n">
        <v>21275</v>
      </c>
    </row>
    <row r="17" spans="1:9">
      <c r="A17" s="4" t="s">
        <v>917</v>
      </c>
      <c r="F17" s="5" t="n">
        <v>-64012</v>
      </c>
      <c r="G17" s="5" t="n">
        <v>-80168</v>
      </c>
      <c r="H17" s="5" t="n">
        <v>-140113</v>
      </c>
    </row>
    <row r="18" spans="1:9">
      <c r="A18" s="4" t="s">
        <v>918</v>
      </c>
      <c r="F18" s="5" t="n">
        <v>99190</v>
      </c>
      <c r="G18" s="5" t="n">
        <v>152974</v>
      </c>
      <c r="H18" s="5" t="n">
        <v>194551</v>
      </c>
    </row>
    <row r="19" spans="1:9">
      <c r="A19" s="3" t="s">
        <v>919</v>
      </c>
    </row>
    <row r="20" spans="1:9">
      <c r="A20" s="4" t="s">
        <v>920</v>
      </c>
      <c r="F20" s="7" t="n">
        <v>34.21</v>
      </c>
      <c r="G20" s="7" t="n">
        <v>20.57</v>
      </c>
      <c r="H20" s="7" t="n">
        <v>16.92</v>
      </c>
    </row>
    <row r="21" spans="1:9">
      <c r="A21" s="4" t="s">
        <v>921</v>
      </c>
      <c r="F21" s="8" t="n">
        <v>94.12</v>
      </c>
      <c r="G21" s="8" t="n">
        <v>64.37</v>
      </c>
      <c r="H21" s="8" t="n">
        <v>39.5</v>
      </c>
    </row>
    <row r="22" spans="1:9">
      <c r="A22" s="4" t="s">
        <v>922</v>
      </c>
      <c r="F22" s="8" t="n">
        <v>19.06</v>
      </c>
      <c r="G22" s="8" t="n">
        <v>15.62</v>
      </c>
      <c r="H22" s="8" t="n">
        <v>15.27</v>
      </c>
    </row>
    <row r="23" spans="1:9">
      <c r="A23" s="4" t="s">
        <v>923</v>
      </c>
      <c r="F23" s="7" t="n">
        <v>50.17</v>
      </c>
      <c r="G23" s="7" t="n">
        <v>34.21</v>
      </c>
      <c r="H23" s="7" t="n">
        <v>20.57</v>
      </c>
    </row>
    <row r="24" spans="1:9">
      <c r="A24" s="3" t="s">
        <v>907</v>
      </c>
    </row>
    <row r="25" spans="1:9">
      <c r="A25" s="4" t="s">
        <v>911</v>
      </c>
      <c r="F25" s="5" t="n">
        <v>65579</v>
      </c>
      <c r="G25" s="5" t="n">
        <v>73972</v>
      </c>
      <c r="H25" s="5" t="n">
        <v>55328</v>
      </c>
      <c r="I25" s="5" t="n">
        <v>48269</v>
      </c>
    </row>
    <row r="26" spans="1:9">
      <c r="A26" s="4" t="s">
        <v>850</v>
      </c>
    </row>
    <row r="27" spans="1:9">
      <c r="A27" s="3" t="s">
        <v>924</v>
      </c>
    </row>
    <row r="28" spans="1:9">
      <c r="A28" s="4" t="s">
        <v>925</v>
      </c>
      <c r="F28" s="5" t="n">
        <v>99190</v>
      </c>
    </row>
    <row r="29" spans="1:9">
      <c r="A29" s="4" t="s">
        <v>926</v>
      </c>
      <c r="F29" s="4" t="s">
        <v>927</v>
      </c>
    </row>
    <row r="30" spans="1:9">
      <c r="A30" s="4" t="s">
        <v>914</v>
      </c>
      <c r="F30" s="7" t="n">
        <v>50.17</v>
      </c>
    </row>
    <row r="31" spans="1:9">
      <c r="A31" s="4" t="s">
        <v>928</v>
      </c>
      <c r="F31" s="6" t="n">
        <v>7318</v>
      </c>
    </row>
    <row r="32" spans="1:9">
      <c r="A32" s="3" t="s">
        <v>912</v>
      </c>
    </row>
    <row r="33" spans="1:9">
      <c r="A33" s="4" t="s">
        <v>913</v>
      </c>
      <c r="F33" s="5" t="n">
        <v>64612</v>
      </c>
    </row>
    <row r="34" spans="1:9">
      <c r="A34" s="4" t="s">
        <v>914</v>
      </c>
      <c r="F34" s="7" t="n">
        <v>39.43</v>
      </c>
    </row>
    <row r="35" spans="1:9">
      <c r="A35" s="4" t="s">
        <v>928</v>
      </c>
      <c r="F35" s="6" t="n">
        <v>5461</v>
      </c>
    </row>
    <row r="36" spans="1:9">
      <c r="A36" s="3" t="s">
        <v>907</v>
      </c>
    </row>
    <row r="37" spans="1:9">
      <c r="A37" s="4" t="s">
        <v>929</v>
      </c>
      <c r="F37" s="7" t="n">
        <v>30.99</v>
      </c>
      <c r="G37" s="7" t="n">
        <v>21.22</v>
      </c>
      <c r="H37" s="7" t="n">
        <v>13.8</v>
      </c>
    </row>
    <row r="38" spans="1:9">
      <c r="A38" s="4" t="s">
        <v>930</v>
      </c>
      <c r="F38" s="6" t="n">
        <v>6714</v>
      </c>
      <c r="G38" s="6" t="n">
        <v>6243</v>
      </c>
      <c r="H38" s="6" t="n">
        <v>6880</v>
      </c>
    </row>
    <row r="39" spans="1:9">
      <c r="A39" s="4" t="s">
        <v>851</v>
      </c>
      <c r="F39" s="5" t="n">
        <v>1063370</v>
      </c>
    </row>
    <row r="40" spans="1:9">
      <c r="A40" s="4" t="s">
        <v>908</v>
      </c>
      <c r="F40" s="6" t="n">
        <v>1921</v>
      </c>
      <c r="G40" s="6" t="n">
        <v>1917</v>
      </c>
      <c r="H40" s="6" t="n">
        <v>1784</v>
      </c>
    </row>
    <row r="41" spans="1:9">
      <c r="A41" s="4" t="s">
        <v>909</v>
      </c>
      <c r="F41" s="6" t="n">
        <v>322</v>
      </c>
    </row>
    <row r="42" spans="1:9">
      <c r="A42" s="4" t="s">
        <v>931</v>
      </c>
    </row>
    <row r="43" spans="1:9">
      <c r="A43" s="3" t="s">
        <v>924</v>
      </c>
    </row>
    <row r="44" spans="1:9">
      <c r="A44" s="4" t="s">
        <v>925</v>
      </c>
      <c r="F44" s="5" t="n">
        <v>7597</v>
      </c>
    </row>
    <row r="45" spans="1:9">
      <c r="A45" s="4" t="s">
        <v>926</v>
      </c>
      <c r="F45" s="4" t="s">
        <v>932</v>
      </c>
    </row>
    <row r="46" spans="1:9">
      <c r="A46" s="4" t="s">
        <v>914</v>
      </c>
      <c r="F46" s="6" t="n">
        <v>16</v>
      </c>
    </row>
    <row r="47" spans="1:9">
      <c r="A47" s="4" t="s">
        <v>928</v>
      </c>
      <c r="F47" s="6" t="n">
        <v>820</v>
      </c>
    </row>
    <row r="48" spans="1:9">
      <c r="A48" s="3" t="s">
        <v>912</v>
      </c>
    </row>
    <row r="49" spans="1:9">
      <c r="A49" s="4" t="s">
        <v>913</v>
      </c>
      <c r="F49" s="5" t="n">
        <v>7597</v>
      </c>
    </row>
    <row r="50" spans="1:9">
      <c r="A50" s="4" t="s">
        <v>914</v>
      </c>
      <c r="F50" s="6" t="n">
        <v>16</v>
      </c>
    </row>
    <row r="51" spans="1:9">
      <c r="A51" s="4" t="s">
        <v>928</v>
      </c>
      <c r="F51" s="6" t="n">
        <v>820</v>
      </c>
    </row>
    <row r="52" spans="1:9">
      <c r="A52" s="4" t="s">
        <v>933</v>
      </c>
    </row>
    <row r="53" spans="1:9">
      <c r="A53" s="3" t="s">
        <v>924</v>
      </c>
    </row>
    <row r="54" spans="1:9">
      <c r="A54" s="4" t="s">
        <v>925</v>
      </c>
      <c r="F54" s="5" t="n">
        <v>14609</v>
      </c>
    </row>
    <row r="55" spans="1:9">
      <c r="A55" s="4" t="s">
        <v>926</v>
      </c>
      <c r="F55" s="4" t="s">
        <v>548</v>
      </c>
    </row>
    <row r="56" spans="1:9">
      <c r="A56" s="4" t="s">
        <v>914</v>
      </c>
      <c r="F56" s="7" t="n">
        <v>29.72</v>
      </c>
    </row>
    <row r="57" spans="1:9">
      <c r="A57" s="4" t="s">
        <v>928</v>
      </c>
      <c r="F57" s="6" t="n">
        <v>1377</v>
      </c>
    </row>
    <row r="58" spans="1:9">
      <c r="A58" s="3" t="s">
        <v>912</v>
      </c>
    </row>
    <row r="59" spans="1:9">
      <c r="A59" s="4" t="s">
        <v>913</v>
      </c>
      <c r="F59" s="5" t="n">
        <v>14609</v>
      </c>
    </row>
    <row r="60" spans="1:9">
      <c r="A60" s="4" t="s">
        <v>914</v>
      </c>
      <c r="F60" s="7" t="n">
        <v>29.72</v>
      </c>
    </row>
    <row r="61" spans="1:9">
      <c r="A61" s="4" t="s">
        <v>928</v>
      </c>
      <c r="F61" s="6" t="n">
        <v>1377</v>
      </c>
    </row>
    <row r="62" spans="1:9">
      <c r="A62" s="4" t="s">
        <v>934</v>
      </c>
    </row>
    <row r="63" spans="1:9">
      <c r="A63" s="3" t="s">
        <v>924</v>
      </c>
    </row>
    <row r="64" spans="1:9">
      <c r="A64" s="4" t="s">
        <v>925</v>
      </c>
      <c r="F64" s="5" t="n">
        <v>15571</v>
      </c>
    </row>
    <row r="65" spans="1:9">
      <c r="A65" s="4" t="s">
        <v>926</v>
      </c>
      <c r="F65" s="4" t="s">
        <v>462</v>
      </c>
    </row>
    <row r="66" spans="1:9">
      <c r="A66" s="4" t="s">
        <v>914</v>
      </c>
      <c r="F66" s="7" t="n">
        <v>35.5</v>
      </c>
    </row>
    <row r="67" spans="1:9">
      <c r="A67" s="4" t="s">
        <v>928</v>
      </c>
      <c r="F67" s="6" t="n">
        <v>1377</v>
      </c>
    </row>
    <row r="68" spans="1:9">
      <c r="A68" s="3" t="s">
        <v>912</v>
      </c>
    </row>
    <row r="69" spans="1:9">
      <c r="A69" s="4" t="s">
        <v>913</v>
      </c>
      <c r="F69" s="5" t="n">
        <v>15571</v>
      </c>
    </row>
    <row r="70" spans="1:9">
      <c r="A70" s="4" t="s">
        <v>914</v>
      </c>
      <c r="F70" s="7" t="n">
        <v>35.5</v>
      </c>
    </row>
    <row r="71" spans="1:9">
      <c r="A71" s="4" t="s">
        <v>928</v>
      </c>
      <c r="F71" s="6" t="n">
        <v>1377</v>
      </c>
    </row>
    <row r="72" spans="1:9">
      <c r="A72" s="4" t="s">
        <v>935</v>
      </c>
    </row>
    <row r="73" spans="1:9">
      <c r="A73" s="3" t="s">
        <v>924</v>
      </c>
    </row>
    <row r="74" spans="1:9">
      <c r="A74" s="4" t="s">
        <v>925</v>
      </c>
      <c r="F74" s="5" t="n">
        <v>15671</v>
      </c>
    </row>
    <row r="75" spans="1:9">
      <c r="A75" s="4" t="s">
        <v>926</v>
      </c>
      <c r="F75" s="4" t="s">
        <v>550</v>
      </c>
    </row>
    <row r="76" spans="1:9">
      <c r="A76" s="4" t="s">
        <v>914</v>
      </c>
      <c r="F76" s="7" t="n">
        <v>39.5</v>
      </c>
    </row>
    <row r="77" spans="1:9">
      <c r="A77" s="4" t="s">
        <v>928</v>
      </c>
      <c r="F77" s="6" t="n">
        <v>1323</v>
      </c>
    </row>
    <row r="78" spans="1:9">
      <c r="A78" s="3" t="s">
        <v>912</v>
      </c>
    </row>
    <row r="79" spans="1:9">
      <c r="A79" s="4" t="s">
        <v>913</v>
      </c>
      <c r="F79" s="5" t="n">
        <v>15671</v>
      </c>
    </row>
    <row r="80" spans="1:9">
      <c r="A80" s="4" t="s">
        <v>914</v>
      </c>
      <c r="F80" s="7" t="n">
        <v>39.5</v>
      </c>
    </row>
    <row r="81" spans="1:9">
      <c r="A81" s="4" t="s">
        <v>928</v>
      </c>
      <c r="F81" s="6" t="n">
        <v>1323</v>
      </c>
    </row>
    <row r="82" spans="1:9">
      <c r="A82" s="4" t="s">
        <v>936</v>
      </c>
    </row>
    <row r="83" spans="1:9">
      <c r="A83" s="3" t="s">
        <v>924</v>
      </c>
    </row>
    <row r="84" spans="1:9">
      <c r="A84" s="4" t="s">
        <v>925</v>
      </c>
      <c r="F84" s="5" t="n">
        <v>35514</v>
      </c>
    </row>
    <row r="85" spans="1:9">
      <c r="A85" s="4" t="s">
        <v>926</v>
      </c>
      <c r="F85" s="4" t="s">
        <v>937</v>
      </c>
    </row>
    <row r="86" spans="1:9">
      <c r="A86" s="4" t="s">
        <v>914</v>
      </c>
      <c r="F86" s="7" t="n">
        <v>64.37</v>
      </c>
    </row>
    <row r="87" spans="1:9">
      <c r="A87" s="4" t="s">
        <v>928</v>
      </c>
      <c r="F87" s="6" t="n">
        <v>2116</v>
      </c>
    </row>
    <row r="88" spans="1:9">
      <c r="A88" s="3" t="s">
        <v>912</v>
      </c>
    </row>
    <row r="89" spans="1:9">
      <c r="A89" s="4" t="s">
        <v>913</v>
      </c>
      <c r="F89" s="5" t="n">
        <v>7756</v>
      </c>
    </row>
    <row r="90" spans="1:9">
      <c r="A90" s="4" t="s">
        <v>914</v>
      </c>
      <c r="F90" s="7" t="n">
        <v>64.37</v>
      </c>
    </row>
    <row r="91" spans="1:9">
      <c r="A91" s="4" t="s">
        <v>928</v>
      </c>
      <c r="F91" s="6" t="n">
        <v>462</v>
      </c>
    </row>
    <row r="92" spans="1:9">
      <c r="A92" s="4" t="s">
        <v>938</v>
      </c>
    </row>
    <row r="93" spans="1:9">
      <c r="A93" s="3" t="s">
        <v>924</v>
      </c>
    </row>
    <row r="94" spans="1:9">
      <c r="A94" s="4" t="s">
        <v>925</v>
      </c>
      <c r="F94" s="5" t="n">
        <v>9622</v>
      </c>
    </row>
    <row r="95" spans="1:9">
      <c r="A95" s="4" t="s">
        <v>926</v>
      </c>
      <c r="F95" s="4" t="s">
        <v>939</v>
      </c>
    </row>
    <row r="96" spans="1:9">
      <c r="A96" s="4" t="s">
        <v>914</v>
      </c>
      <c r="F96" s="7" t="n">
        <v>93.5</v>
      </c>
    </row>
    <row r="97" spans="1:9">
      <c r="A97" s="4" t="s">
        <v>928</v>
      </c>
      <c r="F97" s="6" t="n">
        <v>293</v>
      </c>
    </row>
    <row r="98" spans="1:9">
      <c r="A98" s="3" t="s">
        <v>912</v>
      </c>
    </row>
    <row r="99" spans="1:9">
      <c r="A99" s="4" t="s">
        <v>913</v>
      </c>
      <c r="F99" s="5" t="n">
        <v>3206</v>
      </c>
    </row>
    <row r="100" spans="1:9">
      <c r="A100" s="4" t="s">
        <v>914</v>
      </c>
      <c r="F100" s="7" t="n">
        <v>93.5</v>
      </c>
    </row>
    <row r="101" spans="1:9">
      <c r="A101" s="4" t="s">
        <v>928</v>
      </c>
      <c r="F101" s="6" t="n">
        <v>98</v>
      </c>
    </row>
    <row r="102" spans="1:9">
      <c r="A102" s="4" t="s">
        <v>940</v>
      </c>
    </row>
    <row r="103" spans="1:9">
      <c r="A103" s="3" t="s">
        <v>924</v>
      </c>
    </row>
    <row r="104" spans="1:9">
      <c r="A104" s="4" t="s">
        <v>925</v>
      </c>
      <c r="F104" s="5" t="n">
        <v>606</v>
      </c>
    </row>
    <row r="105" spans="1:9">
      <c r="A105" s="4" t="s">
        <v>926</v>
      </c>
      <c r="F105" s="4" t="s">
        <v>941</v>
      </c>
    </row>
    <row r="106" spans="1:9">
      <c r="A106" s="4" t="s">
        <v>914</v>
      </c>
      <c r="F106" s="6" t="n">
        <v>104</v>
      </c>
    </row>
    <row r="107" spans="1:9">
      <c r="A107" s="4" t="s">
        <v>928</v>
      </c>
      <c r="F107" s="6" t="n">
        <v>12</v>
      </c>
    </row>
    <row r="108" spans="1:9">
      <c r="A108" s="3" t="s">
        <v>912</v>
      </c>
    </row>
    <row r="109" spans="1:9">
      <c r="A109" s="4" t="s">
        <v>913</v>
      </c>
      <c r="F109" s="5" t="n">
        <v>202</v>
      </c>
    </row>
    <row r="110" spans="1:9">
      <c r="A110" s="4" t="s">
        <v>914</v>
      </c>
      <c r="F110" s="6" t="n">
        <v>104</v>
      </c>
    </row>
    <row r="111" spans="1:9">
      <c r="A111" s="4" t="s">
        <v>928</v>
      </c>
      <c r="F111" s="6" t="n">
        <v>4</v>
      </c>
    </row>
    <row r="112" spans="1:9">
      <c r="A112" s="4" t="s">
        <v>942</v>
      </c>
    </row>
    <row r="113" spans="1:9">
      <c r="A113" s="3" t="s">
        <v>907</v>
      </c>
    </row>
    <row r="114" spans="1:9">
      <c r="A114" s="4" t="s">
        <v>909</v>
      </c>
      <c r="F114" s="6" t="n">
        <v>2182</v>
      </c>
    </row>
    <row r="115" spans="1:9">
      <c r="A115" s="4" t="s">
        <v>854</v>
      </c>
    </row>
    <row r="116" spans="1:9">
      <c r="A116" s="3" t="s">
        <v>213</v>
      </c>
    </row>
    <row r="117" spans="1:9">
      <c r="A117" s="4" t="s">
        <v>855</v>
      </c>
      <c r="B117" s="4" t="s">
        <v>856</v>
      </c>
      <c r="C117" s="4" t="s">
        <v>856</v>
      </c>
      <c r="D117" s="4" t="s">
        <v>856</v>
      </c>
      <c r="E117" s="4" t="s">
        <v>856</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1"/>
    <col customWidth="1" max="5" min="5" width="20"/>
    <col customWidth="1" max="6" min="6" width="21"/>
    <col customWidth="1" max="7" min="7" width="21"/>
    <col customWidth="1" max="8" min="8" width="21"/>
    <col customWidth="1" max="9" min="9" width="28"/>
    <col customWidth="1" max="10" min="10" width="21"/>
    <col customWidth="1" max="11" min="11" width="21"/>
    <col customWidth="1" max="12" min="12" width="21"/>
  </cols>
  <sheetData>
    <row r="1" spans="1:12">
      <c r="A1" s="1" t="s">
        <v>943</v>
      </c>
      <c r="B1" s="2" t="s">
        <v>562</v>
      </c>
      <c r="G1" s="2" t="s">
        <v>564</v>
      </c>
      <c r="H1" s="2" t="s">
        <v>944</v>
      </c>
      <c r="I1" s="2" t="s">
        <v>1</v>
      </c>
    </row>
    <row r="2" spans="1:12">
      <c r="B2" s="2" t="s">
        <v>499</v>
      </c>
      <c r="C2" s="2" t="s">
        <v>945</v>
      </c>
      <c r="D2" s="2" t="s">
        <v>565</v>
      </c>
      <c r="E2" s="2" t="s">
        <v>946</v>
      </c>
      <c r="F2" s="2" t="s">
        <v>947</v>
      </c>
      <c r="G2" s="2" t="s">
        <v>499</v>
      </c>
      <c r="H2" s="2" t="s">
        <v>473</v>
      </c>
      <c r="I2" s="2" t="s">
        <v>472</v>
      </c>
      <c r="J2" s="2" t="s">
        <v>473</v>
      </c>
      <c r="K2" s="2" t="s">
        <v>474</v>
      </c>
      <c r="L2" s="2" t="s">
        <v>948</v>
      </c>
    </row>
    <row r="3" spans="1:12">
      <c r="A3" s="3" t="s">
        <v>949</v>
      </c>
    </row>
    <row r="4" spans="1:12">
      <c r="A4" s="4" t="s">
        <v>265</v>
      </c>
      <c r="I4" s="6" t="n">
        <v>284188</v>
      </c>
      <c r="J4" s="6" t="n">
        <v>252560</v>
      </c>
      <c r="K4" s="6" t="n">
        <v>238094</v>
      </c>
    </row>
    <row r="5" spans="1:12">
      <c r="A5" s="4" t="s">
        <v>99</v>
      </c>
      <c r="I5" s="5" t="n">
        <v>56965</v>
      </c>
      <c r="J5" s="5" t="n">
        <v>60892</v>
      </c>
      <c r="K5" s="5" t="n">
        <v>50110</v>
      </c>
    </row>
    <row r="6" spans="1:12">
      <c r="A6" s="4" t="s">
        <v>48</v>
      </c>
      <c r="B6" s="6" t="n">
        <v>316469</v>
      </c>
      <c r="G6" s="6" t="n">
        <v>316469</v>
      </c>
      <c r="H6" s="6" t="n">
        <v>254738</v>
      </c>
      <c r="I6" s="5" t="n">
        <v>316469</v>
      </c>
      <c r="J6" s="5" t="n">
        <v>254738</v>
      </c>
    </row>
    <row r="7" spans="1:12">
      <c r="A7" s="4" t="s">
        <v>950</v>
      </c>
      <c r="I7" s="5" t="n">
        <v>1172</v>
      </c>
      <c r="J7" s="5" t="n">
        <v>839</v>
      </c>
      <c r="K7" s="5" t="n">
        <v>1054</v>
      </c>
    </row>
    <row r="8" spans="1:12">
      <c r="A8" s="4" t="s">
        <v>156</v>
      </c>
      <c r="I8" s="5" t="n">
        <v>5817</v>
      </c>
      <c r="J8" s="5" t="n">
        <v>5130</v>
      </c>
      <c r="K8" s="5" t="n">
        <v>5606</v>
      </c>
    </row>
    <row r="9" spans="1:12">
      <c r="A9" s="4" t="s">
        <v>157</v>
      </c>
      <c r="I9" s="6" t="n">
        <v>11807</v>
      </c>
      <c r="J9" s="5" t="n">
        <v>9127</v>
      </c>
      <c r="K9" s="5" t="n">
        <v>7836</v>
      </c>
    </row>
    <row r="10" spans="1:12">
      <c r="A10" s="4" t="s">
        <v>506</v>
      </c>
      <c r="I10" s="5" t="n">
        <v>2</v>
      </c>
    </row>
    <row r="11" spans="1:12">
      <c r="A11" s="4" t="s">
        <v>951</v>
      </c>
      <c r="I11" s="6" t="n">
        <v>1070</v>
      </c>
      <c r="J11" s="5" t="n">
        <v>190</v>
      </c>
    </row>
    <row r="12" spans="1:12">
      <c r="A12" s="4" t="s">
        <v>153</v>
      </c>
      <c r="I12" s="5" t="n">
        <v>1085</v>
      </c>
    </row>
    <row r="13" spans="1:12">
      <c r="A13" s="4" t="s">
        <v>952</v>
      </c>
      <c r="K13" s="5" t="n">
        <v>365</v>
      </c>
    </row>
    <row r="14" spans="1:12">
      <c r="A14" s="4" t="s">
        <v>953</v>
      </c>
      <c r="I14" s="5" t="n">
        <v>393</v>
      </c>
      <c r="J14" s="5" t="n">
        <v>584</v>
      </c>
    </row>
    <row r="15" spans="1:12">
      <c r="A15" s="4" t="s">
        <v>99</v>
      </c>
      <c r="I15" s="5" t="n">
        <v>56965</v>
      </c>
      <c r="J15" s="5" t="n">
        <v>60892</v>
      </c>
      <c r="K15" s="5" t="n">
        <v>50110</v>
      </c>
    </row>
    <row r="16" spans="1:12">
      <c r="A16" s="4" t="s">
        <v>95</v>
      </c>
      <c r="J16" s="5" t="n">
        <v>860</v>
      </c>
    </row>
    <row r="17" spans="1:12">
      <c r="A17" s="4" t="s">
        <v>411</v>
      </c>
      <c r="I17" s="5" t="n">
        <v>1272</v>
      </c>
      <c r="J17" s="5" t="n">
        <v>70</v>
      </c>
      <c r="K17" s="5" t="n">
        <v>935</v>
      </c>
    </row>
    <row r="18" spans="1:12">
      <c r="A18" s="4" t="s">
        <v>370</v>
      </c>
    </row>
    <row r="19" spans="1:12">
      <c r="A19" s="3" t="s">
        <v>949</v>
      </c>
    </row>
    <row r="20" spans="1:12">
      <c r="A20" s="4" t="s">
        <v>418</v>
      </c>
      <c r="F20" s="6" t="n">
        <v>584</v>
      </c>
    </row>
    <row r="21" spans="1:12">
      <c r="A21" s="4" t="s">
        <v>953</v>
      </c>
      <c r="F21" s="6" t="n">
        <v>584</v>
      </c>
      <c r="H21" s="5" t="n">
        <v>584</v>
      </c>
    </row>
    <row r="22" spans="1:12">
      <c r="A22" s="4" t="s">
        <v>363</v>
      </c>
    </row>
    <row r="23" spans="1:12">
      <c r="A23" s="3" t="s">
        <v>949</v>
      </c>
    </row>
    <row r="24" spans="1:12">
      <c r="A24" s="4" t="s">
        <v>418</v>
      </c>
      <c r="D24" s="6" t="n">
        <v>393</v>
      </c>
    </row>
    <row r="25" spans="1:12">
      <c r="A25" s="4" t="s">
        <v>953</v>
      </c>
      <c r="D25" s="6" t="n">
        <v>393</v>
      </c>
      <c r="G25" s="5" t="n">
        <v>393</v>
      </c>
    </row>
    <row r="26" spans="1:12">
      <c r="A26" s="4" t="s">
        <v>954</v>
      </c>
    </row>
    <row r="27" spans="1:12">
      <c r="A27" s="3" t="s">
        <v>949</v>
      </c>
    </row>
    <row r="28" spans="1:12">
      <c r="A28" s="4" t="s">
        <v>955</v>
      </c>
      <c r="I28" s="5" t="n">
        <v>792</v>
      </c>
    </row>
    <row r="29" spans="1:12">
      <c r="A29" s="4" t="s">
        <v>427</v>
      </c>
    </row>
    <row r="30" spans="1:12">
      <c r="A30" s="3" t="s">
        <v>949</v>
      </c>
    </row>
    <row r="31" spans="1:12">
      <c r="A31" s="4" t="s">
        <v>411</v>
      </c>
      <c r="B31" s="5" t="n">
        <v>1272</v>
      </c>
      <c r="I31" s="5" t="n">
        <v>1272</v>
      </c>
    </row>
    <row r="32" spans="1:12">
      <c r="A32" s="4" t="s">
        <v>510</v>
      </c>
    </row>
    <row r="33" spans="1:12">
      <c r="A33" s="3" t="s">
        <v>949</v>
      </c>
    </row>
    <row r="34" spans="1:12">
      <c r="A34" s="4" t="s">
        <v>265</v>
      </c>
      <c r="I34" s="5" t="n">
        <v>232288</v>
      </c>
      <c r="J34" s="5" t="n">
        <v>202956</v>
      </c>
      <c r="K34" s="5" t="n">
        <v>181728</v>
      </c>
    </row>
    <row r="35" spans="1:12">
      <c r="A35" s="4" t="s">
        <v>153</v>
      </c>
      <c r="I35" s="5" t="n">
        <v>1085</v>
      </c>
    </row>
    <row r="36" spans="1:12">
      <c r="A36" s="4" t="s">
        <v>511</v>
      </c>
    </row>
    <row r="37" spans="1:12">
      <c r="A37" s="3" t="s">
        <v>949</v>
      </c>
    </row>
    <row r="38" spans="1:12">
      <c r="A38" s="4" t="s">
        <v>951</v>
      </c>
      <c r="J38" s="5" t="n">
        <v>190</v>
      </c>
    </row>
    <row r="39" spans="1:12">
      <c r="A39" s="4" t="s">
        <v>956</v>
      </c>
    </row>
    <row r="40" spans="1:12">
      <c r="A40" s="3" t="s">
        <v>949</v>
      </c>
    </row>
    <row r="41" spans="1:12">
      <c r="A41" s="4" t="s">
        <v>951</v>
      </c>
      <c r="I41" s="5" t="n">
        <v>1070</v>
      </c>
    </row>
    <row r="42" spans="1:12">
      <c r="A42" s="4" t="s">
        <v>957</v>
      </c>
    </row>
    <row r="43" spans="1:12">
      <c r="A43" s="3" t="s">
        <v>949</v>
      </c>
    </row>
    <row r="44" spans="1:12">
      <c r="A44" s="4" t="s">
        <v>955</v>
      </c>
      <c r="I44" s="5" t="n">
        <v>2013</v>
      </c>
    </row>
    <row r="45" spans="1:12">
      <c r="A45" s="4" t="s">
        <v>958</v>
      </c>
    </row>
    <row r="46" spans="1:12">
      <c r="A46" s="3" t="s">
        <v>949</v>
      </c>
    </row>
    <row r="47" spans="1:12">
      <c r="A47" s="4" t="s">
        <v>955</v>
      </c>
      <c r="C47" s="6" t="n">
        <v>1480</v>
      </c>
    </row>
    <row r="48" spans="1:12">
      <c r="A48" s="4" t="s">
        <v>959</v>
      </c>
    </row>
    <row r="49" spans="1:12">
      <c r="A49" s="3" t="s">
        <v>949</v>
      </c>
    </row>
    <row r="50" spans="1:12">
      <c r="A50" s="4" t="s">
        <v>955</v>
      </c>
      <c r="K50" s="5" t="n">
        <v>1031</v>
      </c>
    </row>
    <row r="51" spans="1:12">
      <c r="A51" s="4" t="s">
        <v>952</v>
      </c>
      <c r="K51" s="5" t="n">
        <v>365</v>
      </c>
    </row>
    <row r="52" spans="1:12">
      <c r="A52" s="4" t="s">
        <v>512</v>
      </c>
    </row>
    <row r="53" spans="1:12">
      <c r="A53" s="3" t="s">
        <v>949</v>
      </c>
    </row>
    <row r="54" spans="1:12">
      <c r="A54" s="4" t="s">
        <v>265</v>
      </c>
      <c r="I54" s="5" t="n">
        <v>51900</v>
      </c>
      <c r="J54" s="5" t="n">
        <v>49604</v>
      </c>
      <c r="K54" s="5" t="n">
        <v>56366</v>
      </c>
    </row>
    <row r="55" spans="1:12">
      <c r="A55" s="4" t="s">
        <v>960</v>
      </c>
    </row>
    <row r="56" spans="1:12">
      <c r="A56" s="3" t="s">
        <v>949</v>
      </c>
    </row>
    <row r="57" spans="1:12">
      <c r="A57" s="4" t="s">
        <v>99</v>
      </c>
      <c r="I57" s="5" t="n">
        <v>84254</v>
      </c>
      <c r="J57" s="5" t="n">
        <v>85766</v>
      </c>
      <c r="K57" s="5" t="n">
        <v>73497</v>
      </c>
    </row>
    <row r="58" spans="1:12">
      <c r="A58" s="4" t="s">
        <v>48</v>
      </c>
      <c r="B58" s="5" t="n">
        <v>266316</v>
      </c>
      <c r="G58" s="5" t="n">
        <v>266316</v>
      </c>
      <c r="H58" s="5" t="n">
        <v>194425</v>
      </c>
      <c r="I58" s="5" t="n">
        <v>266316</v>
      </c>
      <c r="J58" s="5" t="n">
        <v>194425</v>
      </c>
    </row>
    <row r="59" spans="1:12">
      <c r="A59" s="4" t="s">
        <v>99</v>
      </c>
      <c r="I59" s="5" t="n">
        <v>84254</v>
      </c>
      <c r="J59" s="5" t="n">
        <v>85766</v>
      </c>
      <c r="K59" s="5" t="n">
        <v>73497</v>
      </c>
    </row>
    <row r="60" spans="1:12">
      <c r="A60" s="4" t="s">
        <v>961</v>
      </c>
    </row>
    <row r="61" spans="1:12">
      <c r="A61" s="3" t="s">
        <v>949</v>
      </c>
    </row>
    <row r="62" spans="1:12">
      <c r="A62" s="4" t="s">
        <v>99</v>
      </c>
      <c r="I62" s="5" t="n">
        <v>66076</v>
      </c>
      <c r="J62" s="5" t="n">
        <v>67561</v>
      </c>
      <c r="K62" s="5" t="n">
        <v>53530</v>
      </c>
    </row>
    <row r="63" spans="1:12">
      <c r="A63" s="4" t="s">
        <v>48</v>
      </c>
      <c r="B63" s="5" t="n">
        <v>229559</v>
      </c>
      <c r="G63" s="5" t="n">
        <v>229559</v>
      </c>
      <c r="H63" s="5" t="n">
        <v>156263</v>
      </c>
      <c r="I63" s="5" t="n">
        <v>229559</v>
      </c>
      <c r="J63" s="5" t="n">
        <v>156263</v>
      </c>
    </row>
    <row r="64" spans="1:12">
      <c r="A64" s="4" t="s">
        <v>950</v>
      </c>
      <c r="I64" s="5" t="n">
        <v>938</v>
      </c>
      <c r="J64" s="5" t="n">
        <v>629</v>
      </c>
      <c r="K64" s="5" t="n">
        <v>791</v>
      </c>
    </row>
    <row r="65" spans="1:12">
      <c r="A65" s="4" t="s">
        <v>156</v>
      </c>
      <c r="I65" s="5" t="n">
        <v>4033</v>
      </c>
      <c r="J65" s="5" t="n">
        <v>3423</v>
      </c>
      <c r="K65" s="5" t="n">
        <v>3918</v>
      </c>
    </row>
    <row r="66" spans="1:12">
      <c r="A66" s="4" t="s">
        <v>157</v>
      </c>
      <c r="I66" s="5" t="n">
        <v>10499</v>
      </c>
      <c r="J66" s="5" t="n">
        <v>7839</v>
      </c>
      <c r="K66" s="5" t="n">
        <v>6427</v>
      </c>
    </row>
    <row r="67" spans="1:12">
      <c r="A67" s="4" t="s">
        <v>99</v>
      </c>
      <c r="I67" s="5" t="n">
        <v>66076</v>
      </c>
      <c r="J67" s="5" t="n">
        <v>67561</v>
      </c>
      <c r="K67" s="5" t="n">
        <v>53530</v>
      </c>
    </row>
    <row r="68" spans="1:12">
      <c r="A68" s="4" t="s">
        <v>962</v>
      </c>
    </row>
    <row r="69" spans="1:12">
      <c r="A69" s="3" t="s">
        <v>949</v>
      </c>
    </row>
    <row r="70" spans="1:12">
      <c r="A70" s="4" t="s">
        <v>48</v>
      </c>
      <c r="B70" s="5" t="n">
        <v>36757</v>
      </c>
      <c r="G70" s="5" t="n">
        <v>36757</v>
      </c>
      <c r="H70" s="5" t="n">
        <v>38162</v>
      </c>
      <c r="I70" s="5" t="n">
        <v>36757</v>
      </c>
      <c r="J70" s="5" t="n">
        <v>38162</v>
      </c>
    </row>
    <row r="71" spans="1:12">
      <c r="A71" s="4" t="s">
        <v>950</v>
      </c>
      <c r="I71" s="5" t="n">
        <v>234</v>
      </c>
      <c r="J71" s="5" t="n">
        <v>210</v>
      </c>
      <c r="K71" s="5" t="n">
        <v>263</v>
      </c>
    </row>
    <row r="72" spans="1:12">
      <c r="A72" s="4" t="s">
        <v>156</v>
      </c>
      <c r="I72" s="5" t="n">
        <v>753</v>
      </c>
      <c r="J72" s="5" t="n">
        <v>718</v>
      </c>
      <c r="K72" s="5" t="n">
        <v>761</v>
      </c>
    </row>
    <row r="73" spans="1:12">
      <c r="A73" s="4" t="s">
        <v>157</v>
      </c>
      <c r="I73" s="5" t="n">
        <v>1308</v>
      </c>
      <c r="J73" s="5" t="n">
        <v>1288</v>
      </c>
      <c r="K73" s="5" t="n">
        <v>1409</v>
      </c>
    </row>
    <row r="74" spans="1:12">
      <c r="A74" s="4" t="s">
        <v>963</v>
      </c>
    </row>
    <row r="75" spans="1:12">
      <c r="A75" s="3" t="s">
        <v>949</v>
      </c>
    </row>
    <row r="76" spans="1:12">
      <c r="A76" s="4" t="s">
        <v>99</v>
      </c>
      <c r="I76" s="5" t="n">
        <v>-27289</v>
      </c>
      <c r="J76" s="5" t="n">
        <v>-24874</v>
      </c>
      <c r="K76" s="5" t="n">
        <v>-23387</v>
      </c>
    </row>
    <row r="77" spans="1:12">
      <c r="A77" s="4" t="s">
        <v>48</v>
      </c>
      <c r="B77" s="6" t="n">
        <v>50153</v>
      </c>
      <c r="G77" s="6" t="n">
        <v>50153</v>
      </c>
      <c r="H77" s="6" t="n">
        <v>60313</v>
      </c>
      <c r="I77" s="5" t="n">
        <v>50153</v>
      </c>
      <c r="J77" s="5" t="n">
        <v>60313</v>
      </c>
    </row>
    <row r="78" spans="1:12">
      <c r="A78" s="4" t="s">
        <v>99</v>
      </c>
      <c r="I78" s="5" t="n">
        <v>-27289</v>
      </c>
      <c r="J78" s="5" t="n">
        <v>-24874</v>
      </c>
      <c r="K78" s="5" t="n">
        <v>-23387</v>
      </c>
    </row>
    <row r="79" spans="1:12">
      <c r="A79" s="4" t="s">
        <v>964</v>
      </c>
    </row>
    <row r="80" spans="1:12">
      <c r="A80" s="3" t="s">
        <v>949</v>
      </c>
    </row>
    <row r="81" spans="1:12">
      <c r="A81" s="4" t="s">
        <v>418</v>
      </c>
      <c r="E81" s="6" t="n">
        <v>584</v>
      </c>
    </row>
    <row r="82" spans="1:12">
      <c r="A82" s="4" t="s">
        <v>965</v>
      </c>
    </row>
    <row r="83" spans="1:12">
      <c r="A83" s="3" t="s">
        <v>949</v>
      </c>
    </row>
    <row r="84" spans="1:12">
      <c r="A84" s="4" t="s">
        <v>418</v>
      </c>
      <c r="I84" s="5" t="n">
        <v>393</v>
      </c>
    </row>
    <row r="85" spans="1:12">
      <c r="A85" s="4" t="s">
        <v>966</v>
      </c>
    </row>
    <row r="86" spans="1:12">
      <c r="A86" s="3" t="s">
        <v>949</v>
      </c>
    </row>
    <row r="87" spans="1:12">
      <c r="A87" s="4" t="s">
        <v>967</v>
      </c>
      <c r="L87" s="6" t="n">
        <v>14</v>
      </c>
    </row>
    <row r="88" spans="1:12">
      <c r="A88" s="4" t="s">
        <v>968</v>
      </c>
    </row>
    <row r="89" spans="1:12">
      <c r="A89" s="3" t="s">
        <v>949</v>
      </c>
    </row>
    <row r="90" spans="1:12">
      <c r="A90" s="4" t="s">
        <v>411</v>
      </c>
      <c r="I90" s="5" t="n">
        <v>70</v>
      </c>
      <c r="K90" s="5" t="n">
        <v>935</v>
      </c>
    </row>
    <row r="91" spans="1:12">
      <c r="A91" s="4" t="s">
        <v>969</v>
      </c>
      <c r="K91" s="5" t="n">
        <v>877</v>
      </c>
    </row>
    <row r="92" spans="1:12">
      <c r="A92" s="4" t="s">
        <v>970</v>
      </c>
      <c r="K92" s="5" t="n">
        <v>13</v>
      </c>
    </row>
    <row r="93" spans="1:12">
      <c r="A93" s="4" t="s">
        <v>971</v>
      </c>
    </row>
    <row r="94" spans="1:12">
      <c r="A94" s="3" t="s">
        <v>949</v>
      </c>
    </row>
    <row r="95" spans="1:12">
      <c r="A95" s="4" t="s">
        <v>99</v>
      </c>
      <c r="I95" s="5" t="n">
        <v>18178</v>
      </c>
      <c r="J95" s="5" t="n">
        <v>18205</v>
      </c>
      <c r="K95" s="5" t="n">
        <v>19967</v>
      </c>
    </row>
    <row r="96" spans="1:12">
      <c r="A96" s="4" t="s">
        <v>99</v>
      </c>
      <c r="I96" s="6" t="n">
        <v>18178</v>
      </c>
      <c r="J96" s="6" t="n">
        <v>18205</v>
      </c>
      <c r="K96" s="6" t="n">
        <v>19967</v>
      </c>
    </row>
  </sheetData>
  <mergeCells count="3">
    <mergeCell ref="A1:A2"/>
    <mergeCell ref="B1:F1"/>
    <mergeCell ref="I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7</v>
      </c>
      <c r="B1" s="2" t="s">
        <v>1</v>
      </c>
    </row>
    <row r="2" spans="1:4">
      <c r="B2" s="2" t="s">
        <v>2</v>
      </c>
      <c r="C2" s="2" t="s">
        <v>30</v>
      </c>
      <c r="D2" s="2" t="s">
        <v>82</v>
      </c>
    </row>
    <row r="3" spans="1:4">
      <c r="A3" s="3" t="s">
        <v>148</v>
      </c>
    </row>
    <row r="4" spans="1:4">
      <c r="A4" s="4" t="s">
        <v>108</v>
      </c>
      <c r="B4" s="7" t="n">
        <v>0.8</v>
      </c>
      <c r="C4" s="7" t="n">
        <v>0.7</v>
      </c>
      <c r="D4" s="7" t="n">
        <v>0.65</v>
      </c>
    </row>
    <row r="5" spans="1:4">
      <c r="A5" s="4" t="s">
        <v>119</v>
      </c>
      <c r="B5" s="6" t="n">
        <v>130</v>
      </c>
      <c r="C5" s="6" t="n">
        <v>519</v>
      </c>
      <c r="D5" s="6" t="n">
        <v>-738</v>
      </c>
    </row>
    <row r="6" spans="1:4">
      <c r="A6" s="4" t="s">
        <v>118</v>
      </c>
      <c r="B6" s="6" t="n">
        <v>2</v>
      </c>
      <c r="C6" s="6" t="n">
        <v>30</v>
      </c>
      <c r="D6" s="6" t="n">
        <v>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2</v>
      </c>
      <c r="B1" s="2" t="s">
        <v>1</v>
      </c>
    </row>
    <row r="2" spans="1:4">
      <c r="B2" s="2" t="s">
        <v>2</v>
      </c>
      <c r="C2" s="2" t="s">
        <v>30</v>
      </c>
      <c r="D2" s="2" t="s">
        <v>82</v>
      </c>
    </row>
    <row r="3" spans="1:4">
      <c r="A3" s="3" t="s">
        <v>973</v>
      </c>
    </row>
    <row r="4" spans="1:4">
      <c r="A4" s="4" t="s">
        <v>974</v>
      </c>
      <c r="B4" s="6" t="n">
        <v>42883</v>
      </c>
      <c r="C4" s="6" t="n">
        <v>36719</v>
      </c>
      <c r="D4" s="6" t="n">
        <v>28826</v>
      </c>
    </row>
    <row r="5" spans="1:4">
      <c r="A5" s="4" t="s">
        <v>265</v>
      </c>
      <c r="B5" s="5" t="n">
        <v>284188</v>
      </c>
      <c r="C5" s="5" t="n">
        <v>252560</v>
      </c>
      <c r="D5" s="5" t="n">
        <v>238094</v>
      </c>
    </row>
    <row r="6" spans="1:4">
      <c r="A6" s="4" t="s">
        <v>491</v>
      </c>
      <c r="B6" s="5" t="n">
        <v>32845</v>
      </c>
      <c r="C6" s="5" t="n">
        <v>34760</v>
      </c>
    </row>
    <row r="7" spans="1:4">
      <c r="A7" s="4" t="s">
        <v>975</v>
      </c>
      <c r="B7" s="5" t="n">
        <v>150026</v>
      </c>
      <c r="C7" s="5" t="n">
        <v>97630</v>
      </c>
    </row>
    <row r="8" spans="1:4">
      <c r="A8" s="4" t="s">
        <v>587</v>
      </c>
    </row>
    <row r="9" spans="1:4">
      <c r="A9" s="3" t="s">
        <v>973</v>
      </c>
    </row>
    <row r="10" spans="1:4">
      <c r="A10" s="4" t="s">
        <v>265</v>
      </c>
      <c r="B10" s="5" t="n">
        <v>244225</v>
      </c>
      <c r="C10" s="5" t="n">
        <v>217745</v>
      </c>
      <c r="D10" s="5" t="n">
        <v>197776</v>
      </c>
    </row>
    <row r="11" spans="1:4">
      <c r="A11" s="4" t="s">
        <v>491</v>
      </c>
      <c r="B11" s="5" t="n">
        <v>28770</v>
      </c>
      <c r="C11" s="5" t="n">
        <v>30253</v>
      </c>
    </row>
    <row r="12" spans="1:4">
      <c r="A12" s="4" t="s">
        <v>975</v>
      </c>
      <c r="B12" s="5" t="n">
        <v>143539</v>
      </c>
      <c r="C12" s="5" t="n">
        <v>90673</v>
      </c>
    </row>
    <row r="13" spans="1:4">
      <c r="A13" s="4" t="s">
        <v>976</v>
      </c>
    </row>
    <row r="14" spans="1:4">
      <c r="A14" s="3" t="s">
        <v>973</v>
      </c>
    </row>
    <row r="15" spans="1:4">
      <c r="A15" s="4" t="s">
        <v>265</v>
      </c>
      <c r="B15" s="5" t="n">
        <v>20598</v>
      </c>
      <c r="C15" s="5" t="n">
        <v>16691</v>
      </c>
      <c r="D15" s="5" t="n">
        <v>24048</v>
      </c>
    </row>
    <row r="16" spans="1:4">
      <c r="A16" s="4" t="s">
        <v>491</v>
      </c>
      <c r="B16" s="5" t="n">
        <v>2911</v>
      </c>
      <c r="C16" s="5" t="n">
        <v>3184</v>
      </c>
    </row>
    <row r="17" spans="1:4">
      <c r="A17" s="4" t="s">
        <v>975</v>
      </c>
      <c r="B17" s="5" t="n">
        <v>5239</v>
      </c>
      <c r="C17" s="5" t="n">
        <v>5685</v>
      </c>
    </row>
    <row r="18" spans="1:4">
      <c r="A18" s="4" t="s">
        <v>977</v>
      </c>
    </row>
    <row r="19" spans="1:4">
      <c r="A19" s="3" t="s">
        <v>973</v>
      </c>
    </row>
    <row r="20" spans="1:4">
      <c r="A20" s="4" t="s">
        <v>265</v>
      </c>
      <c r="B20" s="5" t="n">
        <v>19365</v>
      </c>
      <c r="C20" s="5" t="n">
        <v>18124</v>
      </c>
      <c r="D20" s="6" t="n">
        <v>16270</v>
      </c>
    </row>
    <row r="21" spans="1:4">
      <c r="A21" s="4" t="s">
        <v>491</v>
      </c>
      <c r="B21" s="5" t="n">
        <v>1164</v>
      </c>
      <c r="C21" s="5" t="n">
        <v>1323</v>
      </c>
    </row>
    <row r="22" spans="1:4">
      <c r="A22" s="4" t="s">
        <v>975</v>
      </c>
      <c r="B22" s="6" t="n">
        <v>1248</v>
      </c>
      <c r="C22" s="6" t="n">
        <v>12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8</v>
      </c>
      <c r="B1" s="2" t="s">
        <v>1</v>
      </c>
    </row>
    <row r="2" spans="1:4">
      <c r="B2" s="2" t="s">
        <v>2</v>
      </c>
      <c r="C2" s="2" t="s">
        <v>30</v>
      </c>
      <c r="D2" s="2" t="s">
        <v>82</v>
      </c>
    </row>
    <row r="3" spans="1:4">
      <c r="A3" s="3" t="s">
        <v>219</v>
      </c>
    </row>
    <row r="4" spans="1:4">
      <c r="A4" s="4" t="s">
        <v>979</v>
      </c>
      <c r="B4" s="6" t="n">
        <v>20142</v>
      </c>
      <c r="C4" s="6" t="n">
        <v>21025</v>
      </c>
      <c r="D4" s="6" t="n">
        <v>17550</v>
      </c>
    </row>
    <row r="5" spans="1:4">
      <c r="A5" s="4" t="s">
        <v>980</v>
      </c>
      <c r="B5" s="5" t="n">
        <v>915</v>
      </c>
      <c r="C5" s="5" t="n">
        <v>786</v>
      </c>
      <c r="D5" s="5" t="n">
        <v>1059</v>
      </c>
    </row>
    <row r="6" spans="1:4">
      <c r="A6" s="4" t="s">
        <v>135</v>
      </c>
      <c r="B6" s="5" t="n">
        <v>1028</v>
      </c>
      <c r="C6" s="5" t="n">
        <v>1158</v>
      </c>
      <c r="D6" s="5" t="n">
        <v>2015</v>
      </c>
    </row>
    <row r="7" spans="1:4">
      <c r="A7" s="4" t="s">
        <v>981</v>
      </c>
      <c r="B7" s="5" t="n">
        <v>197</v>
      </c>
      <c r="C7" s="5" t="n">
        <v>220</v>
      </c>
      <c r="D7" s="5" t="n">
        <v>22</v>
      </c>
    </row>
    <row r="8" spans="1:4">
      <c r="A8" s="4" t="s">
        <v>363</v>
      </c>
    </row>
    <row r="9" spans="1:4">
      <c r="A9" s="3" t="s">
        <v>982</v>
      </c>
    </row>
    <row r="10" spans="1:4">
      <c r="A10" s="4" t="s">
        <v>983</v>
      </c>
      <c r="B10" s="5" t="n">
        <v>10478</v>
      </c>
    </row>
    <row r="11" spans="1:4">
      <c r="A11" s="4" t="s">
        <v>441</v>
      </c>
      <c r="B11" s="5" t="n">
        <v>1872</v>
      </c>
    </row>
    <row r="12" spans="1:4">
      <c r="A12" s="4" t="s">
        <v>984</v>
      </c>
      <c r="B12" s="5" t="n">
        <v>-64378</v>
      </c>
    </row>
    <row r="13" spans="1:4">
      <c r="A13" s="4" t="s">
        <v>985</v>
      </c>
      <c r="B13" s="5" t="n">
        <v>-633</v>
      </c>
    </row>
    <row r="14" spans="1:4">
      <c r="A14" s="4" t="s">
        <v>986</v>
      </c>
      <c r="B14" s="5" t="n">
        <v>-2626</v>
      </c>
    </row>
    <row r="15" spans="1:4">
      <c r="A15" s="4" t="s">
        <v>174</v>
      </c>
      <c r="B15" s="5" t="n">
        <v>-73469</v>
      </c>
    </row>
    <row r="16" spans="1:4">
      <c r="A16" s="4" t="s">
        <v>370</v>
      </c>
    </row>
    <row r="17" spans="1:4">
      <c r="A17" s="3" t="s">
        <v>982</v>
      </c>
    </row>
    <row r="18" spans="1:4">
      <c r="A18" s="4" t="s">
        <v>983</v>
      </c>
      <c r="C18" s="5" t="n">
        <v>3240</v>
      </c>
    </row>
    <row r="19" spans="1:4">
      <c r="A19" s="4" t="s">
        <v>441</v>
      </c>
      <c r="C19" s="5" t="n">
        <v>623</v>
      </c>
    </row>
    <row r="20" spans="1:4">
      <c r="A20" s="4" t="s">
        <v>984</v>
      </c>
      <c r="C20" s="5" t="n">
        <v>27042</v>
      </c>
    </row>
    <row r="21" spans="1:4">
      <c r="A21" s="4" t="s">
        <v>985</v>
      </c>
      <c r="C21" s="5" t="n">
        <v>-635</v>
      </c>
    </row>
    <row r="22" spans="1:4">
      <c r="A22" s="4" t="s">
        <v>174</v>
      </c>
      <c r="C22" s="5" t="n">
        <v>-30270</v>
      </c>
    </row>
    <row r="23" spans="1:4">
      <c r="A23" s="4" t="s">
        <v>987</v>
      </c>
    </row>
    <row r="24" spans="1:4">
      <c r="A24" s="3" t="s">
        <v>982</v>
      </c>
    </row>
    <row r="25" spans="1:4">
      <c r="A25" s="4" t="s">
        <v>983</v>
      </c>
      <c r="D25" s="5" t="n">
        <v>55</v>
      </c>
    </row>
    <row r="26" spans="1:4">
      <c r="A26" s="4" t="s">
        <v>988</v>
      </c>
      <c r="D26" s="5" t="n">
        <v>1134</v>
      </c>
    </row>
    <row r="27" spans="1:4">
      <c r="A27" s="4" t="s">
        <v>985</v>
      </c>
      <c r="D27" s="5" t="n">
        <v>-28</v>
      </c>
    </row>
    <row r="28" spans="1:4">
      <c r="A28" s="4" t="s">
        <v>174</v>
      </c>
      <c r="D28" s="5" t="n">
        <v>-1161</v>
      </c>
    </row>
    <row r="29" spans="1:4">
      <c r="A29" s="4" t="s">
        <v>426</v>
      </c>
    </row>
    <row r="30" spans="1:4">
      <c r="A30" s="3" t="s">
        <v>989</v>
      </c>
    </row>
    <row r="31" spans="1:4">
      <c r="A31" s="4" t="s">
        <v>34</v>
      </c>
      <c r="B31" s="5" t="n">
        <v>-522</v>
      </c>
    </row>
    <row r="32" spans="1:4">
      <c r="A32" s="4" t="s">
        <v>984</v>
      </c>
      <c r="B32" s="5" t="n">
        <v>-230</v>
      </c>
    </row>
    <row r="33" spans="1:4">
      <c r="A33" s="4" t="s">
        <v>955</v>
      </c>
      <c r="B33" s="5" t="n">
        <v>-1480</v>
      </c>
    </row>
    <row r="34" spans="1:4">
      <c r="A34" s="4" t="s">
        <v>990</v>
      </c>
      <c r="B34" s="5" t="n">
        <v>2232</v>
      </c>
    </row>
    <row r="35" spans="1:4">
      <c r="A35" s="4" t="s">
        <v>991</v>
      </c>
    </row>
    <row r="36" spans="1:4">
      <c r="A36" s="3" t="s">
        <v>989</v>
      </c>
    </row>
    <row r="37" spans="1:4">
      <c r="A37" s="4" t="s">
        <v>992</v>
      </c>
      <c r="B37" s="5" t="n">
        <v>-26</v>
      </c>
    </row>
    <row r="38" spans="1:4">
      <c r="A38" s="4" t="s">
        <v>955</v>
      </c>
      <c r="B38" s="5" t="n">
        <v>-1085</v>
      </c>
    </row>
    <row r="39" spans="1:4">
      <c r="A39" s="4" t="s">
        <v>53</v>
      </c>
      <c r="B39" s="5" t="n">
        <v>111</v>
      </c>
    </row>
    <row r="40" spans="1:4">
      <c r="A40" s="4" t="s">
        <v>990</v>
      </c>
      <c r="B40" s="6" t="n">
        <v>1000</v>
      </c>
    </row>
    <row r="41" spans="1:4">
      <c r="A41" s="4" t="s">
        <v>421</v>
      </c>
    </row>
    <row r="42" spans="1:4">
      <c r="A42" s="3" t="s">
        <v>989</v>
      </c>
    </row>
    <row r="43" spans="1:4">
      <c r="A43" s="4" t="s">
        <v>34</v>
      </c>
      <c r="C43" s="5" t="n">
        <v>-1167</v>
      </c>
    </row>
    <row r="44" spans="1:4">
      <c r="A44" s="4" t="s">
        <v>992</v>
      </c>
      <c r="C44" s="5" t="n">
        <v>-166</v>
      </c>
    </row>
    <row r="45" spans="1:4">
      <c r="A45" s="4" t="s">
        <v>984</v>
      </c>
      <c r="C45" s="5" t="n">
        <v>-512</v>
      </c>
    </row>
    <row r="46" spans="1:4">
      <c r="A46" s="4" t="s">
        <v>955</v>
      </c>
      <c r="C46" s="5" t="n">
        <v>-2013</v>
      </c>
    </row>
    <row r="47" spans="1:4">
      <c r="A47" s="4" t="s">
        <v>993</v>
      </c>
      <c r="C47" s="5" t="n">
        <v>400</v>
      </c>
    </row>
    <row r="48" spans="1:4">
      <c r="A48" s="4" t="s">
        <v>990</v>
      </c>
      <c r="C48" s="5" t="n">
        <v>3458</v>
      </c>
    </row>
    <row r="49" spans="1:4">
      <c r="A49" s="4" t="s">
        <v>425</v>
      </c>
    </row>
    <row r="50" spans="1:4">
      <c r="A50" s="3" t="s">
        <v>989</v>
      </c>
    </row>
    <row r="51" spans="1:4">
      <c r="A51" s="4" t="s">
        <v>992</v>
      </c>
      <c r="D51" s="5" t="n">
        <v>-846</v>
      </c>
    </row>
    <row r="52" spans="1:4">
      <c r="A52" s="4" t="s">
        <v>994</v>
      </c>
      <c r="D52" s="5" t="n">
        <v>-309</v>
      </c>
    </row>
    <row r="53" spans="1:4">
      <c r="A53" s="4" t="s">
        <v>955</v>
      </c>
      <c r="D53" s="5" t="n">
        <v>-1031</v>
      </c>
    </row>
    <row r="54" spans="1:4">
      <c r="A54" s="4" t="s">
        <v>993</v>
      </c>
      <c r="C54" s="5" t="n">
        <v>-457</v>
      </c>
      <c r="D54" s="5" t="n">
        <v>457</v>
      </c>
    </row>
    <row r="55" spans="1:4">
      <c r="A55" s="4" t="s">
        <v>990</v>
      </c>
      <c r="C55" s="6" t="n">
        <v>457</v>
      </c>
      <c r="D55" s="6" t="n">
        <v>17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95</v>
      </c>
      <c r="B1" s="2" t="s">
        <v>400</v>
      </c>
      <c r="C1" s="2" t="s">
        <v>401</v>
      </c>
      <c r="D1" s="2" t="s">
        <v>403</v>
      </c>
      <c r="E1" s="2" t="s">
        <v>2</v>
      </c>
      <c r="F1" s="2" t="s">
        <v>405</v>
      </c>
      <c r="G1" s="2" t="s">
        <v>4</v>
      </c>
      <c r="H1" s="2" t="s">
        <v>407</v>
      </c>
      <c r="I1" s="2" t="s">
        <v>2</v>
      </c>
      <c r="J1" s="2" t="s">
        <v>30</v>
      </c>
      <c r="K1" s="2" t="s">
        <v>2</v>
      </c>
      <c r="L1" s="2" t="s">
        <v>30</v>
      </c>
      <c r="M1" s="2" t="s">
        <v>82</v>
      </c>
    </row>
    <row r="2" spans="1:13">
      <c r="A2" s="3" t="s">
        <v>221</v>
      </c>
    </row>
    <row r="3" spans="1:13">
      <c r="A3" s="4" t="s">
        <v>953</v>
      </c>
      <c r="K3" s="6" t="n">
        <v>393</v>
      </c>
      <c r="L3" s="6" t="n">
        <v>584</v>
      </c>
    </row>
    <row r="4" spans="1:13">
      <c r="A4" s="4" t="s">
        <v>509</v>
      </c>
      <c r="E4" s="6" t="n">
        <v>35055</v>
      </c>
      <c r="I4" s="6" t="n">
        <v>35055</v>
      </c>
      <c r="K4" s="5" t="n">
        <v>35055</v>
      </c>
    </row>
    <row r="5" spans="1:13">
      <c r="A5" s="3" t="s">
        <v>996</v>
      </c>
    </row>
    <row r="6" spans="1:13">
      <c r="A6" s="4" t="s">
        <v>41</v>
      </c>
      <c r="E6" s="5" t="n">
        <v>84696</v>
      </c>
      <c r="I6" s="5" t="n">
        <v>84696</v>
      </c>
      <c r="J6" s="6" t="n">
        <v>50784</v>
      </c>
      <c r="K6" s="5" t="n">
        <v>84696</v>
      </c>
      <c r="L6" s="6" t="n">
        <v>50784</v>
      </c>
      <c r="M6" s="6" t="n">
        <v>43576</v>
      </c>
    </row>
    <row r="7" spans="1:13">
      <c r="A7" s="4" t="s">
        <v>997</v>
      </c>
    </row>
    <row r="8" spans="1:13">
      <c r="A8" s="3" t="s">
        <v>221</v>
      </c>
    </row>
    <row r="9" spans="1:13">
      <c r="A9" s="4" t="s">
        <v>509</v>
      </c>
      <c r="E9" s="5" t="n">
        <v>23990</v>
      </c>
      <c r="I9" s="5" t="n">
        <v>23990</v>
      </c>
      <c r="K9" s="6" t="n">
        <v>23990</v>
      </c>
    </row>
    <row r="10" spans="1:13">
      <c r="A10" s="4" t="s">
        <v>363</v>
      </c>
    </row>
    <row r="11" spans="1:13">
      <c r="A11" s="3" t="s">
        <v>221</v>
      </c>
    </row>
    <row r="12" spans="1:13">
      <c r="A12" s="4" t="s">
        <v>415</v>
      </c>
      <c r="D12" s="6" t="n">
        <v>73469</v>
      </c>
    </row>
    <row r="13" spans="1:13">
      <c r="A13" s="4" t="s">
        <v>539</v>
      </c>
      <c r="D13" s="5" t="n">
        <v>65000</v>
      </c>
    </row>
    <row r="14" spans="1:13">
      <c r="A14" s="4" t="s">
        <v>953</v>
      </c>
      <c r="G14" s="6" t="n">
        <v>393</v>
      </c>
      <c r="I14" s="5" t="n">
        <v>393</v>
      </c>
    </row>
    <row r="15" spans="1:13">
      <c r="A15" s="4" t="s">
        <v>998</v>
      </c>
      <c r="E15" s="5" t="n">
        <v>-1214</v>
      </c>
      <c r="F15" s="6" t="n">
        <v>2035</v>
      </c>
    </row>
    <row r="16" spans="1:13">
      <c r="A16" s="4" t="s">
        <v>999</v>
      </c>
      <c r="E16" s="5" t="n">
        <v>311</v>
      </c>
    </row>
    <row r="17" spans="1:13">
      <c r="A17" s="4" t="s">
        <v>1000</v>
      </c>
      <c r="E17" s="5" t="n">
        <v>-460</v>
      </c>
      <c r="I17" s="6" t="n">
        <v>1070</v>
      </c>
    </row>
    <row r="18" spans="1:13">
      <c r="A18" s="4" t="s">
        <v>1001</v>
      </c>
      <c r="E18" s="5" t="n">
        <v>-360</v>
      </c>
    </row>
    <row r="19" spans="1:13">
      <c r="A19" s="4" t="s">
        <v>1002</v>
      </c>
      <c r="E19" s="5" t="n">
        <v>-100</v>
      </c>
    </row>
    <row r="20" spans="1:13">
      <c r="A20" s="3" t="s">
        <v>996</v>
      </c>
    </row>
    <row r="21" spans="1:13">
      <c r="A21" s="4" t="s">
        <v>167</v>
      </c>
      <c r="D21" s="5" t="n">
        <v>3670</v>
      </c>
    </row>
    <row r="22" spans="1:13">
      <c r="A22" s="4" t="s">
        <v>34</v>
      </c>
      <c r="D22" s="5" t="n">
        <v>6796</v>
      </c>
    </row>
    <row r="23" spans="1:13">
      <c r="A23" s="4" t="s">
        <v>35</v>
      </c>
      <c r="D23" s="5" t="n">
        <v>12</v>
      </c>
    </row>
    <row r="24" spans="1:13">
      <c r="A24" s="4" t="s">
        <v>441</v>
      </c>
      <c r="D24" s="5" t="n">
        <v>1872</v>
      </c>
    </row>
    <row r="25" spans="1:13">
      <c r="A25" s="4" t="s">
        <v>41</v>
      </c>
      <c r="D25" s="5" t="n">
        <v>34138</v>
      </c>
    </row>
    <row r="26" spans="1:13">
      <c r="A26" s="4" t="s">
        <v>994</v>
      </c>
      <c r="D26" s="5" t="n">
        <v>30240</v>
      </c>
    </row>
    <row r="27" spans="1:13">
      <c r="A27" s="4" t="s">
        <v>985</v>
      </c>
      <c r="D27" s="5" t="n">
        <v>-633</v>
      </c>
    </row>
    <row r="28" spans="1:13">
      <c r="A28" s="4" t="s">
        <v>986</v>
      </c>
      <c r="D28" s="5" t="n">
        <v>-2626</v>
      </c>
    </row>
    <row r="29" spans="1:13">
      <c r="A29" s="4" t="s">
        <v>1003</v>
      </c>
      <c r="D29" s="5" t="n">
        <v>73469</v>
      </c>
    </row>
    <row r="30" spans="1:13">
      <c r="A30" s="4" t="s">
        <v>1004</v>
      </c>
    </row>
    <row r="31" spans="1:13">
      <c r="A31" s="3" t="s">
        <v>221</v>
      </c>
    </row>
    <row r="32" spans="1:13">
      <c r="A32" s="4" t="s">
        <v>1005</v>
      </c>
      <c r="E32" s="5" t="n">
        <v>4300</v>
      </c>
    </row>
    <row r="33" spans="1:13">
      <c r="A33" s="4" t="s">
        <v>1006</v>
      </c>
      <c r="E33" s="5" t="n">
        <v>4800</v>
      </c>
    </row>
    <row r="34" spans="1:13">
      <c r="A34" s="4" t="s">
        <v>1007</v>
      </c>
      <c r="E34" s="6" t="n">
        <v>-500</v>
      </c>
    </row>
    <row r="35" spans="1:13">
      <c r="A35" s="3" t="s">
        <v>996</v>
      </c>
    </row>
    <row r="36" spans="1:13">
      <c r="A36" s="4" t="s">
        <v>994</v>
      </c>
      <c r="D36" s="6" t="n">
        <v>28500</v>
      </c>
    </row>
    <row r="37" spans="1:13">
      <c r="A37" s="4" t="s">
        <v>370</v>
      </c>
    </row>
    <row r="38" spans="1:13">
      <c r="A38" s="3" t="s">
        <v>221</v>
      </c>
    </row>
    <row r="39" spans="1:13">
      <c r="A39" s="4" t="s">
        <v>415</v>
      </c>
      <c r="B39" s="6" t="n">
        <v>30270</v>
      </c>
    </row>
    <row r="40" spans="1:13">
      <c r="A40" s="4" t="s">
        <v>953</v>
      </c>
      <c r="H40" s="6" t="n">
        <v>584</v>
      </c>
      <c r="J40" s="5" t="n">
        <v>584</v>
      </c>
    </row>
    <row r="41" spans="1:13">
      <c r="A41" s="4" t="s">
        <v>1000</v>
      </c>
      <c r="J41" s="6" t="n">
        <v>190</v>
      </c>
    </row>
    <row r="42" spans="1:13">
      <c r="A42" s="4" t="s">
        <v>509</v>
      </c>
      <c r="B42" s="5" t="n">
        <v>7592</v>
      </c>
    </row>
    <row r="43" spans="1:13">
      <c r="A43" s="3" t="s">
        <v>996</v>
      </c>
    </row>
    <row r="44" spans="1:13">
      <c r="A44" s="4" t="s">
        <v>167</v>
      </c>
      <c r="B44" s="5" t="n">
        <v>1877</v>
      </c>
    </row>
    <row r="45" spans="1:13">
      <c r="A45" s="4" t="s">
        <v>34</v>
      </c>
      <c r="B45" s="5" t="n">
        <v>1300</v>
      </c>
    </row>
    <row r="46" spans="1:13">
      <c r="A46" s="4" t="s">
        <v>35</v>
      </c>
      <c r="B46" s="5" t="n">
        <v>63</v>
      </c>
    </row>
    <row r="47" spans="1:13">
      <c r="A47" s="4" t="s">
        <v>441</v>
      </c>
      <c r="B47" s="5" t="n">
        <v>623</v>
      </c>
    </row>
    <row r="48" spans="1:13">
      <c r="A48" s="4" t="s">
        <v>41</v>
      </c>
      <c r="B48" s="5" t="n">
        <v>7592</v>
      </c>
    </row>
    <row r="49" spans="1:13">
      <c r="A49" s="4" t="s">
        <v>994</v>
      </c>
      <c r="B49" s="5" t="n">
        <v>19450</v>
      </c>
    </row>
    <row r="50" spans="1:13">
      <c r="A50" s="4" t="s">
        <v>985</v>
      </c>
      <c r="B50" s="5" t="n">
        <v>-635</v>
      </c>
    </row>
    <row r="51" spans="1:13">
      <c r="A51" s="4" t="s">
        <v>1003</v>
      </c>
      <c r="B51" s="5" t="n">
        <v>30270</v>
      </c>
    </row>
    <row r="52" spans="1:13">
      <c r="A52" s="4" t="s">
        <v>1008</v>
      </c>
    </row>
    <row r="53" spans="1:13">
      <c r="A53" s="3" t="s">
        <v>996</v>
      </c>
    </row>
    <row r="54" spans="1:13">
      <c r="A54" s="4" t="s">
        <v>994</v>
      </c>
      <c r="B54" s="6" t="n">
        <v>17500</v>
      </c>
    </row>
    <row r="55" spans="1:13">
      <c r="A55" s="4" t="s">
        <v>419</v>
      </c>
    </row>
    <row r="56" spans="1:13">
      <c r="A56" s="3" t="s">
        <v>221</v>
      </c>
    </row>
    <row r="57" spans="1:13">
      <c r="A57" s="4" t="s">
        <v>415</v>
      </c>
      <c r="C57" s="6" t="n">
        <v>11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1009</v>
      </c>
      <c r="B1" s="2" t="s">
        <v>400</v>
      </c>
      <c r="C1" s="2" t="s">
        <v>403</v>
      </c>
    </row>
    <row r="2" spans="1:3">
      <c r="A2" s="4" t="s">
        <v>363</v>
      </c>
    </row>
    <row r="3" spans="1:3">
      <c r="A3" s="3" t="s">
        <v>1010</v>
      </c>
    </row>
    <row r="4" spans="1:3">
      <c r="A4" s="4" t="s">
        <v>994</v>
      </c>
      <c r="C4" s="6" t="n">
        <v>30240</v>
      </c>
    </row>
    <row r="5" spans="1:3">
      <c r="A5" s="4" t="s">
        <v>370</v>
      </c>
    </row>
    <row r="6" spans="1:3">
      <c r="A6" s="3" t="s">
        <v>1010</v>
      </c>
    </row>
    <row r="7" spans="1:3">
      <c r="A7" s="4" t="s">
        <v>994</v>
      </c>
      <c r="B7" s="6" t="n">
        <v>19450</v>
      </c>
    </row>
    <row r="8" spans="1:3">
      <c r="A8" s="4" t="s">
        <v>1011</v>
      </c>
    </row>
    <row r="9" spans="1:3">
      <c r="A9" s="3" t="s">
        <v>1010</v>
      </c>
    </row>
    <row r="10" spans="1:3">
      <c r="A10" s="4" t="s">
        <v>994</v>
      </c>
      <c r="C10" s="6" t="n">
        <v>28500</v>
      </c>
    </row>
    <row r="11" spans="1:3">
      <c r="A11" s="4" t="s">
        <v>1012</v>
      </c>
      <c r="C11" s="4" t="s">
        <v>1013</v>
      </c>
    </row>
    <row r="12" spans="1:3">
      <c r="A12" s="4" t="s">
        <v>1014</v>
      </c>
    </row>
    <row r="13" spans="1:3">
      <c r="A13" s="3" t="s">
        <v>1010</v>
      </c>
    </row>
    <row r="14" spans="1:3">
      <c r="A14" s="4" t="s">
        <v>994</v>
      </c>
      <c r="B14" s="6" t="n">
        <v>17500</v>
      </c>
    </row>
    <row r="15" spans="1:3">
      <c r="A15" s="4" t="s">
        <v>1012</v>
      </c>
      <c r="B15" s="4" t="s">
        <v>449</v>
      </c>
    </row>
    <row r="16" spans="1:3">
      <c r="A16" s="4" t="s">
        <v>1015</v>
      </c>
    </row>
    <row r="17" spans="1:3">
      <c r="A17" s="3" t="s">
        <v>1010</v>
      </c>
    </row>
    <row r="18" spans="1:3">
      <c r="A18" s="4" t="s">
        <v>994</v>
      </c>
      <c r="C18" s="6" t="n">
        <v>900</v>
      </c>
    </row>
    <row r="19" spans="1:3">
      <c r="A19" s="4" t="s">
        <v>1012</v>
      </c>
      <c r="C19" s="4" t="s">
        <v>550</v>
      </c>
    </row>
    <row r="20" spans="1:3">
      <c r="A20" s="4" t="s">
        <v>1016</v>
      </c>
    </row>
    <row r="21" spans="1:3">
      <c r="A21" s="3" t="s">
        <v>1010</v>
      </c>
    </row>
    <row r="22" spans="1:3">
      <c r="A22" s="4" t="s">
        <v>994</v>
      </c>
      <c r="B22" s="6" t="n">
        <v>1200</v>
      </c>
    </row>
    <row r="23" spans="1:3">
      <c r="A23" s="4" t="s">
        <v>1012</v>
      </c>
      <c r="B23" s="4" t="s">
        <v>1017</v>
      </c>
    </row>
    <row r="24" spans="1:3">
      <c r="A24" s="4" t="s">
        <v>1018</v>
      </c>
    </row>
    <row r="25" spans="1:3">
      <c r="A25" s="3" t="s">
        <v>1010</v>
      </c>
    </row>
    <row r="26" spans="1:3">
      <c r="A26" s="4" t="s">
        <v>994</v>
      </c>
      <c r="C26" s="6" t="n">
        <v>840</v>
      </c>
    </row>
    <row r="27" spans="1:3">
      <c r="A27" s="4" t="s">
        <v>1012</v>
      </c>
      <c r="C27" s="4" t="s">
        <v>1017</v>
      </c>
    </row>
    <row r="28" spans="1:3">
      <c r="A28" s="4" t="s">
        <v>1019</v>
      </c>
    </row>
    <row r="29" spans="1:3">
      <c r="A29" s="3" t="s">
        <v>1010</v>
      </c>
    </row>
    <row r="30" spans="1:3">
      <c r="A30" s="4" t="s">
        <v>994</v>
      </c>
      <c r="B30" s="6" t="n">
        <v>750</v>
      </c>
    </row>
    <row r="31" spans="1:3">
      <c r="A31" s="4" t="s">
        <v>1012</v>
      </c>
      <c r="B31" s="4" t="s">
        <v>5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6"/>
    <col customWidth="1" max="9" min="9" width="14"/>
    <col customWidth="1" max="10" min="10" width="14"/>
    <col customWidth="1" max="11" min="11" width="14"/>
  </cols>
  <sheetData>
    <row r="1" spans="1:11">
      <c r="A1" s="1" t="s">
        <v>1020</v>
      </c>
      <c r="B1" s="2" t="s">
        <v>562</v>
      </c>
      <c r="E1" s="2" t="s">
        <v>563</v>
      </c>
      <c r="F1" s="2" t="s">
        <v>564</v>
      </c>
      <c r="G1" s="2" t="s">
        <v>944</v>
      </c>
      <c r="H1" s="2" t="s">
        <v>1</v>
      </c>
    </row>
    <row r="2" spans="1:11">
      <c r="B2" s="2" t="s">
        <v>2</v>
      </c>
      <c r="C2" s="2" t="s">
        <v>4</v>
      </c>
      <c r="D2" s="2" t="s">
        <v>407</v>
      </c>
      <c r="E2" s="2" t="s">
        <v>403</v>
      </c>
      <c r="F2" s="2" t="s">
        <v>2</v>
      </c>
      <c r="G2" s="2" t="s">
        <v>30</v>
      </c>
      <c r="H2" s="2" t="s">
        <v>566</v>
      </c>
      <c r="I2" s="2" t="s">
        <v>2</v>
      </c>
      <c r="J2" s="2" t="s">
        <v>30</v>
      </c>
      <c r="K2" s="2" t="s">
        <v>82</v>
      </c>
    </row>
    <row r="3" spans="1:11">
      <c r="A3" s="3" t="s">
        <v>1021</v>
      </c>
    </row>
    <row r="4" spans="1:11">
      <c r="A4" s="4" t="s">
        <v>91</v>
      </c>
      <c r="I4" s="6" t="n">
        <v>393</v>
      </c>
      <c r="J4" s="6" t="n">
        <v>584</v>
      </c>
    </row>
    <row r="5" spans="1:11">
      <c r="A5" s="4" t="s">
        <v>568</v>
      </c>
      <c r="E5" s="4" t="s">
        <v>569</v>
      </c>
      <c r="F5" s="4" t="s">
        <v>570</v>
      </c>
      <c r="I5" s="4" t="s">
        <v>571</v>
      </c>
      <c r="J5" s="4" t="s">
        <v>569</v>
      </c>
      <c r="K5" s="4" t="s">
        <v>569</v>
      </c>
    </row>
    <row r="6" spans="1:11">
      <c r="A6" s="4" t="s">
        <v>584</v>
      </c>
    </row>
    <row r="7" spans="1:11">
      <c r="A7" s="3" t="s">
        <v>1021</v>
      </c>
    </row>
    <row r="8" spans="1:11">
      <c r="A8" s="4" t="s">
        <v>568</v>
      </c>
      <c r="H8" s="4" t="s">
        <v>570</v>
      </c>
    </row>
    <row r="9" spans="1:11">
      <c r="A9" s="4" t="s">
        <v>363</v>
      </c>
    </row>
    <row r="10" spans="1:11">
      <c r="A10" s="3" t="s">
        <v>1021</v>
      </c>
    </row>
    <row r="11" spans="1:11">
      <c r="A11" s="4" t="s">
        <v>1022</v>
      </c>
      <c r="F11" s="6" t="n">
        <v>16324</v>
      </c>
    </row>
    <row r="12" spans="1:11">
      <c r="A12" s="4" t="s">
        <v>1023</v>
      </c>
      <c r="F12" s="5" t="n">
        <v>578</v>
      </c>
    </row>
    <row r="13" spans="1:11">
      <c r="A13" s="4" t="s">
        <v>1000</v>
      </c>
      <c r="B13" s="6" t="n">
        <v>-460</v>
      </c>
      <c r="F13" s="5" t="n">
        <v>1070</v>
      </c>
    </row>
    <row r="14" spans="1:11">
      <c r="A14" s="4" t="s">
        <v>91</v>
      </c>
      <c r="C14" s="6" t="n">
        <v>393</v>
      </c>
      <c r="F14" s="5" t="n">
        <v>393</v>
      </c>
    </row>
    <row r="15" spans="1:11">
      <c r="A15" s="4" t="s">
        <v>1024</v>
      </c>
      <c r="F15" s="5" t="n">
        <v>2672</v>
      </c>
    </row>
    <row r="16" spans="1:11">
      <c r="A16" s="4" t="s">
        <v>1025</v>
      </c>
      <c r="B16" s="6" t="n">
        <v>65000</v>
      </c>
      <c r="F16" s="6" t="n">
        <v>65000</v>
      </c>
      <c r="I16" s="6" t="n">
        <v>65000</v>
      </c>
    </row>
    <row r="17" spans="1:11">
      <c r="A17" s="4" t="s">
        <v>568</v>
      </c>
      <c r="F17" s="4" t="s">
        <v>1026</v>
      </c>
      <c r="J17" s="4" t="s">
        <v>569</v>
      </c>
    </row>
    <row r="18" spans="1:11">
      <c r="A18" s="3" t="s">
        <v>1027</v>
      </c>
    </row>
    <row r="19" spans="1:11">
      <c r="A19" s="4" t="s">
        <v>83</v>
      </c>
      <c r="I19" s="5" t="n">
        <v>292609</v>
      </c>
      <c r="J19" s="6" t="n">
        <v>276646</v>
      </c>
    </row>
    <row r="20" spans="1:11">
      <c r="A20" s="4" t="s">
        <v>101</v>
      </c>
      <c r="I20" s="6" t="n">
        <v>44508</v>
      </c>
      <c r="J20" s="6" t="n">
        <v>41603</v>
      </c>
    </row>
    <row r="21" spans="1:11">
      <c r="A21" s="3" t="s">
        <v>1028</v>
      </c>
    </row>
    <row r="22" spans="1:11">
      <c r="A22" s="4" t="s">
        <v>1029</v>
      </c>
      <c r="I22" s="7" t="n">
        <v>4.75</v>
      </c>
      <c r="J22" s="7" t="n">
        <v>4.45</v>
      </c>
    </row>
    <row r="23" spans="1:11">
      <c r="A23" s="4" t="s">
        <v>1030</v>
      </c>
      <c r="I23" s="7" t="n">
        <v>4.7</v>
      </c>
      <c r="J23" s="7" t="n">
        <v>4.4</v>
      </c>
    </row>
    <row r="24" spans="1:11">
      <c r="A24" s="4" t="s">
        <v>370</v>
      </c>
    </row>
    <row r="25" spans="1:11">
      <c r="A25" s="3" t="s">
        <v>1021</v>
      </c>
    </row>
    <row r="26" spans="1:11">
      <c r="A26" s="4" t="s">
        <v>1022</v>
      </c>
      <c r="G26" s="6" t="n">
        <v>14868</v>
      </c>
    </row>
    <row r="27" spans="1:11">
      <c r="A27" s="4" t="s">
        <v>1023</v>
      </c>
      <c r="G27" s="5" t="n">
        <v>669</v>
      </c>
    </row>
    <row r="28" spans="1:11">
      <c r="A28" s="4" t="s">
        <v>1000</v>
      </c>
      <c r="G28" s="5" t="n">
        <v>190</v>
      </c>
    </row>
    <row r="29" spans="1:11">
      <c r="A29" s="4" t="s">
        <v>91</v>
      </c>
      <c r="D29" s="6" t="n">
        <v>584</v>
      </c>
      <c r="G29" s="6" t="n">
        <v>584</v>
      </c>
    </row>
    <row r="30" spans="1:11">
      <c r="A30" s="4" t="s">
        <v>568</v>
      </c>
      <c r="G30" s="4" t="s">
        <v>569</v>
      </c>
    </row>
    <row r="31" spans="1:11">
      <c r="A31" s="3" t="s">
        <v>1027</v>
      </c>
    </row>
    <row r="32" spans="1:11">
      <c r="A32" s="4" t="s">
        <v>83</v>
      </c>
      <c r="J32" s="6" t="n">
        <v>254145</v>
      </c>
    </row>
    <row r="33" spans="1:11">
      <c r="A33" s="4" t="s">
        <v>101</v>
      </c>
      <c r="J33" s="6" t="n">
        <v>42685</v>
      </c>
    </row>
    <row r="34" spans="1:11">
      <c r="A34" s="3" t="s">
        <v>1028</v>
      </c>
    </row>
    <row r="35" spans="1:11">
      <c r="A35" s="4" t="s">
        <v>1029</v>
      </c>
      <c r="J35" s="7" t="n">
        <v>4.56</v>
      </c>
    </row>
    <row r="36" spans="1:11">
      <c r="A36" s="4" t="s">
        <v>1030</v>
      </c>
      <c r="J36" s="7" t="n">
        <v>4.51</v>
      </c>
    </row>
  </sheetData>
  <mergeCells count="3">
    <mergeCell ref="A1:A2"/>
    <mergeCell ref="B1:D1"/>
    <mergeCell ref="H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1031</v>
      </c>
      <c r="B1" s="2" t="s">
        <v>562</v>
      </c>
      <c r="C1" s="2" t="s">
        <v>1</v>
      </c>
    </row>
    <row r="2" spans="1:5">
      <c r="B2" s="2" t="s">
        <v>4</v>
      </c>
      <c r="C2" s="2" t="s">
        <v>2</v>
      </c>
      <c r="D2" s="2" t="s">
        <v>1032</v>
      </c>
      <c r="E2" s="2" t="s">
        <v>30</v>
      </c>
    </row>
    <row r="3" spans="1:5">
      <c r="A3" s="3" t="s">
        <v>223</v>
      </c>
    </row>
    <row r="4" spans="1:5">
      <c r="A4" s="4" t="s">
        <v>1033</v>
      </c>
      <c r="C4" s="6" t="n">
        <v>65330</v>
      </c>
      <c r="E4" s="6" t="n">
        <v>46846</v>
      </c>
    </row>
    <row r="5" spans="1:5">
      <c r="A5" s="4" t="s">
        <v>176</v>
      </c>
      <c r="C5" s="5" t="n">
        <v>1000</v>
      </c>
    </row>
    <row r="6" spans="1:5">
      <c r="A6" s="4" t="s">
        <v>153</v>
      </c>
      <c r="C6" s="6" t="n">
        <v>1085</v>
      </c>
    </row>
    <row r="7" spans="1:5">
      <c r="A7" s="4" t="s">
        <v>1034</v>
      </c>
    </row>
    <row r="8" spans="1:5">
      <c r="A8" s="3" t="s">
        <v>223</v>
      </c>
    </row>
    <row r="9" spans="1:5">
      <c r="A9" s="4" t="s">
        <v>1033</v>
      </c>
      <c r="D9" s="6" t="n">
        <v>26</v>
      </c>
    </row>
    <row r="10" spans="1:5">
      <c r="A10" s="4" t="s">
        <v>1035</v>
      </c>
      <c r="B10" s="6" t="n">
        <v>1111</v>
      </c>
    </row>
    <row r="11" spans="1:5">
      <c r="A11" s="4" t="s">
        <v>176</v>
      </c>
      <c r="B11" s="5" t="n">
        <v>1000</v>
      </c>
    </row>
    <row r="12" spans="1:5">
      <c r="A12" s="4" t="s">
        <v>1036</v>
      </c>
      <c r="B12" s="5" t="n">
        <v>111</v>
      </c>
    </row>
    <row r="13" spans="1:5">
      <c r="A13" s="4" t="s">
        <v>153</v>
      </c>
      <c r="B13" s="6" t="n">
        <v>10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7</v>
      </c>
      <c r="B1" s="2" t="s">
        <v>2</v>
      </c>
      <c r="C1" s="2" t="s">
        <v>30</v>
      </c>
    </row>
    <row r="2" spans="1:3">
      <c r="A2" s="3" t="s">
        <v>1038</v>
      </c>
    </row>
    <row r="3" spans="1:3">
      <c r="A3" s="4" t="s">
        <v>44</v>
      </c>
      <c r="B3" s="6" t="n">
        <v>1090</v>
      </c>
      <c r="C3" s="6" t="n">
        <v>964</v>
      </c>
    </row>
    <row r="4" spans="1:3">
      <c r="A4" s="4" t="s">
        <v>55</v>
      </c>
      <c r="B4" s="5" t="n">
        <v>25000</v>
      </c>
    </row>
    <row r="5" spans="1:3">
      <c r="A5" s="4" t="s">
        <v>804</v>
      </c>
    </row>
    <row r="6" spans="1:3">
      <c r="A6" s="3" t="s">
        <v>1038</v>
      </c>
    </row>
    <row r="7" spans="1:3">
      <c r="A7" s="4" t="s">
        <v>44</v>
      </c>
      <c r="B7" s="5" t="n">
        <v>961</v>
      </c>
      <c r="C7" s="5" t="n">
        <v>926</v>
      </c>
    </row>
    <row r="8" spans="1:3">
      <c r="A8" s="4" t="s">
        <v>808</v>
      </c>
    </row>
    <row r="9" spans="1:3">
      <c r="A9" s="3" t="s">
        <v>1038</v>
      </c>
    </row>
    <row r="10" spans="1:3">
      <c r="A10" s="4" t="s">
        <v>44</v>
      </c>
      <c r="B10" s="5" t="n">
        <v>129</v>
      </c>
      <c r="C10" s="6" t="n">
        <v>38</v>
      </c>
    </row>
    <row r="11" spans="1:3">
      <c r="A11" s="4" t="s">
        <v>55</v>
      </c>
      <c r="B11" s="6" t="n">
        <v>2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39</v>
      </c>
      <c r="B1" s="2" t="s">
        <v>562</v>
      </c>
      <c r="J1" s="2" t="s">
        <v>1</v>
      </c>
    </row>
    <row r="2" spans="1:12">
      <c r="B2" s="2" t="s">
        <v>2</v>
      </c>
      <c r="C2" s="2" t="s">
        <v>405</v>
      </c>
      <c r="D2" s="2" t="s">
        <v>4</v>
      </c>
      <c r="E2" s="2" t="s">
        <v>1032</v>
      </c>
      <c r="F2" s="2" t="s">
        <v>30</v>
      </c>
      <c r="G2" s="2" t="s">
        <v>406</v>
      </c>
      <c r="H2" s="2" t="s">
        <v>904</v>
      </c>
      <c r="I2" s="2" t="s">
        <v>407</v>
      </c>
      <c r="J2" s="2" t="s">
        <v>2</v>
      </c>
      <c r="K2" s="2" t="s">
        <v>30</v>
      </c>
      <c r="L2" s="2" t="s">
        <v>82</v>
      </c>
    </row>
    <row r="3" spans="1:12">
      <c r="A3" s="3" t="s">
        <v>1040</v>
      </c>
    </row>
    <row r="4" spans="1:12">
      <c r="A4" s="4" t="s">
        <v>1041</v>
      </c>
      <c r="B4" s="6" t="n">
        <v>11163</v>
      </c>
      <c r="C4" s="6" t="n">
        <v>13543</v>
      </c>
      <c r="D4" s="6" t="n">
        <v>10122</v>
      </c>
      <c r="E4" s="6" t="n">
        <v>8315</v>
      </c>
      <c r="F4" s="6" t="n">
        <v>11413</v>
      </c>
      <c r="G4" s="6" t="n">
        <v>11855</v>
      </c>
      <c r="H4" s="6" t="n">
        <v>8383</v>
      </c>
      <c r="I4" s="6" t="n">
        <v>10363</v>
      </c>
      <c r="J4" s="6" t="n">
        <v>43143</v>
      </c>
      <c r="K4" s="6" t="n">
        <v>42014</v>
      </c>
      <c r="L4" s="6" t="n">
        <v>32807</v>
      </c>
    </row>
    <row r="5" spans="1:12">
      <c r="A5" s="4" t="s">
        <v>1042</v>
      </c>
      <c r="J5" s="5" t="n">
        <v>410</v>
      </c>
      <c r="K5" s="5" t="n">
        <v>454</v>
      </c>
      <c r="L5" s="5" t="n">
        <v>266</v>
      </c>
    </row>
    <row r="6" spans="1:12">
      <c r="A6" s="4" t="s">
        <v>1043</v>
      </c>
      <c r="J6" s="6" t="n">
        <v>42733</v>
      </c>
      <c r="K6" s="6" t="n">
        <v>41560</v>
      </c>
      <c r="L6" s="6" t="n">
        <v>32541</v>
      </c>
    </row>
    <row r="7" spans="1:12">
      <c r="A7" s="4" t="s">
        <v>1044</v>
      </c>
      <c r="J7" s="5" t="n">
        <v>9296648</v>
      </c>
      <c r="K7" s="5" t="n">
        <v>9249343</v>
      </c>
      <c r="L7" s="5" t="n">
        <v>9167333</v>
      </c>
    </row>
    <row r="8" spans="1:12">
      <c r="A8" s="4" t="s">
        <v>1045</v>
      </c>
      <c r="B8" s="7" t="n">
        <v>1.19</v>
      </c>
      <c r="C8" s="7" t="n">
        <v>1.44</v>
      </c>
      <c r="D8" s="7" t="n">
        <v>1.08</v>
      </c>
      <c r="E8" s="7" t="n">
        <v>0.89</v>
      </c>
      <c r="F8" s="7" t="n">
        <v>1.22</v>
      </c>
      <c r="G8" s="7" t="n">
        <v>1.27</v>
      </c>
      <c r="H8" s="7" t="n">
        <v>0.9</v>
      </c>
      <c r="I8" s="7" t="n">
        <v>1.11</v>
      </c>
      <c r="J8" s="7" t="n">
        <v>4.6</v>
      </c>
      <c r="K8" s="7" t="n">
        <v>4.49</v>
      </c>
      <c r="L8" s="7" t="n">
        <v>3.55</v>
      </c>
    </row>
    <row r="9" spans="1:12">
      <c r="A9" s="3" t="s">
        <v>1046</v>
      </c>
    </row>
    <row r="10" spans="1:12">
      <c r="A10" s="4" t="s">
        <v>1041</v>
      </c>
      <c r="B10" s="6" t="n">
        <v>11163</v>
      </c>
      <c r="C10" s="6" t="n">
        <v>13543</v>
      </c>
      <c r="D10" s="6" t="n">
        <v>10122</v>
      </c>
      <c r="E10" s="6" t="n">
        <v>8315</v>
      </c>
      <c r="F10" s="6" t="n">
        <v>11413</v>
      </c>
      <c r="G10" s="6" t="n">
        <v>11855</v>
      </c>
      <c r="H10" s="6" t="n">
        <v>8383</v>
      </c>
      <c r="I10" s="6" t="n">
        <v>10363</v>
      </c>
      <c r="J10" s="6" t="n">
        <v>43143</v>
      </c>
      <c r="K10" s="6" t="n">
        <v>42014</v>
      </c>
      <c r="L10" s="6" t="n">
        <v>32807</v>
      </c>
    </row>
    <row r="11" spans="1:12">
      <c r="A11" s="4" t="s">
        <v>1044</v>
      </c>
      <c r="J11" s="5" t="n">
        <v>9296648</v>
      </c>
      <c r="K11" s="5" t="n">
        <v>9249343</v>
      </c>
      <c r="L11" s="5" t="n">
        <v>9167333</v>
      </c>
    </row>
    <row r="12" spans="1:12">
      <c r="A12" s="4" t="s">
        <v>1047</v>
      </c>
      <c r="J12" s="5" t="n">
        <v>69423</v>
      </c>
      <c r="K12" s="5" t="n">
        <v>108071</v>
      </c>
      <c r="L12" s="5" t="n">
        <v>126744</v>
      </c>
    </row>
    <row r="13" spans="1:12">
      <c r="A13" s="4" t="s">
        <v>1048</v>
      </c>
      <c r="J13" s="5" t="n">
        <v>9366071</v>
      </c>
      <c r="K13" s="5" t="n">
        <v>9357414</v>
      </c>
      <c r="L13" s="5" t="n">
        <v>9294077</v>
      </c>
    </row>
    <row r="14" spans="1:12">
      <c r="A14" s="4" t="s">
        <v>1049</v>
      </c>
      <c r="B14" s="7" t="n">
        <v>1.18</v>
      </c>
      <c r="C14" s="7" t="n">
        <v>1.43</v>
      </c>
      <c r="D14" s="7" t="n">
        <v>1.07</v>
      </c>
      <c r="E14" s="7" t="n">
        <v>0.88</v>
      </c>
      <c r="F14" s="7" t="n">
        <v>1.21</v>
      </c>
      <c r="G14" s="7" t="n">
        <v>1.26</v>
      </c>
      <c r="H14" s="7" t="n">
        <v>0.89</v>
      </c>
      <c r="I14" s="7" t="n">
        <v>1.1</v>
      </c>
      <c r="J14" s="7" t="n">
        <v>4.56</v>
      </c>
      <c r="K14" s="7" t="n">
        <v>4.44</v>
      </c>
      <c r="L14" s="7" t="n">
        <v>3.5</v>
      </c>
    </row>
    <row r="15" spans="1:12">
      <c r="A15" s="3" t="s">
        <v>1050</v>
      </c>
    </row>
    <row r="16" spans="1:12">
      <c r="A16" s="4" t="s">
        <v>1051</v>
      </c>
      <c r="J16" s="5" t="n">
        <v>404</v>
      </c>
      <c r="K16" s="5" t="n">
        <v>0</v>
      </c>
      <c r="L16" s="5" t="n">
        <v>935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0"/>
    <col customWidth="1" max="7" min="7" width="20"/>
    <col customWidth="1" max="8" min="8" width="31"/>
    <col customWidth="1" max="9" min="9" width="21"/>
    <col customWidth="1" max="10" min="10" width="21"/>
    <col customWidth="1" max="11" min="11" width="21"/>
    <col customWidth="1" max="12" min="12" width="21"/>
    <col customWidth="1" max="13" min="13" width="21"/>
  </cols>
  <sheetData>
    <row r="1" spans="1:13">
      <c r="A1" s="1" t="s">
        <v>1052</v>
      </c>
      <c r="B1" s="2" t="s">
        <v>1053</v>
      </c>
      <c r="C1" s="2" t="s">
        <v>1054</v>
      </c>
      <c r="D1" s="2" t="s">
        <v>1055</v>
      </c>
      <c r="E1" s="2" t="s">
        <v>499</v>
      </c>
      <c r="F1" s="2" t="s">
        <v>945</v>
      </c>
      <c r="G1" s="2" t="s">
        <v>946</v>
      </c>
      <c r="H1" s="2" t="s">
        <v>1056</v>
      </c>
      <c r="I1" s="2" t="s">
        <v>1055</v>
      </c>
      <c r="J1" s="2" t="s">
        <v>499</v>
      </c>
      <c r="K1" s="2" t="s">
        <v>473</v>
      </c>
      <c r="L1" s="2" t="s">
        <v>474</v>
      </c>
      <c r="M1" s="2" t="s">
        <v>1057</v>
      </c>
    </row>
    <row r="2" spans="1:13">
      <c r="A2" s="3" t="s">
        <v>229</v>
      </c>
    </row>
    <row r="3" spans="1:13">
      <c r="A3" s="4" t="s">
        <v>1058</v>
      </c>
      <c r="J3" s="6" t="n">
        <v>2232</v>
      </c>
      <c r="K3" s="6" t="n">
        <v>3915</v>
      </c>
      <c r="L3" s="6" t="n">
        <v>1729</v>
      </c>
    </row>
    <row r="4" spans="1:13">
      <c r="A4" s="4" t="s">
        <v>1059</v>
      </c>
      <c r="J4" s="5" t="n">
        <v>1480</v>
      </c>
      <c r="K4" s="5" t="n">
        <v>2013</v>
      </c>
      <c r="L4" s="5" t="n">
        <v>1031</v>
      </c>
    </row>
    <row r="5" spans="1:13">
      <c r="A5" s="4" t="s">
        <v>92</v>
      </c>
      <c r="I5" s="6" t="n">
        <v>365</v>
      </c>
      <c r="L5" s="5" t="n">
        <v>365</v>
      </c>
    </row>
    <row r="6" spans="1:13">
      <c r="A6" s="4" t="s">
        <v>83</v>
      </c>
    </row>
    <row r="7" spans="1:13">
      <c r="A7" s="3" t="s">
        <v>229</v>
      </c>
    </row>
    <row r="8" spans="1:13">
      <c r="A8" s="4" t="s">
        <v>1060</v>
      </c>
      <c r="J8" s="5" t="n">
        <v>2186</v>
      </c>
      <c r="K8" s="5" t="n">
        <v>740</v>
      </c>
    </row>
    <row r="9" spans="1:13">
      <c r="A9" s="4" t="s">
        <v>1061</v>
      </c>
    </row>
    <row r="10" spans="1:13">
      <c r="A10" s="3" t="s">
        <v>229</v>
      </c>
    </row>
    <row r="11" spans="1:13">
      <c r="A11" s="4" t="s">
        <v>1062</v>
      </c>
      <c r="J11" s="5" t="n">
        <v>275</v>
      </c>
      <c r="K11" s="5" t="n">
        <v>100</v>
      </c>
    </row>
    <row r="12" spans="1:13">
      <c r="A12" s="4" t="s">
        <v>1063</v>
      </c>
    </row>
    <row r="13" spans="1:13">
      <c r="A13" s="3" t="s">
        <v>229</v>
      </c>
    </row>
    <row r="14" spans="1:13">
      <c r="A14" s="4" t="s">
        <v>1064</v>
      </c>
      <c r="J14" s="6" t="n">
        <v>130</v>
      </c>
      <c r="K14" s="5" t="n">
        <v>54</v>
      </c>
    </row>
    <row r="15" spans="1:13">
      <c r="A15" s="4" t="s">
        <v>426</v>
      </c>
    </row>
    <row r="16" spans="1:13">
      <c r="A16" s="3" t="s">
        <v>229</v>
      </c>
    </row>
    <row r="17" spans="1:13">
      <c r="A17" s="4" t="s">
        <v>422</v>
      </c>
      <c r="M17" s="6" t="n">
        <v>2232</v>
      </c>
    </row>
    <row r="18" spans="1:13">
      <c r="A18" s="4" t="s">
        <v>1065</v>
      </c>
      <c r="F18" s="6" t="n">
        <v>1480</v>
      </c>
    </row>
    <row r="19" spans="1:13">
      <c r="A19" s="4" t="s">
        <v>1058</v>
      </c>
      <c r="E19" s="6" t="n">
        <v>157</v>
      </c>
      <c r="F19" s="6" t="n">
        <v>2075</v>
      </c>
    </row>
    <row r="20" spans="1:13">
      <c r="A20" s="4" t="s">
        <v>421</v>
      </c>
    </row>
    <row r="21" spans="1:13">
      <c r="A21" s="3" t="s">
        <v>229</v>
      </c>
    </row>
    <row r="22" spans="1:13">
      <c r="A22" s="4" t="s">
        <v>422</v>
      </c>
      <c r="B22" s="6" t="n">
        <v>3858</v>
      </c>
    </row>
    <row r="23" spans="1:13">
      <c r="A23" s="4" t="s">
        <v>1058</v>
      </c>
      <c r="G23" s="6" t="n">
        <v>3458</v>
      </c>
    </row>
    <row r="24" spans="1:13">
      <c r="A24" s="4" t="s">
        <v>1059</v>
      </c>
      <c r="K24" s="6" t="n">
        <v>2013</v>
      </c>
    </row>
    <row r="25" spans="1:13">
      <c r="A25" s="4" t="s">
        <v>1066</v>
      </c>
      <c r="B25" s="4" t="s">
        <v>1067</v>
      </c>
    </row>
    <row r="26" spans="1:13">
      <c r="A26" s="4" t="s">
        <v>1068</v>
      </c>
    </row>
    <row r="27" spans="1:13">
      <c r="A27" s="3" t="s">
        <v>229</v>
      </c>
    </row>
    <row r="28" spans="1:13">
      <c r="A28" s="4" t="s">
        <v>1069</v>
      </c>
      <c r="G28" s="6" t="n">
        <v>400</v>
      </c>
    </row>
    <row r="29" spans="1:13">
      <c r="A29" s="4" t="s">
        <v>424</v>
      </c>
    </row>
    <row r="30" spans="1:13">
      <c r="A30" s="3" t="s">
        <v>229</v>
      </c>
    </row>
    <row r="31" spans="1:13">
      <c r="A31" s="4" t="s">
        <v>1058</v>
      </c>
      <c r="C31" s="6" t="n">
        <v>400</v>
      </c>
    </row>
    <row r="32" spans="1:13">
      <c r="A32" s="4" t="s">
        <v>425</v>
      </c>
    </row>
    <row r="33" spans="1:13">
      <c r="A33" s="3" t="s">
        <v>229</v>
      </c>
    </row>
    <row r="34" spans="1:13">
      <c r="A34" s="4" t="s">
        <v>1065</v>
      </c>
      <c r="L34" s="6" t="n">
        <v>1031</v>
      </c>
    </row>
    <row r="35" spans="1:13">
      <c r="A35" s="4" t="s">
        <v>1058</v>
      </c>
      <c r="D35" s="6" t="n">
        <v>2186</v>
      </c>
      <c r="H35" s="6" t="n">
        <v>229</v>
      </c>
      <c r="I35" s="6" t="n">
        <v>1500</v>
      </c>
    </row>
    <row r="36" spans="1:13">
      <c r="A36" s="4" t="s">
        <v>1070</v>
      </c>
      <c r="H36" s="5"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 customWidth="1" max="6" min="6" width="16"/>
  </cols>
  <sheetData>
    <row r="1" spans="1:6">
      <c r="A1" s="1" t="s">
        <v>1071</v>
      </c>
      <c r="B1" s="2" t="s">
        <v>815</v>
      </c>
      <c r="C1" s="2" t="s">
        <v>562</v>
      </c>
      <c r="F1" s="2" t="s">
        <v>1</v>
      </c>
    </row>
    <row r="2" spans="1:6">
      <c r="B2" s="2" t="s">
        <v>407</v>
      </c>
      <c r="C2" s="2" t="s">
        <v>405</v>
      </c>
      <c r="D2" s="2" t="s">
        <v>904</v>
      </c>
      <c r="E2" s="2" t="s">
        <v>407</v>
      </c>
      <c r="F2" s="2" t="s">
        <v>30</v>
      </c>
    </row>
    <row r="3" spans="1:6">
      <c r="A3" s="3" t="s">
        <v>1072</v>
      </c>
    </row>
    <row r="4" spans="1:6">
      <c r="A4" s="4" t="s">
        <v>1073</v>
      </c>
      <c r="F4" s="6" t="n">
        <v>860</v>
      </c>
    </row>
    <row r="5" spans="1:6">
      <c r="A5" s="4" t="s">
        <v>954</v>
      </c>
    </row>
    <row r="6" spans="1:6">
      <c r="A6" s="3" t="s">
        <v>1072</v>
      </c>
    </row>
    <row r="7" spans="1:6">
      <c r="A7" s="4" t="s">
        <v>1074</v>
      </c>
      <c r="B7" s="6" t="n">
        <v>1382</v>
      </c>
    </row>
    <row r="8" spans="1:6">
      <c r="A8" s="4" t="s">
        <v>1073</v>
      </c>
      <c r="E8" s="6" t="n">
        <v>792</v>
      </c>
    </row>
    <row r="9" spans="1:6">
      <c r="A9" s="4" t="s">
        <v>1075</v>
      </c>
    </row>
    <row r="10" spans="1:6">
      <c r="A10" s="3" t="s">
        <v>1072</v>
      </c>
    </row>
    <row r="11" spans="1:6">
      <c r="A11" s="4" t="s">
        <v>1074</v>
      </c>
      <c r="D11" s="6" t="n">
        <v>740</v>
      </c>
    </row>
    <row r="12" spans="1:6">
      <c r="A12" s="4" t="s">
        <v>1073</v>
      </c>
      <c r="C12" s="6" t="n">
        <v>68</v>
      </c>
      <c r="D12" s="6" t="n">
        <v>6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82</v>
      </c>
    </row>
    <row r="3" spans="1:4">
      <c r="A3" s="3" t="s">
        <v>150</v>
      </c>
    </row>
    <row r="4" spans="1:4">
      <c r="A4" s="4" t="s">
        <v>101</v>
      </c>
      <c r="B4" s="6" t="n">
        <v>43143</v>
      </c>
      <c r="C4" s="6" t="n">
        <v>42014</v>
      </c>
      <c r="D4" s="6" t="n">
        <v>32807</v>
      </c>
    </row>
    <row r="5" spans="1:4">
      <c r="A5" s="3" t="s">
        <v>151</v>
      </c>
    </row>
    <row r="6" spans="1:4">
      <c r="A6" s="4" t="s">
        <v>152</v>
      </c>
      <c r="C6" s="5" t="n">
        <v>-860</v>
      </c>
    </row>
    <row r="7" spans="1:4">
      <c r="A7" s="4" t="s">
        <v>153</v>
      </c>
      <c r="B7" s="5" t="n">
        <v>-1085</v>
      </c>
    </row>
    <row r="8" spans="1:4">
      <c r="A8" s="4" t="s">
        <v>154</v>
      </c>
      <c r="B8" s="5" t="n">
        <v>-1480</v>
      </c>
      <c r="C8" s="5" t="n">
        <v>-2013</v>
      </c>
      <c r="D8" s="5" t="n">
        <v>-1031</v>
      </c>
    </row>
    <row r="9" spans="1:4">
      <c r="A9" s="4" t="s">
        <v>155</v>
      </c>
      <c r="D9" s="5" t="n">
        <v>365</v>
      </c>
    </row>
    <row r="10" spans="1:4">
      <c r="A10" s="4" t="s">
        <v>156</v>
      </c>
      <c r="B10" s="5" t="n">
        <v>5817</v>
      </c>
      <c r="C10" s="5" t="n">
        <v>5130</v>
      </c>
      <c r="D10" s="5" t="n">
        <v>5606</v>
      </c>
    </row>
    <row r="11" spans="1:4">
      <c r="A11" s="4" t="s">
        <v>157</v>
      </c>
      <c r="B11" s="5" t="n">
        <v>11807</v>
      </c>
      <c r="C11" s="5" t="n">
        <v>9127</v>
      </c>
      <c r="D11" s="5" t="n">
        <v>7836</v>
      </c>
    </row>
    <row r="12" spans="1:4">
      <c r="A12" s="4" t="s">
        <v>158</v>
      </c>
      <c r="B12" s="5" t="n">
        <v>1070</v>
      </c>
      <c r="C12" s="5" t="n">
        <v>190</v>
      </c>
    </row>
    <row r="13" spans="1:4">
      <c r="A13" s="4" t="s">
        <v>159</v>
      </c>
      <c r="B13" s="5" t="n">
        <v>101</v>
      </c>
      <c r="C13" s="5" t="n">
        <v>-359</v>
      </c>
      <c r="D13" s="5" t="n">
        <v>169</v>
      </c>
    </row>
    <row r="14" spans="1:4">
      <c r="A14" s="4" t="s">
        <v>160</v>
      </c>
      <c r="B14" s="5" t="n">
        <v>2128</v>
      </c>
      <c r="C14" s="5" t="n">
        <v>2212</v>
      </c>
      <c r="D14" s="5" t="n">
        <v>1333</v>
      </c>
    </row>
    <row r="15" spans="1:4">
      <c r="A15" s="4" t="s">
        <v>161</v>
      </c>
      <c r="B15" s="5" t="n">
        <v>-97</v>
      </c>
      <c r="C15" s="5" t="n">
        <v>-127</v>
      </c>
      <c r="D15" s="5" t="n">
        <v>-67</v>
      </c>
    </row>
    <row r="16" spans="1:4">
      <c r="A16" s="4" t="s">
        <v>162</v>
      </c>
      <c r="D16" s="5" t="n">
        <v>103</v>
      </c>
    </row>
    <row r="17" spans="1:4">
      <c r="A17" s="4" t="s">
        <v>163</v>
      </c>
      <c r="C17" s="5" t="n">
        <v>14</v>
      </c>
      <c r="D17" s="5" t="n">
        <v>13</v>
      </c>
    </row>
    <row r="18" spans="1:4">
      <c r="A18" s="4" t="s">
        <v>164</v>
      </c>
      <c r="D18" s="5" t="n">
        <v>-1784</v>
      </c>
    </row>
    <row r="19" spans="1:4">
      <c r="A19" s="4" t="s">
        <v>165</v>
      </c>
      <c r="B19" s="5" t="n">
        <v>-2473</v>
      </c>
      <c r="C19" s="5" t="n">
        <v>-2263</v>
      </c>
      <c r="D19" s="5" t="n">
        <v>-2590</v>
      </c>
    </row>
    <row r="20" spans="1:4">
      <c r="A20" s="3" t="s">
        <v>166</v>
      </c>
    </row>
    <row r="21" spans="1:4">
      <c r="A21" s="4" t="s">
        <v>167</v>
      </c>
      <c r="B21" s="5" t="n">
        <v>-2968</v>
      </c>
      <c r="C21" s="5" t="n">
        <v>-1003</v>
      </c>
      <c r="D21" s="5" t="n">
        <v>3312</v>
      </c>
    </row>
    <row r="22" spans="1:4">
      <c r="A22" s="4" t="s">
        <v>34</v>
      </c>
      <c r="B22" s="5" t="n">
        <v>-8845</v>
      </c>
      <c r="C22" s="5" t="n">
        <v>116</v>
      </c>
      <c r="D22" s="5" t="n">
        <v>3124</v>
      </c>
    </row>
    <row r="23" spans="1:4">
      <c r="A23" s="4" t="s">
        <v>168</v>
      </c>
      <c r="B23" s="5" t="n">
        <v>569</v>
      </c>
      <c r="C23" s="5" t="n">
        <v>-878</v>
      </c>
      <c r="D23" s="5" t="n">
        <v>-475</v>
      </c>
    </row>
    <row r="24" spans="1:4">
      <c r="A24" s="4" t="s">
        <v>50</v>
      </c>
      <c r="B24" s="5" t="n">
        <v>2847</v>
      </c>
      <c r="C24" s="5" t="n">
        <v>1420</v>
      </c>
      <c r="D24" s="5" t="n">
        <v>-2821</v>
      </c>
    </row>
    <row r="25" spans="1:4">
      <c r="A25" s="4" t="s">
        <v>169</v>
      </c>
      <c r="B25" s="5" t="n">
        <v>-501</v>
      </c>
      <c r="C25" s="5" t="n">
        <v>-825</v>
      </c>
      <c r="D25" s="5" t="n">
        <v>1490</v>
      </c>
    </row>
    <row r="26" spans="1:4">
      <c r="A26" s="4" t="s">
        <v>53</v>
      </c>
      <c r="B26" s="5" t="n">
        <v>-3962</v>
      </c>
      <c r="C26" s="5" t="n">
        <v>37</v>
      </c>
      <c r="D26" s="5" t="n">
        <v>1443</v>
      </c>
    </row>
    <row r="27" spans="1:4">
      <c r="A27" s="4" t="s">
        <v>170</v>
      </c>
      <c r="B27" s="5" t="n">
        <v>46071</v>
      </c>
      <c r="C27" s="5" t="n">
        <v>51932</v>
      </c>
      <c r="D27" s="5" t="n">
        <v>48833</v>
      </c>
    </row>
    <row r="28" spans="1:4">
      <c r="A28" s="3" t="s">
        <v>171</v>
      </c>
    </row>
    <row r="29" spans="1:4">
      <c r="A29" s="4" t="s">
        <v>172</v>
      </c>
      <c r="B29" s="5" t="n">
        <v>-3488</v>
      </c>
      <c r="C29" s="5" t="n">
        <v>-3199</v>
      </c>
      <c r="D29" s="5" t="n">
        <v>-2046</v>
      </c>
    </row>
    <row r="30" spans="1:4">
      <c r="A30" s="4" t="s">
        <v>173</v>
      </c>
      <c r="B30" s="5" t="n">
        <v>-18</v>
      </c>
      <c r="C30" s="5" t="n">
        <v>-71</v>
      </c>
      <c r="D30" s="5" t="n">
        <v>-64</v>
      </c>
    </row>
    <row r="31" spans="1:4">
      <c r="A31" s="4" t="s">
        <v>174</v>
      </c>
      <c r="B31" s="5" t="n">
        <v>-73469</v>
      </c>
      <c r="C31" s="5" t="n">
        <v>-30270</v>
      </c>
      <c r="D31" s="5" t="n">
        <v>-1161</v>
      </c>
    </row>
    <row r="32" spans="1:4">
      <c r="A32" s="4" t="s">
        <v>175</v>
      </c>
      <c r="C32" s="5" t="n">
        <v>2122</v>
      </c>
    </row>
    <row r="33" spans="1:4">
      <c r="A33" s="4" t="s">
        <v>176</v>
      </c>
      <c r="B33" s="5" t="n">
        <v>1000</v>
      </c>
    </row>
    <row r="34" spans="1:4">
      <c r="A34" s="4" t="s">
        <v>177</v>
      </c>
      <c r="B34" s="5" t="n">
        <v>2232</v>
      </c>
      <c r="C34" s="5" t="n">
        <v>3915</v>
      </c>
      <c r="D34" s="5" t="n">
        <v>1729</v>
      </c>
    </row>
    <row r="35" spans="1:4">
      <c r="A35" s="4" t="s">
        <v>178</v>
      </c>
      <c r="B35" s="5" t="n">
        <v>-23</v>
      </c>
      <c r="C35" s="5" t="n">
        <v>897</v>
      </c>
      <c r="D35" s="5" t="n">
        <v>-149</v>
      </c>
    </row>
    <row r="36" spans="1:4">
      <c r="A36" s="4" t="s">
        <v>179</v>
      </c>
      <c r="C36" s="5" t="n">
        <v>1504</v>
      </c>
      <c r="D36" s="5" t="n">
        <v>1238</v>
      </c>
    </row>
    <row r="37" spans="1:4">
      <c r="A37" s="4" t="s">
        <v>180</v>
      </c>
      <c r="D37" s="5" t="n">
        <v>-159</v>
      </c>
    </row>
    <row r="38" spans="1:4">
      <c r="A38" s="4" t="s">
        <v>181</v>
      </c>
      <c r="B38" s="5" t="n">
        <v>-73766</v>
      </c>
      <c r="C38" s="5" t="n">
        <v>-25102</v>
      </c>
      <c r="D38" s="5" t="n">
        <v>-612</v>
      </c>
    </row>
    <row r="39" spans="1:4">
      <c r="A39" s="3" t="s">
        <v>182</v>
      </c>
    </row>
    <row r="40" spans="1:4">
      <c r="A40" s="4" t="s">
        <v>183</v>
      </c>
      <c r="B40" s="5" t="n">
        <v>65000</v>
      </c>
    </row>
    <row r="41" spans="1:4">
      <c r="A41" s="4" t="s">
        <v>184</v>
      </c>
      <c r="B41" s="5" t="n">
        <v>-40000</v>
      </c>
      <c r="C41" s="5" t="n">
        <v>-43400</v>
      </c>
      <c r="D41" s="5" t="n">
        <v>-8400</v>
      </c>
    </row>
    <row r="42" spans="1:4">
      <c r="A42" s="4" t="s">
        <v>185</v>
      </c>
      <c r="B42" s="5" t="n">
        <v>-7497</v>
      </c>
      <c r="C42" s="5" t="n">
        <v>-6532</v>
      </c>
      <c r="D42" s="5" t="n">
        <v>-5999</v>
      </c>
    </row>
    <row r="43" spans="1:4">
      <c r="A43" s="4" t="s">
        <v>186</v>
      </c>
      <c r="B43" s="5" t="n">
        <v>192</v>
      </c>
      <c r="C43" s="5" t="n">
        <v>95</v>
      </c>
      <c r="D43" s="5" t="n">
        <v>124</v>
      </c>
    </row>
    <row r="44" spans="1:4">
      <c r="A44" s="4" t="s">
        <v>187</v>
      </c>
      <c r="B44" s="5" t="n">
        <v>-3272</v>
      </c>
      <c r="C44" s="5" t="n">
        <v>-2959</v>
      </c>
      <c r="D44" s="5" t="n">
        <v>-2808</v>
      </c>
    </row>
    <row r="45" spans="1:4">
      <c r="A45" s="4" t="s">
        <v>137</v>
      </c>
      <c r="D45" s="5" t="n">
        <v>1784</v>
      </c>
    </row>
    <row r="46" spans="1:4">
      <c r="A46" s="4" t="s">
        <v>188</v>
      </c>
      <c r="B46" s="5" t="n">
        <v>14423</v>
      </c>
      <c r="C46" s="5" t="n">
        <v>-52796</v>
      </c>
      <c r="D46" s="5" t="n">
        <v>-15299</v>
      </c>
    </row>
    <row r="47" spans="1:4">
      <c r="A47" s="4" t="s">
        <v>189</v>
      </c>
      <c r="B47" s="5" t="n">
        <v>-13272</v>
      </c>
      <c r="C47" s="5" t="n">
        <v>-25966</v>
      </c>
      <c r="D47" s="5" t="n">
        <v>32922</v>
      </c>
    </row>
    <row r="48" spans="1:4">
      <c r="A48" s="4" t="s">
        <v>190</v>
      </c>
      <c r="B48" s="5" t="n">
        <v>746</v>
      </c>
      <c r="C48" s="5" t="n">
        <v>-91</v>
      </c>
      <c r="D48" s="5" t="n">
        <v>-3330</v>
      </c>
    </row>
    <row r="49" spans="1:4">
      <c r="A49" s="4" t="s">
        <v>191</v>
      </c>
      <c r="B49" s="5" t="n">
        <v>47354</v>
      </c>
      <c r="C49" s="5" t="n">
        <v>73411</v>
      </c>
      <c r="D49" s="5" t="n">
        <v>43819</v>
      </c>
    </row>
    <row r="50" spans="1:4">
      <c r="A50" s="4" t="s">
        <v>192</v>
      </c>
      <c r="B50" s="6" t="n">
        <v>34828</v>
      </c>
      <c r="C50" s="6" t="n">
        <v>47354</v>
      </c>
      <c r="D50" s="6" t="n">
        <v>734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6</v>
      </c>
      <c r="B1" s="2" t="s">
        <v>397</v>
      </c>
      <c r="C1" s="2" t="s">
        <v>2</v>
      </c>
      <c r="D1" s="2" t="s">
        <v>2</v>
      </c>
      <c r="E1" s="2" t="s">
        <v>30</v>
      </c>
      <c r="F1" s="2" t="s">
        <v>82</v>
      </c>
    </row>
    <row r="2" spans="1:6">
      <c r="A2" s="3" t="s">
        <v>233</v>
      </c>
    </row>
    <row r="3" spans="1:6">
      <c r="A3" s="4" t="s">
        <v>411</v>
      </c>
      <c r="D3" s="6" t="n">
        <v>1272</v>
      </c>
      <c r="E3" s="6" t="n">
        <v>70</v>
      </c>
      <c r="F3" s="6" t="n">
        <v>935</v>
      </c>
    </row>
    <row r="4" spans="1:6">
      <c r="A4" s="4" t="s">
        <v>427</v>
      </c>
    </row>
    <row r="5" spans="1:6">
      <c r="A5" s="3" t="s">
        <v>233</v>
      </c>
    </row>
    <row r="6" spans="1:6">
      <c r="A6" s="4" t="s">
        <v>428</v>
      </c>
      <c r="B6" s="4" t="s">
        <v>429</v>
      </c>
    </row>
    <row r="7" spans="1:6">
      <c r="A7" s="4" t="s">
        <v>411</v>
      </c>
      <c r="C7" s="6" t="n">
        <v>1272</v>
      </c>
      <c r="D7" s="6" t="n">
        <v>1272</v>
      </c>
    </row>
    <row r="8" spans="1:6">
      <c r="A8" s="4" t="s">
        <v>431</v>
      </c>
      <c r="C8" s="5" t="n">
        <v>682</v>
      </c>
    </row>
    <row r="9" spans="1:6">
      <c r="A9" s="4" t="s">
        <v>430</v>
      </c>
      <c r="C9" s="6" t="n">
        <v>590</v>
      </c>
    </row>
    <row r="10" spans="1:6">
      <c r="A10" s="4" t="s">
        <v>1077</v>
      </c>
    </row>
    <row r="11" spans="1:6">
      <c r="A11" s="3" t="s">
        <v>233</v>
      </c>
    </row>
    <row r="12" spans="1:6">
      <c r="A12" s="4" t="s">
        <v>411</v>
      </c>
      <c r="F12" s="6" t="n">
        <v>935</v>
      </c>
    </row>
    <row r="13" spans="1:6">
      <c r="A13" s="4" t="s">
        <v>425</v>
      </c>
    </row>
    <row r="14" spans="1:6">
      <c r="A14" s="3" t="s">
        <v>233</v>
      </c>
    </row>
    <row r="15" spans="1:6">
      <c r="A15" s="4" t="s">
        <v>411</v>
      </c>
      <c r="E15" s="6" t="n">
        <v>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6"/>
    <col customWidth="1" max="2" min="2" width="3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0"/>
  </cols>
  <sheetData>
    <row r="1" spans="1:10">
      <c r="A1" s="1" t="s">
        <v>1078</v>
      </c>
      <c r="B1" s="2" t="s">
        <v>815</v>
      </c>
      <c r="E1" s="2" t="s">
        <v>562</v>
      </c>
      <c r="H1" s="2" t="s">
        <v>1</v>
      </c>
    </row>
    <row r="2" spans="1:10">
      <c r="B2" s="2" t="s">
        <v>1079</v>
      </c>
      <c r="C2" s="2" t="s">
        <v>500</v>
      </c>
      <c r="D2" s="2" t="s">
        <v>474</v>
      </c>
      <c r="E2" s="2" t="s">
        <v>945</v>
      </c>
      <c r="F2" s="2" t="s">
        <v>1080</v>
      </c>
      <c r="G2" s="2" t="s">
        <v>474</v>
      </c>
      <c r="H2" s="2" t="s">
        <v>473</v>
      </c>
      <c r="I2" s="2" t="s">
        <v>474</v>
      </c>
      <c r="J2" s="2" t="s">
        <v>1081</v>
      </c>
    </row>
    <row r="3" spans="1:10">
      <c r="A3" s="3" t="s">
        <v>1082</v>
      </c>
    </row>
    <row r="4" spans="1:10">
      <c r="A4" s="4" t="s">
        <v>179</v>
      </c>
      <c r="H4" s="6" t="n">
        <v>1504</v>
      </c>
      <c r="I4" s="6" t="n">
        <v>1238</v>
      </c>
    </row>
    <row r="5" spans="1:10">
      <c r="A5" s="4" t="s">
        <v>1073</v>
      </c>
      <c r="H5" s="6" t="n">
        <v>860</v>
      </c>
    </row>
    <row r="6" spans="1:10">
      <c r="A6" s="4" t="s">
        <v>1083</v>
      </c>
    </row>
    <row r="7" spans="1:10">
      <c r="A7" s="3" t="s">
        <v>1082</v>
      </c>
    </row>
    <row r="8" spans="1:10">
      <c r="A8" s="4" t="s">
        <v>179</v>
      </c>
      <c r="D8" s="6" t="n">
        <v>1238</v>
      </c>
    </row>
    <row r="9" spans="1:10">
      <c r="A9" s="4" t="s">
        <v>1084</v>
      </c>
      <c r="G9" s="6" t="n">
        <v>877</v>
      </c>
    </row>
    <row r="10" spans="1:10">
      <c r="A10" s="4" t="s">
        <v>1085</v>
      </c>
    </row>
    <row r="11" spans="1:10">
      <c r="A11" s="3" t="s">
        <v>1082</v>
      </c>
    </row>
    <row r="12" spans="1:10">
      <c r="A12" s="4" t="s">
        <v>179</v>
      </c>
      <c r="C12" s="6" t="n">
        <v>1504</v>
      </c>
    </row>
    <row r="13" spans="1:10">
      <c r="A13" s="4" t="s">
        <v>1086</v>
      </c>
    </row>
    <row r="14" spans="1:10">
      <c r="A14" s="3" t="s">
        <v>1082</v>
      </c>
    </row>
    <row r="15" spans="1:10">
      <c r="A15" s="4" t="s">
        <v>1087</v>
      </c>
      <c r="J15" s="5" t="n">
        <v>2</v>
      </c>
    </row>
    <row r="16" spans="1:10">
      <c r="A16" s="4" t="s">
        <v>1088</v>
      </c>
    </row>
    <row r="17" spans="1:10">
      <c r="A17" s="3" t="s">
        <v>1082</v>
      </c>
    </row>
    <row r="18" spans="1:10">
      <c r="A18" s="4" t="s">
        <v>1089</v>
      </c>
      <c r="J18" s="4" t="s">
        <v>1090</v>
      </c>
    </row>
    <row r="19" spans="1:10">
      <c r="A19" s="4" t="s">
        <v>1075</v>
      </c>
    </row>
    <row r="20" spans="1:10">
      <c r="A20" s="3" t="s">
        <v>1082</v>
      </c>
    </row>
    <row r="21" spans="1:10">
      <c r="A21" s="4" t="s">
        <v>1074</v>
      </c>
      <c r="F21" s="6" t="n">
        <v>740</v>
      </c>
    </row>
    <row r="22" spans="1:10">
      <c r="A22" s="4" t="s">
        <v>1073</v>
      </c>
      <c r="E22" s="6" t="n">
        <v>68</v>
      </c>
      <c r="F22" s="6" t="n">
        <v>68</v>
      </c>
    </row>
    <row r="23" spans="1:10">
      <c r="A23" s="4" t="s">
        <v>1091</v>
      </c>
    </row>
    <row r="24" spans="1:10">
      <c r="A24" s="3" t="s">
        <v>1082</v>
      </c>
    </row>
    <row r="25" spans="1:10">
      <c r="A25" s="4" t="s">
        <v>1074</v>
      </c>
      <c r="B25" s="6" t="n">
        <v>740</v>
      </c>
    </row>
    <row r="26" spans="1:10">
      <c r="A26" s="4" t="s">
        <v>1073</v>
      </c>
      <c r="B26" s="6" t="n">
        <v>68</v>
      </c>
    </row>
    <row r="27" spans="1:10">
      <c r="A27" s="4" t="s">
        <v>1092</v>
      </c>
      <c r="B27" s="5" t="n">
        <v>2</v>
      </c>
    </row>
  </sheetData>
  <mergeCells count="4">
    <mergeCell ref="A1:A2"/>
    <mergeCell ref="B1:D1"/>
    <mergeCell ref="E1:G1"/>
    <mergeCell ref="H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93</v>
      </c>
      <c r="B1" s="2" t="s">
        <v>562</v>
      </c>
      <c r="J1" s="2" t="s">
        <v>1</v>
      </c>
    </row>
    <row r="2" spans="1:12">
      <c r="B2" s="2" t="s">
        <v>2</v>
      </c>
      <c r="C2" s="2" t="s">
        <v>405</v>
      </c>
      <c r="D2" s="2" t="s">
        <v>4</v>
      </c>
      <c r="E2" s="2" t="s">
        <v>1032</v>
      </c>
      <c r="F2" s="2" t="s">
        <v>30</v>
      </c>
      <c r="G2" s="2" t="s">
        <v>406</v>
      </c>
      <c r="H2" s="2" t="s">
        <v>904</v>
      </c>
      <c r="I2" s="2" t="s">
        <v>407</v>
      </c>
      <c r="J2" s="2" t="s">
        <v>2</v>
      </c>
      <c r="K2" s="2" t="s">
        <v>30</v>
      </c>
      <c r="L2" s="2" t="s">
        <v>82</v>
      </c>
    </row>
    <row r="3" spans="1:12">
      <c r="A3" s="3" t="s">
        <v>239</v>
      </c>
    </row>
    <row r="4" spans="1:12">
      <c r="A4" s="4" t="s">
        <v>1094</v>
      </c>
      <c r="B4" s="6" t="n">
        <v>75997</v>
      </c>
      <c r="C4" s="6" t="n">
        <v>77653</v>
      </c>
      <c r="D4" s="6" t="n">
        <v>64735</v>
      </c>
      <c r="E4" s="6" t="n">
        <v>60577</v>
      </c>
      <c r="F4" s="6" t="n">
        <v>67679</v>
      </c>
      <c r="G4" s="6" t="n">
        <v>63641</v>
      </c>
      <c r="H4" s="6" t="n">
        <v>56288</v>
      </c>
      <c r="I4" s="6" t="n">
        <v>60269</v>
      </c>
      <c r="J4" s="6" t="n">
        <v>278962</v>
      </c>
      <c r="K4" s="6" t="n">
        <v>247877</v>
      </c>
      <c r="L4" s="6" t="n">
        <v>234450</v>
      </c>
    </row>
    <row r="5" spans="1:12">
      <c r="A5" s="4" t="s">
        <v>1095</v>
      </c>
      <c r="B5" s="5" t="n">
        <v>27999</v>
      </c>
      <c r="C5" s="5" t="n">
        <v>29401</v>
      </c>
      <c r="D5" s="5" t="n">
        <v>22744</v>
      </c>
      <c r="E5" s="5" t="n">
        <v>23682</v>
      </c>
      <c r="F5" s="5" t="n">
        <v>27301</v>
      </c>
      <c r="G5" s="5" t="n">
        <v>26130</v>
      </c>
      <c r="H5" s="5" t="n">
        <v>23430</v>
      </c>
      <c r="I5" s="5" t="n">
        <v>24980</v>
      </c>
      <c r="J5" s="5" t="n">
        <v>103826</v>
      </c>
      <c r="K5" s="5" t="n">
        <v>101841</v>
      </c>
    </row>
    <row r="6" spans="1:12">
      <c r="A6" s="4" t="s">
        <v>101</v>
      </c>
      <c r="B6" s="6" t="n">
        <v>11163</v>
      </c>
      <c r="C6" s="6" t="n">
        <v>13543</v>
      </c>
      <c r="D6" s="6" t="n">
        <v>10122</v>
      </c>
      <c r="E6" s="6" t="n">
        <v>8315</v>
      </c>
      <c r="F6" s="6" t="n">
        <v>11413</v>
      </c>
      <c r="G6" s="6" t="n">
        <v>11855</v>
      </c>
      <c r="H6" s="6" t="n">
        <v>8383</v>
      </c>
      <c r="I6" s="6" t="n">
        <v>10363</v>
      </c>
      <c r="J6" s="6" t="n">
        <v>43143</v>
      </c>
      <c r="K6" s="6" t="n">
        <v>42014</v>
      </c>
      <c r="L6" s="6" t="n">
        <v>32807</v>
      </c>
    </row>
    <row r="7" spans="1:12">
      <c r="A7" s="3" t="s">
        <v>1096</v>
      </c>
    </row>
    <row r="8" spans="1:12">
      <c r="A8" s="4" t="s">
        <v>103</v>
      </c>
      <c r="B8" s="7" t="n">
        <v>1.19</v>
      </c>
      <c r="C8" s="7" t="n">
        <v>1.44</v>
      </c>
      <c r="D8" s="7" t="n">
        <v>1.08</v>
      </c>
      <c r="E8" s="7" t="n">
        <v>0.89</v>
      </c>
      <c r="F8" s="7" t="n">
        <v>1.22</v>
      </c>
      <c r="G8" s="7" t="n">
        <v>1.27</v>
      </c>
      <c r="H8" s="7" t="n">
        <v>0.9</v>
      </c>
      <c r="I8" s="7" t="n">
        <v>1.11</v>
      </c>
      <c r="J8" s="7" t="n">
        <v>4.6</v>
      </c>
      <c r="K8" s="7" t="n">
        <v>4.49</v>
      </c>
      <c r="L8" s="7" t="n">
        <v>3.55</v>
      </c>
    </row>
    <row r="9" spans="1:12">
      <c r="A9" s="4" t="s">
        <v>104</v>
      </c>
      <c r="B9" s="7" t="n">
        <v>1.18</v>
      </c>
      <c r="C9" s="7" t="n">
        <v>1.43</v>
      </c>
      <c r="D9" s="7" t="n">
        <v>1.07</v>
      </c>
      <c r="E9" s="7" t="n">
        <v>0.88</v>
      </c>
      <c r="F9" s="7" t="n">
        <v>1.21</v>
      </c>
      <c r="G9" s="7" t="n">
        <v>1.26</v>
      </c>
      <c r="H9" s="7" t="n">
        <v>0.89</v>
      </c>
      <c r="I9" s="7" t="n">
        <v>1.1</v>
      </c>
      <c r="J9" s="7" t="n">
        <v>4.56</v>
      </c>
      <c r="K9" s="7" t="n">
        <v>4.44</v>
      </c>
      <c r="L9" s="7" t="n">
        <v>3.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97</v>
      </c>
      <c r="B1" s="2" t="s">
        <v>1</v>
      </c>
    </row>
    <row r="2" spans="1:4">
      <c r="B2" s="2" t="s">
        <v>2</v>
      </c>
      <c r="C2" s="2" t="s">
        <v>30</v>
      </c>
      <c r="D2" s="2" t="s">
        <v>82</v>
      </c>
    </row>
    <row r="3" spans="1:4">
      <c r="A3" s="4" t="s">
        <v>1098</v>
      </c>
    </row>
    <row r="4" spans="1:4">
      <c r="A4" s="3" t="s">
        <v>1099</v>
      </c>
    </row>
    <row r="5" spans="1:4">
      <c r="A5" s="4" t="s">
        <v>1100</v>
      </c>
      <c r="B5" s="6" t="n">
        <v>456</v>
      </c>
      <c r="C5" s="6" t="n">
        <v>830</v>
      </c>
      <c r="D5" s="6" t="n">
        <v>705</v>
      </c>
    </row>
    <row r="6" spans="1:4">
      <c r="A6" s="4" t="s">
        <v>1101</v>
      </c>
      <c r="B6" s="5" t="n">
        <v>1138</v>
      </c>
      <c r="C6" s="5" t="n">
        <v>197</v>
      </c>
      <c r="D6" s="5" t="n">
        <v>196</v>
      </c>
    </row>
    <row r="7" spans="1:4">
      <c r="A7" s="4" t="s">
        <v>1102</v>
      </c>
      <c r="B7" s="5" t="n">
        <v>-1035</v>
      </c>
      <c r="C7" s="5" t="n">
        <v>-571</v>
      </c>
      <c r="D7" s="5" t="n">
        <v>-71</v>
      </c>
    </row>
    <row r="8" spans="1:4">
      <c r="A8" s="4" t="s">
        <v>1103</v>
      </c>
      <c r="B8" s="5" t="n">
        <v>559</v>
      </c>
      <c r="C8" s="5" t="n">
        <v>456</v>
      </c>
      <c r="D8" s="5" t="n">
        <v>830</v>
      </c>
    </row>
    <row r="9" spans="1:4">
      <c r="A9" s="4" t="s">
        <v>636</v>
      </c>
    </row>
    <row r="10" spans="1:4">
      <c r="A10" s="3" t="s">
        <v>1099</v>
      </c>
    </row>
    <row r="11" spans="1:4">
      <c r="A11" s="4" t="s">
        <v>1100</v>
      </c>
      <c r="B11" s="5" t="n">
        <v>220</v>
      </c>
      <c r="C11" s="5" t="n">
        <v>0</v>
      </c>
      <c r="D11" s="5" t="n">
        <v>230</v>
      </c>
    </row>
    <row r="12" spans="1:4">
      <c r="A12" s="4" t="s">
        <v>1101</v>
      </c>
      <c r="C12" s="5" t="n">
        <v>220</v>
      </c>
      <c r="D12" s="5" t="n">
        <v>143</v>
      </c>
    </row>
    <row r="13" spans="1:4">
      <c r="A13" s="4" t="s">
        <v>1102</v>
      </c>
      <c r="B13" s="5" t="n">
        <v>-220</v>
      </c>
      <c r="D13" s="5" t="n">
        <v>-373</v>
      </c>
    </row>
    <row r="14" spans="1:4">
      <c r="A14" s="4" t="s">
        <v>1103</v>
      </c>
      <c r="B14" s="6" t="n">
        <v>0</v>
      </c>
      <c r="C14" s="6" t="n">
        <v>220</v>
      </c>
      <c r="D14"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4</v>
      </c>
      <c r="B1" s="2" t="s">
        <v>1</v>
      </c>
    </row>
    <row r="2" spans="1:4">
      <c r="B2" s="2" t="s">
        <v>2</v>
      </c>
      <c r="C2" s="2" t="s">
        <v>30</v>
      </c>
      <c r="D2" s="2" t="s">
        <v>82</v>
      </c>
    </row>
    <row r="3" spans="1:4">
      <c r="A3" s="3" t="s">
        <v>1105</v>
      </c>
    </row>
    <row r="4" spans="1:4">
      <c r="A4" s="4" t="s">
        <v>502</v>
      </c>
      <c r="B4" s="6" t="n">
        <v>-13469</v>
      </c>
      <c r="C4" s="6" t="n">
        <v>-15479</v>
      </c>
    </row>
    <row r="5" spans="1:4">
      <c r="A5" s="4" t="s">
        <v>1106</v>
      </c>
      <c r="B5" s="5" t="n">
        <v>506</v>
      </c>
      <c r="C5" s="5" t="n">
        <v>1164</v>
      </c>
    </row>
    <row r="6" spans="1:4">
      <c r="A6" s="4" t="s">
        <v>1107</v>
      </c>
      <c r="B6" s="5" t="n">
        <v>627</v>
      </c>
      <c r="C6" s="5" t="n">
        <v>846</v>
      </c>
    </row>
    <row r="7" spans="1:4">
      <c r="A7" s="4" t="s">
        <v>115</v>
      </c>
      <c r="B7" s="5" t="n">
        <v>1133</v>
      </c>
      <c r="C7" s="5" t="n">
        <v>2010</v>
      </c>
      <c r="D7" s="6" t="n">
        <v>-7493</v>
      </c>
    </row>
    <row r="8" spans="1:4">
      <c r="A8" s="4" t="s">
        <v>1108</v>
      </c>
      <c r="B8" s="5" t="n">
        <v>-12336</v>
      </c>
      <c r="C8" s="5" t="n">
        <v>-13469</v>
      </c>
      <c r="D8" s="5" t="n">
        <v>-15479</v>
      </c>
    </row>
    <row r="9" spans="1:4">
      <c r="A9" s="4" t="s">
        <v>44</v>
      </c>
    </row>
    <row r="10" spans="1:4">
      <c r="A10" s="3" t="s">
        <v>1105</v>
      </c>
    </row>
    <row r="11" spans="1:4">
      <c r="A11" s="4" t="s">
        <v>502</v>
      </c>
      <c r="B11" s="5" t="n">
        <v>121</v>
      </c>
      <c r="C11" s="5" t="n">
        <v>54</v>
      </c>
    </row>
    <row r="12" spans="1:4">
      <c r="A12" s="4" t="s">
        <v>1106</v>
      </c>
      <c r="B12" s="5" t="n">
        <v>77</v>
      </c>
      <c r="C12" s="5" t="n">
        <v>155</v>
      </c>
    </row>
    <row r="13" spans="1:4">
      <c r="A13" s="4" t="s">
        <v>1107</v>
      </c>
      <c r="B13" s="5" t="n">
        <v>-72</v>
      </c>
      <c r="C13" s="5" t="n">
        <v>-88</v>
      </c>
    </row>
    <row r="14" spans="1:4">
      <c r="A14" s="4" t="s">
        <v>115</v>
      </c>
      <c r="B14" s="5" t="n">
        <v>5</v>
      </c>
      <c r="C14" s="5" t="n">
        <v>67</v>
      </c>
    </row>
    <row r="15" spans="1:4">
      <c r="A15" s="4" t="s">
        <v>1108</v>
      </c>
      <c r="B15" s="5" t="n">
        <v>126</v>
      </c>
      <c r="C15" s="5" t="n">
        <v>121</v>
      </c>
      <c r="D15" s="5" t="n">
        <v>54</v>
      </c>
    </row>
    <row r="16" spans="1:4">
      <c r="A16" s="4" t="s">
        <v>1109</v>
      </c>
    </row>
    <row r="17" spans="1:4">
      <c r="A17" s="3" t="s">
        <v>1105</v>
      </c>
    </row>
    <row r="18" spans="1:4">
      <c r="A18" s="4" t="s">
        <v>502</v>
      </c>
      <c r="B18" s="5" t="n">
        <v>-6181</v>
      </c>
      <c r="C18" s="5" t="n">
        <v>-7336</v>
      </c>
    </row>
    <row r="19" spans="1:4">
      <c r="A19" s="4" t="s">
        <v>1106</v>
      </c>
      <c r="B19" s="5" t="n">
        <v>-314</v>
      </c>
      <c r="C19" s="5" t="n">
        <v>221</v>
      </c>
    </row>
    <row r="20" spans="1:4">
      <c r="A20" s="4" t="s">
        <v>1107</v>
      </c>
      <c r="B20" s="5" t="n">
        <v>699</v>
      </c>
      <c r="C20" s="5" t="n">
        <v>934</v>
      </c>
    </row>
    <row r="21" spans="1:4">
      <c r="A21" s="4" t="s">
        <v>115</v>
      </c>
      <c r="B21" s="5" t="n">
        <v>385</v>
      </c>
      <c r="C21" s="5" t="n">
        <v>1155</v>
      </c>
    </row>
    <row r="22" spans="1:4">
      <c r="A22" s="4" t="s">
        <v>1108</v>
      </c>
      <c r="B22" s="5" t="n">
        <v>-5796</v>
      </c>
      <c r="C22" s="5" t="n">
        <v>-6181</v>
      </c>
      <c r="D22" s="5" t="n">
        <v>-7336</v>
      </c>
    </row>
    <row r="23" spans="1:4">
      <c r="A23" s="4" t="s">
        <v>114</v>
      </c>
    </row>
    <row r="24" spans="1:4">
      <c r="A24" s="3" t="s">
        <v>1105</v>
      </c>
    </row>
    <row r="25" spans="1:4">
      <c r="A25" s="4" t="s">
        <v>502</v>
      </c>
      <c r="B25" s="5" t="n">
        <v>-7409</v>
      </c>
      <c r="C25" s="5" t="n">
        <v>-8197</v>
      </c>
    </row>
    <row r="26" spans="1:4">
      <c r="A26" s="4" t="s">
        <v>1106</v>
      </c>
      <c r="B26" s="5" t="n">
        <v>743</v>
      </c>
      <c r="C26" s="5" t="n">
        <v>788</v>
      </c>
    </row>
    <row r="27" spans="1:4">
      <c r="A27" s="4" t="s">
        <v>115</v>
      </c>
      <c r="B27" s="5" t="n">
        <v>743</v>
      </c>
      <c r="C27" s="5" t="n">
        <v>788</v>
      </c>
    </row>
    <row r="28" spans="1:4">
      <c r="A28" s="4" t="s">
        <v>1108</v>
      </c>
      <c r="B28" s="6" t="n">
        <v>-6666</v>
      </c>
      <c r="C28" s="6" t="n">
        <v>-7409</v>
      </c>
      <c r="D28" s="6" t="n">
        <v>-81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110</v>
      </c>
      <c r="B1" s="2" t="s">
        <v>562</v>
      </c>
      <c r="J1" s="2" t="s">
        <v>1</v>
      </c>
    </row>
    <row r="2" spans="1:12">
      <c r="B2" s="2" t="s">
        <v>2</v>
      </c>
      <c r="C2" s="2" t="s">
        <v>405</v>
      </c>
      <c r="D2" s="2" t="s">
        <v>4</v>
      </c>
      <c r="E2" s="2" t="s">
        <v>1032</v>
      </c>
      <c r="F2" s="2" t="s">
        <v>30</v>
      </c>
      <c r="G2" s="2" t="s">
        <v>406</v>
      </c>
      <c r="H2" s="2" t="s">
        <v>904</v>
      </c>
      <c r="I2" s="2" t="s">
        <v>407</v>
      </c>
      <c r="J2" s="2" t="s">
        <v>2</v>
      </c>
      <c r="K2" s="2" t="s">
        <v>30</v>
      </c>
      <c r="L2" s="2" t="s">
        <v>82</v>
      </c>
    </row>
    <row r="3" spans="1:12">
      <c r="A3" s="3" t="s">
        <v>1105</v>
      </c>
    </row>
    <row r="4" spans="1:12">
      <c r="A4" s="4" t="s">
        <v>89</v>
      </c>
      <c r="J4" s="6" t="n">
        <v>-52297</v>
      </c>
      <c r="K4" s="6" t="n">
        <v>-47736</v>
      </c>
      <c r="L4" s="6" t="n">
        <v>-44574</v>
      </c>
    </row>
    <row r="5" spans="1:12">
      <c r="A5" s="4" t="s">
        <v>88</v>
      </c>
      <c r="J5" s="5" t="n">
        <v>-175136</v>
      </c>
      <c r="K5" s="5" t="n">
        <v>-146036</v>
      </c>
      <c r="L5" s="5" t="n">
        <v>-144438</v>
      </c>
    </row>
    <row r="6" spans="1:12">
      <c r="A6" s="4" t="s">
        <v>1111</v>
      </c>
      <c r="J6" s="5" t="n">
        <v>-13822</v>
      </c>
      <c r="K6" s="5" t="n">
        <v>-18878</v>
      </c>
      <c r="L6" s="5" t="n">
        <v>-17303</v>
      </c>
    </row>
    <row r="7" spans="1:12">
      <c r="A7" s="4" t="s">
        <v>1041</v>
      </c>
      <c r="B7" s="6" t="n">
        <v>11163</v>
      </c>
      <c r="C7" s="6" t="n">
        <v>13543</v>
      </c>
      <c r="D7" s="6" t="n">
        <v>10122</v>
      </c>
      <c r="E7" s="6" t="n">
        <v>8315</v>
      </c>
      <c r="F7" s="6" t="n">
        <v>11413</v>
      </c>
      <c r="G7" s="6" t="n">
        <v>11855</v>
      </c>
      <c r="H7" s="6" t="n">
        <v>8383</v>
      </c>
      <c r="I7" s="6" t="n">
        <v>10363</v>
      </c>
      <c r="J7" s="5" t="n">
        <v>43143</v>
      </c>
      <c r="K7" s="5" t="n">
        <v>42014</v>
      </c>
      <c r="L7" s="5" t="n">
        <v>32807</v>
      </c>
    </row>
    <row r="8" spans="1:12">
      <c r="A8" s="4" t="s">
        <v>1112</v>
      </c>
      <c r="J8" s="5" t="n">
        <v>43143</v>
      </c>
      <c r="K8" s="5" t="n">
        <v>42014</v>
      </c>
      <c r="L8" s="6" t="n">
        <v>32807</v>
      </c>
    </row>
    <row r="9" spans="1:12">
      <c r="A9" s="4" t="s">
        <v>1113</v>
      </c>
    </row>
    <row r="10" spans="1:12">
      <c r="A10" s="3" t="s">
        <v>1105</v>
      </c>
    </row>
    <row r="11" spans="1:12">
      <c r="A11" s="4" t="s">
        <v>1112</v>
      </c>
      <c r="J11" s="5" t="n">
        <v>627</v>
      </c>
      <c r="K11" s="5" t="n">
        <v>846</v>
      </c>
    </row>
    <row r="12" spans="1:12">
      <c r="A12" s="4" t="s">
        <v>1114</v>
      </c>
    </row>
    <row r="13" spans="1:12">
      <c r="A13" s="3" t="s">
        <v>1105</v>
      </c>
    </row>
    <row r="14" spans="1:12">
      <c r="A14" s="4" t="s">
        <v>89</v>
      </c>
      <c r="J14" s="5" t="n">
        <v>-97</v>
      </c>
      <c r="K14" s="5" t="n">
        <v>-127</v>
      </c>
    </row>
    <row r="15" spans="1:12">
      <c r="A15" s="4" t="s">
        <v>1111</v>
      </c>
      <c r="J15" s="5" t="n">
        <v>25</v>
      </c>
      <c r="K15" s="5" t="n">
        <v>39</v>
      </c>
    </row>
    <row r="16" spans="1:12">
      <c r="A16" s="4" t="s">
        <v>1112</v>
      </c>
      <c r="J16" s="5" t="n">
        <v>-72</v>
      </c>
      <c r="K16" s="5" t="n">
        <v>-88</v>
      </c>
    </row>
    <row r="17" spans="1:12">
      <c r="A17" s="4" t="s">
        <v>1115</v>
      </c>
    </row>
    <row r="18" spans="1:12">
      <c r="A18" s="3" t="s">
        <v>1105</v>
      </c>
    </row>
    <row r="19" spans="1:12">
      <c r="A19" s="4" t="s">
        <v>89</v>
      </c>
      <c r="J19" s="5" t="n">
        <v>820</v>
      </c>
      <c r="K19" s="5" t="n">
        <v>1255</v>
      </c>
    </row>
    <row r="20" spans="1:12">
      <c r="A20" s="4" t="s">
        <v>88</v>
      </c>
      <c r="J20" s="5" t="n">
        <v>117</v>
      </c>
      <c r="K20" s="5" t="n">
        <v>98</v>
      </c>
    </row>
    <row r="21" spans="1:12">
      <c r="A21" s="4" t="s">
        <v>1111</v>
      </c>
      <c r="J21" s="5" t="n">
        <v>-238</v>
      </c>
      <c r="K21" s="5" t="n">
        <v>-419</v>
      </c>
    </row>
    <row r="22" spans="1:12">
      <c r="A22" s="4" t="s">
        <v>1112</v>
      </c>
      <c r="J22" s="6" t="n">
        <v>699</v>
      </c>
      <c r="K22" s="6" t="n">
        <v>93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6:59:01Z</dcterms:created>
  <dcterms:modified xmlns:dcterms="http://purl.org/dc/terms/" xmlns:xsi="http://www.w3.org/2001/XMLSchema-instance" xsi:type="dcterms:W3CDTF">2018-11-27T16:59:01Z</dcterms:modified>
</cp:coreProperties>
</file>